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Leases" sheetId="12" state="visible" r:id="rId12"/>
    <sheet xmlns:r="http://schemas.openxmlformats.org/officeDocument/2006/relationships" name="Debt and Credit Arrangements" sheetId="13" state="visible" r:id="rId13"/>
    <sheet xmlns:r="http://schemas.openxmlformats.org/officeDocument/2006/relationships" name="Interest Expense, Net" sheetId="14" state="visible" r:id="rId14"/>
    <sheet xmlns:r="http://schemas.openxmlformats.org/officeDocument/2006/relationships" name="Intangible Assets and Liabiliti" sheetId="15" state="visible" r:id="rId15"/>
    <sheet xmlns:r="http://schemas.openxmlformats.org/officeDocument/2006/relationships" name="Commitment and Contingencies" sheetId="16" state="visible" r:id="rId16"/>
    <sheet xmlns:r="http://schemas.openxmlformats.org/officeDocument/2006/relationships" name="Stock Incentive Plans" sheetId="17" state="visible" r:id="rId17"/>
    <sheet xmlns:r="http://schemas.openxmlformats.org/officeDocument/2006/relationships" name="Treasury Shares and Share Repur" sheetId="18" state="visible" r:id="rId18"/>
    <sheet xmlns:r="http://schemas.openxmlformats.org/officeDocument/2006/relationships" name="Income Taxes" sheetId="19" state="visible" r:id="rId19"/>
    <sheet xmlns:r="http://schemas.openxmlformats.org/officeDocument/2006/relationships" name="Retirement Plans" sheetId="20" state="visible" r:id="rId20"/>
    <sheet xmlns:r="http://schemas.openxmlformats.org/officeDocument/2006/relationships" name="Asset Retirement Obligations" sheetId="21" state="visible" r:id="rId21"/>
    <sheet xmlns:r="http://schemas.openxmlformats.org/officeDocument/2006/relationships" name="Accrued Expenses and Other Curr" sheetId="22" state="visible" r:id="rId22"/>
    <sheet xmlns:r="http://schemas.openxmlformats.org/officeDocument/2006/relationships" name="Other Non-current Liabilities"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Earnings Per Share" sheetId="26" state="visible" r:id="rId26"/>
    <sheet xmlns:r="http://schemas.openxmlformats.org/officeDocument/2006/relationships" name="Condensed Financial Informati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eases (Tables)" sheetId="30" state="visible" r:id="rId30"/>
    <sheet xmlns:r="http://schemas.openxmlformats.org/officeDocument/2006/relationships" name="Debt and Credit Arrangements (T" sheetId="31" state="visible" r:id="rId31"/>
    <sheet xmlns:r="http://schemas.openxmlformats.org/officeDocument/2006/relationships" name="Interest Expense, Net (Tables)" sheetId="32" state="visible" r:id="rId32"/>
    <sheet xmlns:r="http://schemas.openxmlformats.org/officeDocument/2006/relationships" name="Intangible Assets and Liabili_2" sheetId="33" state="visible" r:id="rId33"/>
    <sheet xmlns:r="http://schemas.openxmlformats.org/officeDocument/2006/relationships" name="Stock Incentive Plans (Tables)" sheetId="34" state="visible" r:id="rId34"/>
    <sheet xmlns:r="http://schemas.openxmlformats.org/officeDocument/2006/relationships" name="Income Taxes (Tables)" sheetId="35" state="visible" r:id="rId35"/>
    <sheet xmlns:r="http://schemas.openxmlformats.org/officeDocument/2006/relationships" name="Asset Retirement Obligations (T" sheetId="36" state="visible" r:id="rId36"/>
    <sheet xmlns:r="http://schemas.openxmlformats.org/officeDocument/2006/relationships" name="Accrued Expenses and Other Cu_2" sheetId="37" state="visible" r:id="rId37"/>
    <sheet xmlns:r="http://schemas.openxmlformats.org/officeDocument/2006/relationships" name="Other Non-current Liabilities (" sheetId="38" state="visible" r:id="rId38"/>
    <sheet xmlns:r="http://schemas.openxmlformats.org/officeDocument/2006/relationships" name="Derivative Financial Instrume_2" sheetId="39" state="visible" r:id="rId39"/>
    <sheet xmlns:r="http://schemas.openxmlformats.org/officeDocument/2006/relationships" name="Fair Value Measurements (Tables" sheetId="40" state="visible" r:id="rId40"/>
    <sheet xmlns:r="http://schemas.openxmlformats.org/officeDocument/2006/relationships" name="Earnings Per Share (Tables)" sheetId="41" state="visible" r:id="rId41"/>
    <sheet xmlns:r="http://schemas.openxmlformats.org/officeDocument/2006/relationships" name="Condensed Financial Informati_2" sheetId="42" state="visible" r:id="rId42"/>
    <sheet xmlns:r="http://schemas.openxmlformats.org/officeDocument/2006/relationships" name="Description of Business (Detai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lated Party Transactions (Det" sheetId="47" state="visible" r:id="rId47"/>
    <sheet xmlns:r="http://schemas.openxmlformats.org/officeDocument/2006/relationships" name="Leases - Narrative (Details)" sheetId="48" state="visible" r:id="rId48"/>
    <sheet xmlns:r="http://schemas.openxmlformats.org/officeDocument/2006/relationships" name="Leases - Assets and Liabilities" sheetId="49" state="visible" r:id="rId49"/>
    <sheet xmlns:r="http://schemas.openxmlformats.org/officeDocument/2006/relationships" name="Leases - Components of Total Le" sheetId="50" state="visible" r:id="rId50"/>
    <sheet xmlns:r="http://schemas.openxmlformats.org/officeDocument/2006/relationships" name="Leases - Future Lease Commitmen" sheetId="51" state="visible" r:id="rId51"/>
    <sheet xmlns:r="http://schemas.openxmlformats.org/officeDocument/2006/relationships" name="Debt and Credit Arrangements - " sheetId="52" state="visible" r:id="rId52"/>
    <sheet xmlns:r="http://schemas.openxmlformats.org/officeDocument/2006/relationships" name="Debt and Credit Arrangements _2" sheetId="53" state="visible" r:id="rId53"/>
    <sheet xmlns:r="http://schemas.openxmlformats.org/officeDocument/2006/relationships" name="Debt and Credit Arrangements _3" sheetId="54" state="visible" r:id="rId54"/>
    <sheet xmlns:r="http://schemas.openxmlformats.org/officeDocument/2006/relationships" name="Interest Expense, Net - Compone" sheetId="55" state="visible" r:id="rId55"/>
    <sheet xmlns:r="http://schemas.openxmlformats.org/officeDocument/2006/relationships" name="Intangible Assets and Liabili_3" sheetId="56" state="visible" r:id="rId56"/>
    <sheet xmlns:r="http://schemas.openxmlformats.org/officeDocument/2006/relationships" name="Intangible Assets and Liabili_4" sheetId="57" state="visible" r:id="rId57"/>
    <sheet xmlns:r="http://schemas.openxmlformats.org/officeDocument/2006/relationships" name="Intangible Assets and Liabili_5" sheetId="58" state="visible" r:id="rId58"/>
    <sheet xmlns:r="http://schemas.openxmlformats.org/officeDocument/2006/relationships" name="Stock Incentive Plans - Narrati" sheetId="59" state="visible" r:id="rId59"/>
    <sheet xmlns:r="http://schemas.openxmlformats.org/officeDocument/2006/relationships" name="Stock Incentive Plans - Weighte" sheetId="60" state="visible" r:id="rId60"/>
    <sheet xmlns:r="http://schemas.openxmlformats.org/officeDocument/2006/relationships" name="Stock Incentive Plans - Stock O" sheetId="61" state="visible" r:id="rId61"/>
    <sheet xmlns:r="http://schemas.openxmlformats.org/officeDocument/2006/relationships" name="Stock Incentive Plans - Non-ves" sheetId="62" state="visible" r:id="rId62"/>
    <sheet xmlns:r="http://schemas.openxmlformats.org/officeDocument/2006/relationships" name="Treasury Shares and Share Rep_2" sheetId="63" state="visible" r:id="rId63"/>
    <sheet xmlns:r="http://schemas.openxmlformats.org/officeDocument/2006/relationships" name="Income Taxes - Narrative (Detai" sheetId="64" state="visible" r:id="rId64"/>
    <sheet xmlns:r="http://schemas.openxmlformats.org/officeDocument/2006/relationships" name="Income Taxes - Provision for In" sheetId="65" state="visible" r:id="rId65"/>
    <sheet xmlns:r="http://schemas.openxmlformats.org/officeDocument/2006/relationships" name="Income Taxes - Reconciliation o" sheetId="66" state="visible" r:id="rId66"/>
    <sheet xmlns:r="http://schemas.openxmlformats.org/officeDocument/2006/relationships" name="Income Taxes - Deferred Tax Ass" sheetId="67" state="visible" r:id="rId67"/>
    <sheet xmlns:r="http://schemas.openxmlformats.org/officeDocument/2006/relationships" name="Income Taxes - Unrecognized Tax" sheetId="68" state="visible" r:id="rId68"/>
    <sheet xmlns:r="http://schemas.openxmlformats.org/officeDocument/2006/relationships" name="Retirement Plans (Details)" sheetId="69" state="visible" r:id="rId69"/>
    <sheet xmlns:r="http://schemas.openxmlformats.org/officeDocument/2006/relationships" name="Asset Retirement Obligations - " sheetId="70" state="visible" r:id="rId70"/>
    <sheet xmlns:r="http://schemas.openxmlformats.org/officeDocument/2006/relationships" name="Accrued Expenses and Other Cu_3" sheetId="71" state="visible" r:id="rId71"/>
    <sheet xmlns:r="http://schemas.openxmlformats.org/officeDocument/2006/relationships" name="Accrued Expenses and Other Cu_4" sheetId="72" state="visible" r:id="rId72"/>
    <sheet xmlns:r="http://schemas.openxmlformats.org/officeDocument/2006/relationships" name="Other Non-current Liabilities_2"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Fair Value Measurements (Detail" sheetId="76" state="visible" r:id="rId76"/>
    <sheet xmlns:r="http://schemas.openxmlformats.org/officeDocument/2006/relationships" name="Earnings Per Share (Details)" sheetId="77" state="visible" r:id="rId77"/>
    <sheet xmlns:r="http://schemas.openxmlformats.org/officeDocument/2006/relationships" name="Earnings Per Share - Antidiluti" sheetId="78" state="visible" r:id="rId78"/>
    <sheet xmlns:r="http://schemas.openxmlformats.org/officeDocument/2006/relationships" name="Condensed Financial Informati_3" sheetId="79" state="visible" r:id="rId79"/>
    <sheet xmlns:r="http://schemas.openxmlformats.org/officeDocument/2006/relationships" name="Condensed Financial Informati_4" sheetId="80" state="visible" r:id="rId80"/>
    <sheet xmlns:r="http://schemas.openxmlformats.org/officeDocument/2006/relationships" name="Condensed Financial Informati_5"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5" customWidth="1" min="2" max="2"/>
    <col width="14" customWidth="1" min="3" max="3"/>
    <col width="15" customWidth="1" min="4" max="4"/>
  </cols>
  <sheetData>
    <row r="1">
      <c r="A1" s="1" t="inlineStr">
        <is>
          <t>Cover - USD ($)</t>
        </is>
      </c>
      <c r="B1" s="2" t="inlineStr">
        <is>
          <t>12 Months Ended</t>
        </is>
      </c>
    </row>
    <row r="2">
      <c r="B2" s="2" t="inlineStr">
        <is>
          <t>Jan. 29, 2022</t>
        </is>
      </c>
      <c r="C2" s="2" t="inlineStr">
        <is>
          <t>Mar. 10, 2022</t>
        </is>
      </c>
      <c r="D2" s="2" t="inlineStr">
        <is>
          <t>Jul.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9,
		2022</t>
        </is>
      </c>
    </row>
    <row r="7">
      <c r="A7" s="4" t="inlineStr">
        <is>
          <t>Current Fiscal Year End Date</t>
        </is>
      </c>
      <c r="B7" s="4" t="inlineStr">
        <is>
          <t>--01-29</t>
        </is>
      </c>
    </row>
    <row r="8">
      <c r="A8" s="4" t="inlineStr">
        <is>
          <t>Document Transition Report</t>
        </is>
      </c>
      <c r="B8" s="4" t="inlineStr">
        <is>
          <t>false</t>
        </is>
      </c>
    </row>
    <row r="9">
      <c r="A9" s="4" t="inlineStr">
        <is>
          <t>Entity File Number</t>
        </is>
      </c>
      <c r="B9" s="4" t="inlineStr">
        <is>
          <t>001-38559</t>
        </is>
      </c>
    </row>
    <row r="10">
      <c r="A10" s="4" t="inlineStr">
        <is>
          <t>Entity Registrant Name</t>
        </is>
      </c>
      <c r="B10" s="4" t="inlineStr">
        <is>
          <t>BJ’S WHOLESALE CLUB HOLDINGS, INC.</t>
        </is>
      </c>
    </row>
    <row r="11">
      <c r="A11" s="4" t="inlineStr">
        <is>
          <t>Entity Incorporation, State or Country Code</t>
        </is>
      </c>
      <c r="B11" s="4" t="inlineStr">
        <is>
          <t>DE</t>
        </is>
      </c>
    </row>
    <row r="12">
      <c r="A12" s="4" t="inlineStr">
        <is>
          <t>Entity Tax Identification Number</t>
        </is>
      </c>
      <c r="B12" s="4" t="inlineStr">
        <is>
          <t>45-2936287</t>
        </is>
      </c>
    </row>
    <row r="13">
      <c r="A13" s="4" t="inlineStr">
        <is>
          <t>Entity Address, Address Line One</t>
        </is>
      </c>
      <c r="B13" s="4" t="inlineStr">
        <is>
          <t>25 Research Drive</t>
        </is>
      </c>
    </row>
    <row r="14">
      <c r="A14" s="4" t="inlineStr">
        <is>
          <t>Entity Address, City or Town</t>
        </is>
      </c>
      <c r="B14" s="4" t="inlineStr">
        <is>
          <t>Westborough</t>
        </is>
      </c>
    </row>
    <row r="15">
      <c r="A15" s="4" t="inlineStr">
        <is>
          <t>Entity Address, State or Province</t>
        </is>
      </c>
      <c r="B15" s="4" t="inlineStr">
        <is>
          <t>MA</t>
        </is>
      </c>
    </row>
    <row r="16">
      <c r="A16" s="4" t="inlineStr">
        <is>
          <t>Entity Address, Postal Zip Code</t>
        </is>
      </c>
      <c r="B16" s="4" t="inlineStr">
        <is>
          <t>01581</t>
        </is>
      </c>
    </row>
    <row r="17">
      <c r="A17" s="4" t="inlineStr">
        <is>
          <t>City Area Code</t>
        </is>
      </c>
      <c r="B17" s="4" t="inlineStr">
        <is>
          <t>774</t>
        </is>
      </c>
    </row>
    <row r="18">
      <c r="A18" s="4" t="inlineStr">
        <is>
          <t>Local Phone Number</t>
        </is>
      </c>
      <c r="B18" s="4" t="inlineStr">
        <is>
          <t>512-7400</t>
        </is>
      </c>
    </row>
    <row r="19">
      <c r="A19" s="4" t="inlineStr">
        <is>
          <t>Title of 12(b) Security</t>
        </is>
      </c>
      <c r="B19" s="4" t="inlineStr">
        <is>
          <t>Common Stock, par value $0.01</t>
        </is>
      </c>
    </row>
    <row r="20">
      <c r="A20" s="4" t="inlineStr">
        <is>
          <t>Trading Symbol</t>
        </is>
      </c>
      <c r="B20" s="4" t="inlineStr">
        <is>
          <t>BJ</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900000000</v>
      </c>
    </row>
    <row r="32">
      <c r="A32" s="4" t="inlineStr">
        <is>
          <t>Entity Common Stock, Shares Outstanding</t>
        </is>
      </c>
      <c r="C32" s="6" t="n">
        <v>135289504</v>
      </c>
    </row>
    <row r="33">
      <c r="A33" s="4" t="inlineStr">
        <is>
          <t>Entity Central Index Key</t>
        </is>
      </c>
      <c r="B33" s="4" t="inlineStr">
        <is>
          <t>0001531152</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9, 2022</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have been prepared in conformity with accounting principles generally accepted in the United States of America ("GAAP"). The consolidated financial statements include the Company and its subsidiaries. All intercompany balances and transactions have been eliminated in consolidation. The Company’s fiscal year ends on the Saturday closest to January 31. Fiscal year 2021 ("2021") consists of the 52 weeks ended January 29, 2022, fiscal year 2020 ("2020") consists of the 52 weeks ended January 30, 2021 and fiscal year 2019 ("2019") consists of the 52 weeks ended February 1, 2020 . Secondary Offerings On March 11, 2019, certain selling shareholders completed a registered sale (the "March 2019 Secondary Offering") of 19,550,000 shares of the Company’s common stock at a public offering price of $25.08 per share. Of the 19,550,000 shares sold, 2,550,000 shares represented the underwriters’ exercise of their overallotment option. The Company did not receive any proceeds from the March 2019 Secondary Offering or incur underwriters’ discounts or commissions on the sale. The Company incurred transaction costs of $1.2 million primarily for legal, accounting and printer services related to the March 2019 Secondary Offering. On June 6, 2019, certain selling shareholders completed a registered sale (the "June 2019 Secondary Offering") of 17,500,000 shares of the Company’s common stock at a public offering price of $24.65 per share. The Company did not receive any proceeds from the June 2019 Secondary Offering or incur underwriters’ discounts or commissions on the sale. The Company incurred immaterial transaction costs related to the June 2019 Secondary Offering. On June 27, 2019, the Company completed a registered sale of 9,977,024 shares of the Company’s common stock at a price of $25.41 per share. In connection with this offering, the Company repurchased 2,500,000 shares at $25.41 per share. The Company did not receive any proceeds from this offering or incur underwriters’ discounts or commissions on the sale. The Company incurred immaterial transaction costs related to the June 27, 2019 offering. Estimates Included in Financial Statements The preparation of financial statements in conformity with GAAP requires management to make estimates and assumptions that affect the reported amounts of assets, liabilities and shareholders’ equity, and the disclosure of contingent assets and liabilities at the date of the financial statements and the reported amounts of revenues and expenses during the reporting period. The significant estimates relied upon in preparing these consolidated financial statements are estimating workers’ compensation and general liability self-insurance reserves. The inherent uncertainty of future loss projections could cause actual claims to differ from our estimates. Segment Reporting The Company’s retail operations, which include retail club and other sales procured from our clubs and DC’s, represent substantially all of the consolidated total revenues, and are the only reportable segment. All of the Company’s identifiable assets are located in the United States. The Company does not have significant sales outside the United States, nor does any customer represent more than 10% of total revenues for any period presented. The following table summarizes the percentage of net sales by category: Fiscal Year 2021 2020 2019 Grocery 71 % 77 % 72 % General merchandise and services 14 % 14 % 15 % Gasoline and other 15 % 9 % 13 % Concentration Risk An adverse change in the Company’s relationships with its key suppliers could have a material effect on the business and results of operations of the Company. Currently, one distributor, Burris Logistics, consolidates a substantial majority of perishables for shipment to the clubs. The Company has entered into an agreement to acquire four distribution centers and related private transportation fleet from Burris Logistics, which is expected to bring end-to-end perishable supply chain in-house. However, disruption in logistics processes could materially impact sales and profitability for the near term while the Company is integrating the assets into its operations. The warehouse clubs are primarily located in the eastern United States. Sales from the New York metropolitan area made up approximately 23% of net sales in fiscal year 2021 and approximately 25% in fiscal years 2020 and 2019. Financial instruments that potentially subject the Company to concentrations of credit risk principally consist of cash held in financial institutions. The Company considers the credit risk associated with these financial instruments to be minimal. Cash is held by financial institutions with high credit ratings and the Company has not historically sustained any credit losses associated with its cash balances. Cash and Cash Equivalents Highly liquid investments with a maturity of three months or less at the time of purchase are considered to be cash equivalents. Book overdrafts not subject to offset with other accounts with the same financial institution are classified as accounts payable. Accounts Receivable Accounts receivable consists primarily of credit card receivables and receivables from vendors related to rebates and coupons and is stated net of allowances for credit losses of $4.9 million and $3.1 million at January 29, 2022 and January 30, 2021, respectively. The determination of the allowance for credit losses is based on BJ’s historical experience applied to an aging of accounts and a review of individual accounts with a known potential for write-off. Merchandise Inventories Inventories are stated at the lower of cost and determined under the average cost method, or net realizable value. The Company recognizes the write-down of slow-moving or obsolete inventory in cost of sales when such write-downs are probable and estimable. The Company writes down inventory for estimated shrinkage for the period between physical inventories based on historical results of previous physical inventories, shrinkage trends or other judgments management believes to be reasonable under the circumstances. Property and Equipment Property and equipment are recorded at cost and depreciated over their estimated useful lives using the straight-line method. Property and equipment which is not ready for its intended use is recorded as construction in progress. Buildings and improvements are depreciated over estimated useful lives of 33 years. Interest related to the development of buildings is capitalized during the construction period. Leasehold costs and improvements are amortized over the remaining lease term (which includes renewal periods that are reasonably assured) or the asset’s estimated useful life, whichever is shorter. Furniture, fixtures and equipment are depreciated over estimated useful lives, ranging from three Certain costs incurred in connection with developing or obtaining computer software for internal use are capitalized. Capitalized software costs are included in furniture, fixtures, and equipment and are amortized on a straight-line basis over the estimated useful life of the software, which is three years. Software costs not meeting the criteria for capitalization are expensed as incurred. Expenditures for betterments and major improvements that significantly enhance the value and increase the estimated useful life of the assets are capitalized and depreciated over the new estimated useful life. Repairs and maintenance costs on all assets are expensed as incurred. Deferred Issuance Costs The Company defers costs directly associated with acquiring third-party financing. Debt issuance costs related to the term loans are recorded as a direct deduction from the carrying amount of the debt. Debt issuance costs associated with the ABL Facility (as defined in Note 5) are recorded within other assets. Debt issuance costs are amortized over the term of the related financing arrangements on a straight-line basis, which is materially consistent with the effective interest method. Amortization of deferred debt issuance costs is recorded in interest expense and was $2.2 million in fiscal year 2021, $2.5 million in fiscal year 2020 and $2.7 million in fiscal year 2019. Goodwill and Indefinite-Lived Intangible Assets Goodwill and indefinite-lived trade name intangible assets are not subject to amortization. The Company assesses the recoverability of its goodwill and trade name annually in the fourth quarter or whenever events or changes in circumstances indicate it may be impaired. The Company has determined it has one reporting unit for goodwill impairment testing purposes.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for goodwill requires comparing the carrying value of a reporting unit, including goodwill, to its fair value. If the fair value of the reporting unit exceeds its carrying amount, goodwill is not considered to be impaired and no further testing is required. If the carrying amount of the reporting unit exceeds its fair value, an impairment charge is recorded to write down goodwill to its implied fair value and is recorded as a component of selling, general and administrative expenses ("SG&amp;A"). The Company assessed the recoverability of goodwill in fiscal years 2021, 2020 and 2019 and determined that there was no impairment. The Company assesses the recoverability of its trade name whenever there are indicators of impairment, or at least annually in the fourth quarter. If the recorded carrying value of the trade name exceeds its estimated fair value, the Company records a charge to write the intangible asset down to its estimated fair value as a component of SG&amp;A. The Company assessed the recoverability of the BJ’s trade name and determined that its estimated fair value exceeded its carrying value and that no impairment was necessary in fiscal years 2021, 2020 or 2019. Test for Recoverability of Long-Lived Assets The Company reviews the realizability of long-lived assets periodically and whenever a triggering event occurs that indicates an impairment loss may have been incurred using fair value measurements with unobservable inputs (Level 3). Current and expected operating results and cash flows and other factors are considered in connection with management’s reviews. For purposes of evaluating the recoverability of long-lived assets, the recoverability test is performed using undiscounted net cash flows of individual clubs and consolidated net cash flows for long-lived assets not identifiable to individual clubs. Impairment losses are measured as the difference between the carrying amount and the estimated fair value of the assets being evaluated. In fiscal years 2021 and 2020, the Company recorded no impairment charges. In fiscal year 2019, the Company recorded $13.3 million of impairment charges to lower the carrying value of the assets to their estimated fair value. The total impairment charges consisted of $1.7 million related to IT assets, $2.0 million related to fixed assets and $9.6 million related to operating lease right of use ("ROU") assets. The fixed asset impairment charges and operating lease ROU asset impairment charges related to four club locations. The combined fixed assets and ROU asset carrying value of these four locations after the impairment charge was $10.5 million. Asset Retirement Obligations An asset retirement obligation represents a legal obligation associated with the retirement of a tangible long-lived asset that is incurred upon the acquisition, construction, development or normal operation of that long-lived asset. The Company recognizes asset retirement obligations in the period in which they are placed in service, if a reasonable estimate of fair value can be made. The asset retirement obligation is subsequently adjusted for changes in fair value. The associated estimated asset retirement costs are capitalized in leasehold improvements and depreciated over their useful life. The Company’s asset retirement obligations relate to the future removal of gasoline tanks and solar panels installed at leased clubs and the related assets associated with the gas stations and solar panel locations. See Note 13 for further information on the amounts accrued. Workers’ Compensation and General Liability Self-insurance Reserves We are primarily self-insured for workers’ compensation and general liability claims. Amounts in excess of certain levels, which range from $0.3 million to $1.0 million per occurrence, are insured as a risk reduction strategy to mitigate the impact of catastrophic losses on net income. Reported reserves for claims are derived from estimated ultimate costs based upon individual claim file reserves and estimates for incurred but not reported claims. The estimates are developed utilizing actuarial methods and are based on historical claims experience and other actuarial assumptions related to loss development factors. The inherent uncertainty of future loss projections could cause actual claims to differ from our estimates. When historical losses are not a good measure of future liability, such as in the event of COVID-19, we base our estimates of ultimate liability on our interpretation of current law, claims filed to date and other relevant factors which are subject to change. These accruals, if any, are included in accrued expenses and other current liabilities and other non-current liabilities in the Company’s Consolidated Balance Sheets. Revenue Recognition - Performance Obligations The Company identifies each distinct performance obligation to transfer goods (or bundle of goods) or services. The Company recognizes revenue as it satisfies a performance obligation by transferring control of the goods or services to the customer. Net sales—The Company recognizes net sales at clubs and gas stations when the customer takes possession of the goods and tenders payment. Sales tax is recorded as a liability at the point of sale. Revenue is recorded at the point of sale based on the transaction price on the shelf sign, net of any applicable discounts, sales tax and expected refunds. For e-commerce sales, the Company recognizes sales when control of the merchandise is transferred to the customer, which is typically at the shipping point. The following table summarizes the Company’s point of sale transactions at clubs and gas stations, excluding sales tax, as a percentage of both net sales and total revenues. Fiscal Year Ended January 29, 2022 January 30, 2021 February 1, 2020 Point of sale transactions, excluding sales tax, as a percent of net sales 93 % 95 % 96 % Point of sale transactions, excluding sales tax, as a percent of total revenues 91 % 93 % 93 % BJ’s Perks Rewards and My BJ’s Perks programs— The Company’s BJ’s Perks Rewards® membership program allows participating members to earn 2% cash back, up to a maximum of $500 per year, on qualified purchases made at BJ’s. The Company also offers a co-branded credit card program, the My BJ’s Perks® program, which allows My BJ’s Perks® Mastercard credit card holders to earn up to 5% cash back on eligible purchases made at BJ’s and up to 2% cash back on purchases made with the card outside of BJ’s. Cash back is in the form of electronic awards issued in $10 increments that may be used online or in-club at the register and expire six months from the date issued. Earned awards may be redeemed on future purchases made at the Company. The Company recognizes revenue for earned awards when customers redeem such awards as part of a purchase at one of the Company’s clubs or the Company’s website. The Company accounts for these transactions as multiple element arrangements and allocates the transaction price to separate performance obligations using their relative fair values. The Company includes the fair value of award dollars earned in deferred revenue at the time the award dollars are earned. This liability was $30.3 million at January 29, 2022 and $25.5 million at January 30, 2021. Royalty revenue received in connection with the My BJ’s Perks co-brand credit card program is variable consideration and is considered deferred until the card holder makes a purchase. The Company’s total deferred royalty revenue related to the outstanding My BJ’s Perks credit card program was $17.8 million and $13.5 million at January 29, 2022 and January 30, 2021, respectively. The timing of revenue recognition of these awards is driven by actual customer activities, such as redemptions and expirations. At January 29, 2022, the Company expects to recognize $17.3 million of the deferred revenue in fiscal year 2022, and expects the remainder will be recognized in the years thereafter. Membership—The Company charges a membership fee to its customers. That fee allows customers to shop in the Company’s clubs, shop on the Company’s website and purchase gasoline at the Company’s gas stations for the duration of the membership, which is generally 12 months. Because the Company has the obligation to provide access to its clubs, website and gas stations for the duration of the membership term, the Company recognizes membership fees on a straight-line basis over the life of the membership. The Company’s deferred revenue related to membership fees was $174.9 million and $155.6 million at January 29, 2022 and January 30, 2021, respectively. Gift Card Programs—The Company sells BJ’s gift cards that allow customers to redeem the card for future purchases equal to the amount of the original purchase price of the gift card. Revenue from gift card sales is recognized upon redemption of the gift card because the Company’s performance obligation to redeem the gift card for merchandise is satisfied when the gift card is redeemed. Deferred revenue related to gift cards was $11.8 million and $10.3 million at January 29, 2022 and January 30, 2021, respectively. The Company recognized revenue from gift card redemptions of approximately $39.7 million in fiscal year 2021, $39.7 million in fiscal year 2020 and $49.1 million in fiscal year 2019. Warranty Programs The Company passes on any manufacturers’ warranties to members. In addition, BJ’s includes an extended warranty on tires sold at the clubs, under which BJ’s customers receive tire repair services or tire replacement in certain circumstances. This warranty is included in the sale price of the tire and it cannot be declined by the customers. The Company is fully liable for claims under the tire warranty program. As the primary obligor in these arrangements, associated revenue is recognized on the date of sale and an estimated warranty obligation is accrued based on claims experience. The liability for future claims under this program is not material to the financial statements. Extended warranties are also offered on certain types of products such as appliances, electronics and jewelry. These warranties are provided by a third party at fixed prices to BJ’s. No liability is retained to satisfy warranty claims under these arrangements. The Company is not the primary obligor under these warranties, and as such net revenue is recorded on these arrangements at the time of sale. Revenue from warranty sales is included in net sales on the income statement. Determine the Transaction Price The transaction price is the amount of consideration the Company expects to receive under the arrangement. The Company is required to estimate variable consideration (if any) and to factor that estimate into the determination of the transaction price. The Company may offer sales incentives to customers, including discounts. The Company has significant experience with return patterns and relies on this experience to estimate expected returns when determining the transaction price. Returns and Refunds—The Company’s products are generally sold with a right of return and may provide other credits or incentives, which are accounted for as variable consideration when estimating the amount of revenue to recognize. The Company records an allowance for returns based on current period revenues and historical returns experience. The Company analyzes actual historical returns, current economic trends, changes in sales volume and acceptance of the Company’s products when evaluating the adequacy of the sales returns allowance in any accounting period. The sales returns reserve, which reduces sales and cost of sales for the estimated impact of returns, was $6.7 million in fiscal year 2021, $7.2 million in fiscal year 2020 and $6.5 million in fiscal year 2019. Customer Discounts—Discounts given to customers are usually in the form of coupons and instant markdowns and are recognized as redeemed and recorded in contra-revenue accounts, as they are part of the transaction price of the merchandise sale. Manufacturer coupons that are available for redemption at all retailers are not reduced from the sale price of merchandise. Agent Relationships The Company enters into certain agreements with service providers that offer goods and services to the Company’s members. These service providers sell goods and services including home improvement services and cell phones to the Company’s customers. In exchange, the Company receives payments in the form of commissions and other fees. The Company evaluates the relevant criteria to determine whether they serve as the principal or agent in these contracts with customers, in determining whether it is appropriate in these arrangements to record the gross amount of merchandise sales and related costs, or the net amount earned as commissions. When the Company is considered the principal in a transaction, revenue is recorded gross; otherwise, revenue is recorded on a net basis. Commissions received from these service providers are considered variable consideration and are constrained until the third-party customer makes a purchase from one of the service providers. Significant Judgments Standalone Selling Prices—For arrangements that contain multiple performance obligations, the Company allocates the transaction price to each performance obligation on a relative standalone selling price basis. Policy Elections In addition to those previously disclosed, the Company made the following accounting policy elections and practical expedients: Portfolio Approach—The Company uses the portfolio approach when multiple contracts or performance obligations are involved in the determination of revenue recognition. Taxes—The Company excludes from the transaction price any taxes collected from customers that are remitted to taxing authorities. Shipping and Handling Charges—Charges that are incurred before and after the customer obtains control of goods are deemed to be fulfillment costs. Time Value of Money—The Company’s payment terms are less than one year from the transfer of goods. Therefore, the Company does not adjust promised amounts of consideration for the effects of the time value of money. Disclosure of Remaining Performance Obligations—The Company does not disclose the aggregate amount of the transaction price allocated to remaining performance obligations for contracts that are one year or less in term. Additionally, the Company does not disclose the aggregate amount of the transaction price allocated to remaining performance obligations when the transaction price is allocated entirely to a wholly unsatisfied performance obligation or to a wholly unsatisfied promise to transfer a good or service that forms part of a series of distinct goods or services. Cost of Sales The Company’s cost of sales includes the direct costs of sold merchandise, which includes customs, taxes, duties and inbound shipping costs, inventory shrinkage and adjustments and reserves for excess, aged and obsolete inventory. Cost of goods sold also includes certain distribution center costs and allocations of certain indirect costs, such as occupancy, depreciation, amortization, labor and benefits. Presentation of Sales Tax Collected from Customers and Remitted to Governmental Authorities In the ordinary course of business, sales tax is collected on items purchased by the members that are taxable in the jurisdictions when the purchases take place. These taxes are then remitted to the appropriate taxing authority. These taxes collected are excluded from revenues in the financial statements. Vendor Rebates and Allowances The Company receives various types of cash consideration from vendors, principally in the form of rebates, based on purchasing or selling certain volumes of product, time-based rebates or allowances, which may include product placement allowances or exclusivity arrangements covering a predetermined period of time, price protection rebates and allowances for retail price reductions on certain merchandise and salvage allowances for product that is damaged, defective or becomes out-of-date. Such vendor rebates and allowances are recognized based on a systematic and rational allocation of the cash consideration offered to the underlying transaction that results in progress by BJ’s toward earning the rebates and allowances, provided the amounts to be earned are probable and reasonably estimable. Otherwise, rebates and allowances are recognized only when predetermined milestones are met. The Company recognizes product placement allowances as a reduction of cost of sales in the period in which the product placement is completed. Time-based rebates or allowances are recognized as a reduction of cost of sales over the performance period on a straight-line basis. All other vendor rebates and allowances are recognized as a reduction of cost of sales when the merchandise is sold or otherwise disposed. Cash consideration is also received for advertising products in publications sent to BJ’s members. Such cash consideration is recognized as a reduction of SG&amp;A to the extent it represents a reimbursement of specific, incremental and identifiable SG&amp;A costs incurred by BJ’s to sell the vendors’ products. If the cash consideration exceeds the costs being reimbursed, the excess is characterized as a reduction of cost of sales. Cash consideration for advertising vendors’ products is recognized in the period in which the advertising takes place. Manufacturers’ Incentives Tendered by Consumers Consideration from manufacturers’ incentives (such as rebates or coupons) is recorded gross in net sales when the incentive is generic and can be tendered by a consumer at any reseller and the Company receives direct reimbursement from the manufacturer, or clearinghouse authorized by the manufacturer, based on the face value of the incentive. If these conditions are not met, such consideration is recorded as a decrease in cost of sales. Leases The Company adopted Accounting Standards Codification ("ASC") Topic 842, Leases ("ASC 842") using the modified retrospective method at the beginning of fiscal year 2019. The adoption of this standard had a $11.6 million impact on beginning retained earnings in fiscal year 2019 primarily associated with the impact of the Company’s deferred gain on prior years’ sale leaseback transactions, net of tax. In accordance with ASC 842, the Company determines if an arrangement is a lease at inception or modification of a contract and classifies each lease as either an operating or finance lease at commencement. The Company only reassesses lease classification subsequent to commencement upon a change to the expected lease term or the contract being modified. The Company has operating and finance leases for the Company’s clubs, and operating leases for the Company’s distribution centers, home office, and stand-alone gas stations. Operating leases, net of accumulated amortization, are included in operating lease ROU assets, and current and non-current operating lease liabilities, on the Consolidated Balance Sheets. Finance leases are included in property and equipment accrued expenses and other current liabilities other non-current liabilities Lease expense for finance and operating leases are included in SG&amp;A on the Consolidated Statement of Operations and Comprehensive Income. Leases with an initial term of twelve months or less are not recorded on the Consolidated Balance Sheets. Please refer to Note 4 for additional information. Pre-opening Expenses Pre-opening expenses consist of direct incremental costs of opening or relocating a facility and are expensed as incurred. Advertising Costs Advertising costs generally consist of efforts to acquire new members and typically include media advertising (some of which is vendor-funded). BJ’s expenses advertising as incurred as a component of SG&amp;A. Advertising expenses were approximately 0.5%, 0.6% and 0.6% of net sales in fiscal years 2021, 2020 and 2019, respectively. Stock-based Compensation The fair value of service-based employee awards is recognized as compensation expense on a straight-line basis over the requisite service period of the award. The fair value of the performance-based awards is recognized as compensation expense ratably over the service period of each performance tranche. The fair value of the stock-based awards is determined using the Black-Scholes option pricing model. Determining the fair value of options at the grant date requires judgment, including estimating the expected term that stock options will be outstanding prior to exercise and the associated volatility. The Company’s common stock is listed on the NYSE and its value is determined by the market price on the NYSE. See Note 9 for additional description of the accounting for stock-based awards. Earnings Per Share Basic income per share is calculated by dividing net income available to common shareholders by the weighted-average number of common shares outstanding for the period. Basic income from continuing operations per share is calculated by dividing income from continuing operations by the weighted-average number of common shares outstanding for the period. Basic loss from discontinuing operations per share is calculated by dividing loss from discontinuing operations by the weighted-average number of common shares outstanding for the period. Diluted income per share is calculated by dividing net income available to common shareholders by the diluted weighted-average number of common shares outstanding for the period. Diluted income from continuing operations per share is calculated by dividing income from continuing operations by the diluted weighted-average number of common shares outstanding for the period. Diluted loss from discontinuing operations per share is calculated by dividing loss from discontinuing operations by the diluted weighted-average number of common shares outstanding for the period. Income Taxes The Company accounts for income taxes using the asset and liability method. Under this method, deferred tax assets and liabilities are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29, 2022</t>
        </is>
      </c>
    </row>
    <row r="3">
      <c r="A3" s="3" t="inlineStr">
        <is>
          <t>Related Party Transactions [Abstract]</t>
        </is>
      </c>
    </row>
    <row r="4">
      <c r="A4" s="4" t="inlineStr">
        <is>
          <t>Related Party Transactions</t>
        </is>
      </c>
      <c r="B4" s="4" t="inlineStr">
        <is>
          <t>Related Party TransactionsOne of the Company’s suppliers, Advantage Solutions Inc., was determined to be a related party of the Company. Advantage Solutions Inc. is a provider of in-club product demonstration and sampling services. Currently, the Company engages them from time to time to provide ancillary support services, including temporary club labor as needed. The Company incurred approximately $2.9 million, $13.5 million and $42.6 million of costs payable to Advantage Solutions for services rendered during fiscal years 2021, 2020 and 2019, respectively. The demonstration and sampling service fees are fully funded by merchandise vendors who participate in th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2</t>
        </is>
      </c>
    </row>
    <row r="3">
      <c r="A3" s="3" t="inlineStr">
        <is>
          <t>Leases [Abstract]</t>
        </is>
      </c>
    </row>
    <row r="4">
      <c r="A4" s="4" t="inlineStr">
        <is>
          <t>Leases</t>
        </is>
      </c>
      <c r="B4" s="4" t="inlineStr">
        <is>
          <t xml:space="preserve">Leases The Company adopted ASC 842 as of February 3, 2019, using the modified retrospective method and applying transitional relief allowing entities to initially apply the requirements at the adoption date by recognizing a cumulative-effect adjustment to the opening balance of retained earnings in the period of adoption. In accordance with ASC 842, the Company determines if an arrangement is a lease at inception or modification of a contract and classifies each lease as either an operating or finance lease at commencement. The Company only reassesses lease classification subsequent to commencement upon a change to the expected lease term or the contract being modified. The Company has operating and finance leases for the Company’s clubs, and operating leases for the Company’s distribution centers, home office, and stand-alone gas stations. Operating leases, net of accumulated amortization, are included in operating lease ROU assets, and current and non-current operating lease liabilities, on the Consolidated Balance Sheets. Finance leases are included in property and equipment, accrued expenses and other current liabilities, and other non-current liabilities on the Consolidated Balance Sheets. Lease liabilities are calculated using the effective interest method, regardless of classification, while the amortization of the ROU assets varies depending upon classification. Finance lease classification results in a front-loaded expense recognition pattern over the lease term, which amortizes the ROU assets by recognizing interest expense and amortization expense as separate components of lease expense and calculates the amortization expense component on a straight-line basis. Conversely, operating lease classification results in a straight-line expense recognition pattern over the lease term and recognizes lease expense as a single expense component, which results in amortization of the ROU assets that equals the difference between lease expense and interest expense. Lease expense for finance and operating leases are included in SG&amp;A on the Consolidated Statement of Operations and Comprehensive Income. Leases with an initial term of twelve months or less are not recorded on the Consolidated Balance Sheets. The Company is generally obligated for the cost of property taxes, insurance, and maintenance relating to its leases, which are often variable lease payments. Such costs are presented as occupancy costs for finance and operating leases included in SG&amp;A on the Consolidated Statement of Operations and Comprehensive Income. Certain of the Company’s lease agreements provide for lease payments based on future sales volumes at the leased location, or include rental payments adjusted periodically for inflation or based on an index, which are not measurable at the inception of the lease. The Company expenses such variable amounts in the period incurred, which is the period in which it becomes probable that the specified target that triggers the variable lease payments will be achieved. The Company’s lease agreements do not contain any material residual value guarantees or material restrictive covenant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asonably certain lease term. The operating lease terms may include options to extend or terminate the lease when it is reasonably certain that the Company will exercise that option. Where the Company’s leases do not provide an implicit rate, the Company uses a collateralized incremental borrowing rate ("IBR") to determine the present value of lease payments. The collateralized IBR is based on a synthetic credit rating that is externally prepared on an annual basis at the measurement date, and that the Company adjusts quarterly with a yield curve that approximates the Company’s market risk profile. In calculating the present value of the lease payments, the Company has elected to utilize its estimated IBR based on the original lease term and not the remaining lease term. The initial primary term of the Company’s operating leases ranges from 5 to 44 years, with most of these leases having an initial term of 20 years. The initial primary term of the Company’s three finance leases are 20 years. The following table summarizes the Company’s finance and operating lease liabilities and ROU assets as of January 29, 2022 and January 30, 2021 (in thousands): January 29, 2022 January 30, 2021 Finance Leases: ROU assets recorded $ 19,283 $ 19,283 Accumulated amortization 11,706 10,578 Lease liability 16,082 15,230 Operating Leases: ROU assets recorded 2,599,460 2,363,437 Accumulated amortization 467,473 304,674 There were no impairments of ROU assets in fiscal year 2021 or fiscal year 2020. In fiscal year 2019, the Company recorded an ROU asset impairment charge of $9.6 million. The following table is a summary of the components of net lease costs for the years ended January 29, 2022, January 30, 2021 and February 1, 2020 (in thousands): January 29, 2022 January 30, 2021 February 1, 2020 Operating lease cost $ 336,094 $ 327,325 $ 322,346 Finance lease cost: Amortization of right-of-use assets 1,128 564 1,128 Interest on lease liabilities 4,022 3,965 2,503 Total finance lease costs 5,150 4,529 3,631 Sublease income (980) (251) — Variable lease costs 85 230 98 Net lease costs $ 340,349 $ 331,833 $ 326,075 The weighted-average remaining lease term and weighted-average discount rate for operating and finance leases as of January 29, 2022 were as follows: Operating Leases Finance Leases Weighted-average remaining lease term (in years) 8.9 11.2 Weighted-average discount rate 7.8 % 7.7 % Cash paid for amounts included in the measurement of lease liabilities were as follows (in thousands): January 29, 2022 January 30, 2021 February 1, 2020 Operating cash flows paid for operating leases $ 325,941 $ 317,997 $ 311,971 Operating cash flows paid for interest portion of finance leases 4,022 3,965 2,503 Financing cash flows paid for principal portion of finance leases 1,112 984 612 Future lease commitments to be paid by the Company as of January 29, 2022 were as follows (in thousands): Fiscal Year Operating Leases Finance Leases 2022 $ 337,452 $ 3,601 2023 335,268 3,601 2024 317,742 3,601 2025 302,356 3,928 2026 287,180 3,970 Thereafter 1,860,343 11,947 Total future minimum lease payments 3,440,341 30,648 Less: imputed interest (1,239,128) (14,566) Present value of lease liabilities $ 2,201,213 $ 16,0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12 Months Ended</t>
        </is>
      </c>
    </row>
    <row r="2">
      <c r="B2" s="2" t="inlineStr">
        <is>
          <t>Jan. 29, 2022</t>
        </is>
      </c>
    </row>
    <row r="3">
      <c r="A3" s="3" t="inlineStr">
        <is>
          <t>Debt Disclosure [Abstract]</t>
        </is>
      </c>
    </row>
    <row r="4">
      <c r="A4" s="4" t="inlineStr">
        <is>
          <t>Debt and Credit Arrangements</t>
        </is>
      </c>
      <c r="B4" s="4" t="inlineStr">
        <is>
          <t xml:space="preserve">Debt and Credit Arrangements Debt consisted of the following at January 29, 2022 and January 30, 2021 (in thousands): January 29, 2022 January 30, 2021 ABL Facility $ 50,000 $ 310,000 First Lien Term Loan 701,920 801,920 Unamortized debt discount and debt issuance costs (3,352) (5,745) Less: Current portion — (260,000) Long-term debt $ 748,568 $ 846,175 ABL Facility The ABL Facility is comprised of a $950.0 million revolving credit facility and a $50.0 million term loan. The ABL Facility is secured on a senior basis by certain "liquid assets" of the Company and secured on a junior basis by certain "fixed assets" of the Company. The $50.0 million term loan payment terms are restricted in that the term loan cannot be repaid unless all loans outstanding under the ABL Facility are repaid, and once repaid, cannot be re-borrowed. The availability under the $950.0 million revolving credit facility is restricted based on eligible monthly merchandise inventories and receivables as defined in the facility agreement. As amended, interest on the revolving credit facility is calculated either at LIBOR plus a range of 125 to 175 basis points or a base rate plus a range of 25 to 75 basis points; and interest on the term loan is calculated at LIBOR plus a range of 200 to 300 basis points or a base rate plus a range of 100 to 150 basis points, in all cases based on excess availability. The applicable spread of LIBOR and base rate loans at all levels of excess availability steps down by 12.5 basis points upon achieving total net leverage of 3.00 to 1.00. The ABL Facility also provides a sub-facility for issuance of letters of credit subject to certain fees defined in the ABL Facility agreement. The ABL Facility is subject to various commitment fees during the term of the facility based on utilization of the revolving credit facility, which is scheduled to mature on August 17, 2023. At January 29, 2022, there was $50.0 million outstanding in borrowings under the ABL Facility and $12.7 million in outstanding letters of credit. The interest rate on the revolving credit facility was 1.23%, the interest rate of the term loan was 2.10% and unused capacity was $886.9 million. At January 30, 2021, there was $310.0 million outstanding in borrowings under the ABL Facility and $15.0 million in outstanding letters of credit. The interest rate on the revolving credit facility was 1.25%, the interest rate on the term loan was 2.14% and unused capacity was $641.1 million. First Lien Term Loan The First Lien Term Loan matures on February 3, 2024. Voluntary prepayments are permitted. Principal payments must be made on the First Lien Term Loan pursuant to an annual excess cash flow calculation when the net leverage ratio exceeds 3.50 to 1.00. The First Lien Term Loan is subject to certain affirmative and negative covenants but no financial covenants. It is secured on a senior basis by certain "fixed assets" of the Company and on a junior basis by certain "liquid" assets of the Company. On November 1, 2019, the Company borrowed $200.0 million from the ABL Facility. The proceeds from the Company’s borrowing were used to pay a portion of the principal amount due on the First Lien Term Loan. In connection with the payment, the Company expensed $2.0 million of previously capitalized deferred debt issuance costs and original issue discount. On January 29, 2020, the Company amended its First Lien Term Loan to reduce the applicable interest rates. As amended, the First Lien Term Loan has an initial principal amount of $1,315.2 million and interest is calculated either at LIBOR plus 225 basis points basis or a base rate plus 125 basis points and provided for a 25 basis point step down in the interest rate upon the achievement of certain debt ratings upgrades. Total fees associated with the refinancing were approximately $1.7 million. The Company wrote off $0.1 million of previously capitalized debt issuance costs and original issue discount and expensed $1.7 million of new third-party fees. On July 13, 2020, the Company paid $150.0 million of the principal amount due on the First Lien Term Loan. In connection with the payment, the Company expensed $1.3 million of previously capitalized deferred debt issuance costs and original issue discount. On July 29, 2020, due to upgrades in credit ratings, the base rate was reduced to LIBOR plus 200 basis points. On October 30, 2020, the Company borrowed $260.0 million from the ABL Facility. The proceeds from the Company’s borrowing, as well as $100.0 million of the Company’s cash and cash equivalents, were used to pay $360.0 million of the principal amount due on the First Lien Term Loan. In connection with the payment, the Company expensed $2.8 million of previously capitalized deferred debt issuance costs and original issue discount. On April 30, 2021, the Company used $100.0 million of cash and cash equivalents to pay $100.0 million of the principal amount outstanding on the First Lien Term Loan. In connection with the payment, the Company expensed $0.7 million of previously capitalized debt issuance costs and original issue discount. There were $701.9 million and $801.9 million outstanding on the First Lien Term Loan at January 29, 2022 and January 30, 2021, respectively. Interest rates for the First Lien Term Loan were 2.11% and 2.13% at January 29, 2022 and January 30, 2021, respectively. Future minimum payments Scheduled future minimum principal payments on debt as of January 29, 2022 are as follows (in thousands): Fiscal Year: Principal Payments 2022 $ — 2023 751,920 2024 — 2025 — 2026 — Thereafter — Total $ 751,9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t>
        </is>
      </c>
      <c r="B1" s="2" t="inlineStr">
        <is>
          <t>12 Months Ended</t>
        </is>
      </c>
    </row>
    <row r="2">
      <c r="B2" s="2" t="inlineStr">
        <is>
          <t>Jan. 29, 2022</t>
        </is>
      </c>
    </row>
    <row r="3">
      <c r="A3" s="3" t="inlineStr">
        <is>
          <t>Other Income and Expenses [Abstract]</t>
        </is>
      </c>
    </row>
    <row r="4">
      <c r="A4" s="4" t="inlineStr">
        <is>
          <t>Interest Expense, Net</t>
        </is>
      </c>
      <c r="B4" s="4" t="inlineStr">
        <is>
          <t xml:space="preserve">Interest Expense, Net The following details the components of interest expense for the periods presented (in thousands): Fiscal Year Ended Fiscal Year Ended Fiscal Year Ended Interest on debt $ 45,124 $ 65,064 $ 96,747 Interest on financing obligations 4,022 3,965 2,503 Debt issuance costs amortization 2,193 2,496 2,745 Original issue discount amortization 1,195 1,865 2,427 Loss on debt extinguishment 657 4,077 3,820 Loss on cash flow hedge 6,340 6,927 — Capitalized interest (87) (9) (12) Interest expense, net $ 59,444 $ 84,385 $ 108,2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Jan. 29, 2022</t>
        </is>
      </c>
    </row>
    <row r="3">
      <c r="A3" s="3" t="inlineStr">
        <is>
          <t>Goodwill and Intangible Assets Disclosure [Abstract]</t>
        </is>
      </c>
    </row>
    <row r="4">
      <c r="A4" s="4" t="inlineStr">
        <is>
          <t>Intangible Assets and Liabilities</t>
        </is>
      </c>
      <c r="B4" s="4" t="inlineStr">
        <is>
          <t xml:space="preserve">Intangible Assets and Liabilities Intangible assets and liabilities consist of the following (in thousands): January 29, 2022 Gross Carrying Amount Accumulated Amortization Net Amount Goodwill $ 924,134 $ — $ 924,134 Intangible Assets Not Subject to Amortization: BJ’s trade name $ 90,500 $ — $ 90,500 Intangible Assets Subject to Amortization: Member relationships 245,000 (212,041) 32,959 Private label brands 8,500 (7,319) 1,181 Total intangible assets $ 344,000 $ (219,360) $ 124,640 January 30, 2021 Gross Carrying Amount Accumulated Amortization Net Amount Goodwill $ 924,134 $ — $ 924,134 Intangible Assets Not Subject to Amortization: BJ’s trade name $ 90,500 $ — $ 90,500 Intangible Assets Subject to Amortization: Member relationships 245,000 (202,266) 42,734 Private label brands 8,500 (6,611) 1,889 Total intangible assets $ 344,000 $ (208,877) $ 135,123 The Company records amortization expenses of intangible assets as a component of SG&amp;A. Member relationships are amortized over 15.3 years and private label brands are amortized over 12 years. Member relationships will be amortized through fiscal year 2026 and private label brands will be amortized through fiscal year 2023. The Company recorded amortization expenses of $10.5 million, $11.9 million and $13.5 million as a component of SG&amp;A for the fiscal years ended January 29, 2022, January 30, 2021 and February 1, 2020, respectively. The Company estimates that amortization expenses related to intangible assets will be as follows in each of the next five fiscal years (in thousands): Intangible Assets 2022 $ 9,230 2023 7,866 2024 6,517 2025 5,639 2026 4,8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29, 2022</t>
        </is>
      </c>
    </row>
    <row r="3">
      <c r="A3" s="3" t="inlineStr">
        <is>
          <t>Commitments and Contingencies Disclosure [Abstract]</t>
        </is>
      </c>
    </row>
    <row r="4">
      <c r="A4" s="4" t="inlineStr">
        <is>
          <t>Commitment and Contingencies</t>
        </is>
      </c>
      <c r="B4" s="4" t="inlineStr">
        <is>
          <t>Commitment and ContingenciesThe Company is involved in various legal proceedings that are typical of a retail business. In accordance with applicable accounting guidance, an accrual will be established for legal proceedings if and when those matters present loss contingencies that are both probable and estimable. The Company does not believe the resolution of any current proceedings will result in a material loss to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Jan. 29, 2022</t>
        </is>
      </c>
    </row>
    <row r="3">
      <c r="A3" s="3" t="inlineStr">
        <is>
          <t>Share-based Payment Arrangement [Abstract]</t>
        </is>
      </c>
    </row>
    <row r="4">
      <c r="A4" s="4" t="inlineStr">
        <is>
          <t>Stock Incentive Plans</t>
        </is>
      </c>
      <c r="B4" s="4" t="inlineStr">
        <is>
          <t>Stock Incentive Plans On June 13, 2018, the Company’s board of directors adopted, and its shareholders approved, the BJ’s Wholesale Club Holdings, Inc. 2018 Incentive Award Plan (the "2018 Plan"). The 2018 Plan provides for the grant of stock options, restricted stock, dividend equivalents, stock payments, restricted stock units, performance shares, other incentive awards, stock appreciation rights, and cash awards. Prior to the adoption of the 2018 Plan, the Company granted stock-based compensation to employees and non-employee directors, respectively, under the Fourth Amended and Restated 2011 Stock Option Plan of BJ’s Wholesale Club Holdings, Inc. (f/k/a Beacon Holdings, Inc.), as amended (the "2011 Plan"), and the 2012 Director Stock Option Plan of BJ’s Wholesale Club Holdings, Inc. (f/k/a Beacon Holding Inc.), as amended (the "2012 Director Plan"). No further grants will be made under 2011 Plan or the 2012 Director Plan. The 2018 Plan authorizes the issuance of 13,148,058 shares, including 985,369 shares that were reserved but not issued under the 2011 Plan and the 2012 Director Plan. If an award under the 2018 Plan, 2011 Plan or 2012 Director Plan is forfeited, expires or is settled for cash, any shares subject to such award may, to the extent of such forfeiture, expiration or cash settlement, be used again for new grants under the 2018 Plan. Additionally, shares tendered or withheld to satisfy grant or exercise price, or tax withholding obligations associated with an award under the 2018 Plan, the 2011 Plan or the 2012 Director Plan will be added to the shares authorized for grant under the 2018 Plan. The following shares may not be used again for grant under the 2018 Plan: (1) shares subject to a stock appreciation right ("SAR"), that are not issued in connection with the stock settlement of the SAR on its exercise and (2) shares purchased on the open market with the cash proceeds from the exercise of options under the 2018 Plan, 2011 Plan or 2012 Director Plan. As of January 29, 2022, there were 5,544,648 shares available for future issuance under the 2018 Plan. On April 16, 2021, the Compensation Committee approved a modification to the equity awards agreements under the 2011 Plan, 2012 Director Plan and 2018 Plan. In the event that an employee is terminated due to death or disability, the modified equity award agreements provide for: (i) full vesting of all time-based awards, including restricted stock awards and stock options, (ii) pro-rata vesting of all performance-based awards, including performance share units, based on actual performance as of the end of the applicable performance period, pro-rated based on the period of employment during the applicable performance period, and (iii) the extension of the post-termination exercise window for vested stock options. The Company recognized $17.5 million of stock-based compensation expense due to the accelerated vesting of equity awards, related to the passing of a former executive. The Company recognized $53.8 million ($38.8 million post-tax), $32.2 million ($23.2 million post-tax) and $18.8 million ($13.5 million post-tax) of total stock-based compensation for fiscal years 2021, 2020 and 2019, respectively. As of January 29, 2022, there was approximately $49.5 million of unrecognized compensation cost, which is expected to be recognized over the next three years. Stock option awards are generally granted with vesting periods of three years. All options have a contractual term of ten years. No options were granted during fiscal year 2021. The fair value of the options granted in fiscal year 2020 and fiscal year 2019 was estimated using the Black-Scholes option pricing model with the following weighted-average assumptions (no dividends were expected). Fiscal Year Ended Fiscal Year Ended Risk-free interest rate 0.44% 2.36% Expected volatility 25.0 % 25.8 % Weighted-average expected option life (in years) 5.75 - 6.0 6.0 Weighted-average grant-date fair value $6.16 - $6.29 $ 8.37 The risk-free interest rate was based on United States Treasury yields in effect at the time of the grant for notes with terms comparable to the awards. The expected option life represents an estimate of the period of time options are expected to remain outstanding based upon an average of the vesting and contractual terms of the options. Forfeitures are recorded as incurred. Presented below is a summary of the stock option activity and weighted-average exercise prices for the fiscal year ended January 29, 2022: (Options in thousands) Number of Securities to be Issued Upon Exercise of Outstanding Options Weighted- average Exercise Price Weighted-average Remaining Contractual Life (in years) Outstanding, beginning of period 3,673 $ 17.50 Granted — — Forfeited — — Exercised (1,391) 13.94 Outstanding, end of period 2,282 19.68 6.6 Vested and expected to vest, end of period 2,282 19.68 6.6 Exercisable, end of period 1,837 18.11 6.4 The total intrinsic value of options exercised in fiscal years 2021, 2020 and 2019 was $55.2 million, $45.0 million and $37.1 million, respectively. The Company received a tax benefit related to these option exercises of approximately $15.5 million, $12.6 million and $10.4 million in fiscal years 2021, 2020 and 2019, respectively. As of January 29, 2022, the total intrinsic value of options vested and expected to vest was $87.3 million. Presented below is a summary of our non-vested restricted shares, restricted stock units and performance stock and weighted-average grant-date fair values for the fiscal year ended January 29, 2022: Restricted Stock Restricted Stock Units Performance Stock (Shares in thousands) Shares Weighted-average Grant-Date Fair Value Shares Weighted-average Grant-Date Fair Value Shares Weighted-average Grant-Date Fair Value Outstanding, beginning of period 1,575 $ 26.29 29 $ 34.54 527 $ 23.96 Granted 509 45.03 26 46.82 429 45.18 Forfeited (14) 39.76 — — (282) 28.98 Vested (1,017) 29.59 (29) 34.60 — — Outstanding, end of period 1,053 $ 34.36 26 $ 46.82 674 $ 39.76 As it relates to performance stock, the table above reflects a 100% payout, but the ultimate payout could be up to 200%. The fair value as of the vesting date was $46.9 million for restricted stock and $1.3 million for restricted stock units. 2018 Employee Stock Purchase Plan On June 14, 2018, the Company’s board of directors adopted and and its shareholders approved the BJ's Wholesale Club Holdings, Inc. 2018 Employee Stock Purchase Plan (the "ESPP"), which became effective the day prior to the first day of public trading of the Company's equity securities. The aggregate number of shares of common stock that was be reserved for issuance under our ESPP was be equal to the sum of (i) 973,014 shares and (ii) an annual increase on the first day of each calendar year beginning in 2019 and ending in 2028 equal to the lesser of (A) 486,507 shares, (B) 0.5% of the shares outstanding (on an as converted basis) on the last day of the immediately preceding fiscal year and (C) such smaller number of shares as determined by the board of directors. The offering under the ESPP commenced on January 1, 2019. The amount of expense recognized in the fiscal years ended January 29, 2022, January 30, 2021 and February 1, 2020 was $0.8 million, $0.6 million and $0.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easury Shares and Share Repurchase Program</t>
        </is>
      </c>
      <c r="B1" s="2" t="inlineStr">
        <is>
          <t>12 Months Ended</t>
        </is>
      </c>
    </row>
    <row r="2">
      <c r="B2" s="2" t="inlineStr">
        <is>
          <t>Jan. 29, 2022</t>
        </is>
      </c>
    </row>
    <row r="3">
      <c r="A3" s="3" t="inlineStr">
        <is>
          <t>Equity [Abstract]</t>
        </is>
      </c>
    </row>
    <row r="4">
      <c r="A4" s="4" t="inlineStr">
        <is>
          <t>Treasury Shares and Share Repurchase Program</t>
        </is>
      </c>
      <c r="B4" s="4" t="inlineStr">
        <is>
          <t xml:space="preserve">Treasury Shares and Share Repurchase Programs Treasury Shares Acquired on Restricted Stock Awards On June 27, 2019, the Company completed an offering of 9,977,024 shares of the Company’s common stock and, in connection with the offering, the Company repurchased 2,500,000 shares of common stock at a price of $25.41 per share. These repurchased shares are being held in treasury. In addition, 376,758 shares and 212,173 shares were reacquired to satisfy tax withholding obligations upon the vesting of restricted stock awards in fiscal year 2021 and fiscal year 2020, respectively. These reacquired shares were recorded as $16.8 million and $6.5 million of treasury stock in fiscal years 2021 and 2020, respectively. Share Repurchase Programs On December 19, 2019, the Company’s board of directors authorized the repurchase of up to $250.0 million of the Company’s outstanding common stock from time to time as market conditions warrant (the "2019 Repurchase Program"). The 2019 Repurchase Program was fully exhausted on November 17, 2021. On November 16, 2021, the Company’s board of directors approved a new share repurchase program (the "2021 Repurchase Program"), effective immediately, that allows the Company to repurchase up to $500.0 million of its outstanding common stock. The 2021 Repurchase Program expires in January 2025. The Company initiated the 2019 Repurchase Program and the 2021 Repurchase Program to mitigate potentially dilutive effects of stock options and shares of restricted stock granted by the Company, in addition to enhancing shareholder val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2</t>
        </is>
      </c>
    </row>
    <row r="3">
      <c r="A3" s="3" t="inlineStr">
        <is>
          <t>Income Tax Disclosure [Abstract]</t>
        </is>
      </c>
    </row>
    <row r="4">
      <c r="A4" s="4" t="inlineStr">
        <is>
          <t>Income Taxes</t>
        </is>
      </c>
      <c r="B4" s="4" t="inlineStr">
        <is>
          <t>Income Taxes The provision for income taxes from continuing operations includes the following (in thousands): Fiscal Year Ended Fiscal Year Ended Fiscal Year Ended Federal: Current $ 88,507 $ 94,947 $ 29,187 Deferred 1,951 (1,130) 9,541 State: Current 43,118 51,074 16,780 Deferred (2,457) (8,066) 704 Total income tax provision $ 131,119 $ 136,825 $ 56,212 A reconciliation of the statutory federal income tax rate with the Company’s effective income tax rate is as follows: Fiscal Year Ended Fiscal Year Ended Fiscal Year Ended Statutory federal income tax rates 21.0 % 21.0 % 21.0 % State income taxes, net of federal tax benefit 5.8 6.1 5.7 Work opportunity and solar energy tax credit (0.8) (0.6) (1.0) Charitable contributions (0.3) (0.2) (0.2) Prior year adjustments — (0.2) 0.1 Excess tax benefit related to share-based payments (2.4) (1.5) (2.7) Other 0.2 (0.1) 0.1 Effective income tax rate 23.5 % 24.5 % 23.0 % Significant components of the Company’s deferred tax assets and liabilities as of January 29, 2022 and January 30, 2021 are as follows (in thousands): January 29, 2022 January 30, 2021 Deferred tax assets: Operating lease liability $ 616,340 $ 593,699 Self-insurance reserves 37,188 34,272 Compensation and benefits 25,958 28,549 Financing obligations 3,287 2,881 Interest rate swap 87 8,620 Environment clean up reserve 4,939 4,450 Startup costs 1,987 2,413 Other 22,863 18,412 Total deferred tax assets $ 712,649 $ 693,296 Deferred tax liabilities: Operating lease right-of-use assets $ 596,957 $ 576,425 Property and equipment 116,053 104,458 Intangible assets 34,899 37,834 Debt costs 1,324 1,849 Other 10,759 12,089 Total deferred tax liabilities 759,992 732,655 Net deferred tax liabilities $ (47,343) $ (39,359) The ultimate realization of deferred tax assets is dependent upon the Company’s ability to generate sufficient taxable income during the periods in which the temporary differences become deductible. The Company has determined that it is more likely than not that the results of future operations and the reversals of existing taxable temporary differences will generate sufficient taxable income to realize the deferred tax assets. Therefore, no valuation allowance has been recorded. In making this determination, the Company considered historical levels of income as well as projections for future periods. A reconciliation of the beginning and ending amount of unrecognized tax benefits is as follows (in thousands): Fiscal Year Ended Fiscal Year Ended Balance, beginning of period $ 2,201 $ 2,161 Additions for tax positions taken during the current year 105 97 Lapses in statute of limitations (43) (57) Balance, end of period $ 2,263 $ 2,201 The total amount of unrecognized tax benefits, reflective of federal tax benefits at both January 29, 2022 and January 30, 2021 that, if recognized, would favorably affect the effective tax rate was $2.0 million and $1.9 million, respectively. As of January 29, 2022, management has determined it is reasonably possible that the total amount of unrecognized tax benefits could decrease within the next twelve months by $1.0 million, due to the expiration of statute of limitations and expected resolution of state tax audits. The Company’s tax years from 2017 forward remain open and are subject to examination by the Internal Revenue Service or various state taxing jurisdictions. The Company classifies interest expense and any penalties related to income tax uncertainties as a component of income tax expense, which is consistent with the recognition of these items in prior reporting periods. For the periods ended January 29, 2022 and January 30, 2021, the Company recognized no interest income or expense. For the period ended February 1, 2020, the Company recognized $0.3 million of interest income. As of both January 29, 2022 and January 30, 2021, the Company had $0.2 million of accrued interest related to income tax uncertain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29, 2022</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an. 29, 2022</t>
        </is>
      </c>
    </row>
    <row r="3">
      <c r="A3" s="3" t="inlineStr">
        <is>
          <t>Retirement Benefits [Abstract]</t>
        </is>
      </c>
    </row>
    <row r="4">
      <c r="A4" s="4" t="inlineStr">
        <is>
          <t>Retirement Plans</t>
        </is>
      </c>
      <c r="B4" s="4" t="inlineStr">
        <is>
          <t>Retirement Plans Under the Company's 401(k) savings plans, participating employees may make pretax contributions up to 50% of covered compensation subject to federal limits. The Company matches employee contributions at 50% of the first six percent of covered compensation. The Company’s expense under these plans was $11.1 million, $11.6 million and $10.0 million for fiscal years 2021, 2020 and 2019, respectively. The Company has a non-contributory defined contribution retirement plan for certain key employees. Under this plan, the Company funds annual retirement contributions for the designated participants on an after-tax basis. The Company’s contributions equaled 5% of the participants’ base salary. Participants become fully vested in their contribution accounts at the end of the fiscal year in which they complete fo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Jan. 29, 2022</t>
        </is>
      </c>
    </row>
    <row r="3">
      <c r="A3" s="3" t="inlineStr">
        <is>
          <t>Asset Retirement Obligation Disclosure [Abstract]</t>
        </is>
      </c>
    </row>
    <row r="4">
      <c r="A4" s="4" t="inlineStr">
        <is>
          <t>Asset Retirement Obligations</t>
        </is>
      </c>
      <c r="B4" s="4" t="inlineStr">
        <is>
          <t xml:space="preserve">Asset Retirement Obligations The following is a summary of activity relating to the liability for asset retirement obligations, which the Company will incur primarily in connection with the expected future removal of solar panels, gasoline tanks and the related infrastructure. The following is included in other non-current liabilities on the Consolidated Balance Sheets (in thousands): Fiscal Year Ended Fiscal Year Ended Fiscal Year Ended Balance, beginning of period $ 19,329 $ 17,153 $ 15,248 Accretion expense 1,419 1,302 1,111 Liabilities incurred during the year 629 874 794 Balance, end of period $ 21,378 $ 19,329 $ 17,1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29, 2022</t>
        </is>
      </c>
    </row>
    <row r="3">
      <c r="A3" s="3" t="inlineStr">
        <is>
          <t>Payables and Accruals [Abstract]</t>
        </is>
      </c>
    </row>
    <row r="4">
      <c r="A4" s="4" t="inlineStr">
        <is>
          <t>Accrued Expenses and Other Current Liabilities</t>
        </is>
      </c>
      <c r="B4" s="4" t="inlineStr">
        <is>
          <t xml:space="preserve">Accrued Expenses and Other Current Liabilities The major components of accrued expenses and other current liabilities are as follows (in thousands): January 29, 2022 January 30, 2021 Deferred membership fee income $ 174,916 $ 155,580 Employee compensation 141,863 132,341 Outstanding checks and payables 133,966 119,761 Insurance reserves 48,379 46,042 Sales, property, use and other taxes 47,161 43,803 BJ’s Perks rewards 40,804 34,452 Fixed asset accruals 29,640 13,131 Deferred revenues 27,717 18,118 Utilities, advertising and accrued interest 21,699 22,809 Membership fee income sales reserves and legal reserves 14,870 12,360 Gift cards 11,799 10,293 Accrued federal and state income taxes 10,875 788 Repairs and maintenance 10,174 11,347 Professional services 8,251 7,371 Other 26,131 23,429 Total $ 748,245 $ 651,625 The following table summarizes membership fee income activity for each of the last two fiscal years (in thousands): Fiscal Year Ended Fiscal Year Ended Deferred membership fee income, beginning of period $ 155,580 $ 143,969 Cash received from members 380,273 344,715 Revenue recognized in earnings (360,937) (333,104) Deferred membership fee income, end of period $ 174,916 $ 155,5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Jan. 29, 2022</t>
        </is>
      </c>
    </row>
    <row r="3">
      <c r="A3" s="3" t="inlineStr">
        <is>
          <t>Other Liabilities Disclosure [Abstract]</t>
        </is>
      </c>
    </row>
    <row r="4">
      <c r="A4" s="4" t="inlineStr">
        <is>
          <t>Other Non-current Liabilities</t>
        </is>
      </c>
      <c r="B4" s="4" t="inlineStr">
        <is>
          <t xml:space="preserve">Other Non-current Liabilities The major components of other non-current liabilities are as follows (in thousands): January 29, 2022 January 30, 2021 Workers’ compensation and general liability $ 98,851 $ 88,982 Co-brand deferred revenue and other 22,082 12,579 Interest rate swap liability — 25,279 Asset retirement obligations 21,378 19,329 Financing obligations 14,816 14,118 Deferred wage taxes — 20,593 Total other non-current liabilities $ 157,127 $ 180,8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29, 2022</t>
        </is>
      </c>
    </row>
    <row r="3">
      <c r="A3" s="3" t="inlineStr">
        <is>
          <t>Derivative Instruments and Hedging Activities Disclosure [Abstract]</t>
        </is>
      </c>
    </row>
    <row r="4">
      <c r="A4" s="4" t="inlineStr">
        <is>
          <t>Derivative Financial Instruments</t>
        </is>
      </c>
      <c r="B4" s="4" t="inlineStr">
        <is>
          <t>Derivative Financial Instruments Interest Rate Swaps On November 13, 2018, the Company entered into three forward starting interest rate swaps (the "Interest Rate Swaps"), which were effective starting on February 13, 2019 and fixed the LIBOR component of $1.2 billion of its floating rate debt at a rate of approximately 3.0% from February 13, 2019 until February 13, 2022. The Company elected hedge accounting for the interest rate swap agreements, and, as such, the effective portion of the gains or losses were recorded as a component of other comprehensive income and the ineffective portion of gains or losses were recorded as interest expense. On October 30, 2020, the Company borrowed $260.0 million from the ABL Facility. The proceeds from the Company’s borrowing, as well as $100.0 million of the Company’s cash and cash equivalents, were used to pay $360.0 million of the principal amount due on the First Lien Term Loan. Due to the payment of debt principal on the First Lien Term Loan, the Company determined that certain interest payments are no longer probable and that a portion of one of the interest rate swap agreements would be ineffective as a result of the payment of debt principal, and as such reclassified $5.1 million of losses recorded in other comprehensive income to interest expense. On November 10, 2020, the Company terminated one of the Interest Rate Swaps, which fixed $360.0 million of its floating rate debt at a rate of approximately 3.0%. An additional interest rate swap, which fixed $240.0 million of its floating rate debt at 3.0% was determined to be ineffective. Gains and losses on the ineffective interest rate swap agreement will be recorded as interest expense. On April 30, 2021, the Company used $150.0 million of its cash and cash equivalents to pay $100.0 million of the principal amount outstanding on the First Lien Term Loan and $50.0 million of the outstanding amounts on the ABL Facility. The Company accelerated the release of unrealized losses into earnings on the ineffective interest rate swap agreements and reclassified $4.7 million recorded in other comprehensive income to interest expense, net of tax. On July 30, 2021, the Company used $210.0 million of its cash and cash equivalents to pay $210.0 million of the principal amount outstanding on the ABL Facility. The Company accelerated the release of unrealized losses into earnings on the ineffective interest rate swap agreements and reclassified $3.5 million recorded in other comprehensive income to interest expense, net of tax. The Interest Rate Swaps are recorded as a liability of $2.2 million and $26.4 million in fiscal year 2021 and fiscal year 2020, respectively. The net of tax amount for the effective and ineffective Interest Rate Swaps recorded in other comprehensive income and interest expense, respectively. There were $24.2 million and $1.7 million of unrealized gains recorded in fiscal years 2021 and 2020, respectively. The fair value of derivative instruments included on the Consolidated Balance Sheets are as follows (in thousands): Accounting for Cash Flow Hedges Notional Amount Fixed Rate Balance Sheet Classification January 29, 2022 January 30, 2021 Interest rate swap $ 600,000 3.00 % Accrued expenses and other current liabilities $ (1,540) $ (18,828) Interest rate swap 360,000 3.00 % Accrued expenses and other current liabilities — — Interest rate swap 240,000 3.00 % Accrued expenses and other current liabilities (616) (7,525) Net carrying amount $ 1,200,000 Total liabilities $ (2,156) $ (26,3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9, 2022</t>
        </is>
      </c>
    </row>
    <row r="3">
      <c r="A3" s="3" t="inlineStr">
        <is>
          <t>Fair Value Disclosures [Abstract]</t>
        </is>
      </c>
    </row>
    <row r="4">
      <c r="A4" s="4" t="inlineStr">
        <is>
          <t>Fair Value Measurements</t>
        </is>
      </c>
      <c r="B4" s="4" t="inlineStr">
        <is>
          <t>Fair Value Measurements Assets and Liabilities Measured at Fair Value on a Recurring Basis The fair values of the Company’s derivative instruments are based on quotes received from third-party banks and represent the estimated amount the Company would pay to terminate the agreements taking into consideration current interest rates as well as the creditworthiness of the counterparties. These inputs are considered to be Level 2. Financial Assets and Liabilities The gross carrying amount and fair value of the Company’s debt at January 29, 2022 are as follows (in thousands): Carrying Amount Fair Value First Lien Term Loan $ 701,920 $ 702,053 ABL Facility 50,000 50,000 Total Debt $ 751,920 $ 752,053 The gross carrying amount and fair value of the Company’s debt at January 30, 2021 are as follows (in thousands): Carrying Amount Fair Value First Lien Term Loan $ 801,920 $ 802,256 ABL Facility 310,000 310,000 Total Debt $ 1,111,920 $ 1,112,256 Assets and Liabilities Measured at Fair Value on a Non-recurring Basis The Company measures certain non-financial assets and liabilities, including long-lived assets, at fair value on a non-recurring basis. See Note 2 for further information. The Company believes that the carrying amounts of its other financial instruments, including cash, accounts receivable, and accounts payable approximates their carrying value due to the short-term maturities of thes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29, 2022</t>
        </is>
      </c>
    </row>
    <row r="3">
      <c r="A3" s="3" t="inlineStr">
        <is>
          <t>Earnings Per Share [Abstract]</t>
        </is>
      </c>
    </row>
    <row r="4">
      <c r="A4" s="4" t="inlineStr">
        <is>
          <t>Earnings Per Share</t>
        </is>
      </c>
      <c r="B4" s="4" t="inlineStr">
        <is>
          <t xml:space="preserve">Earnings Per Share The table below reconciles basic weighted-average common shares outstanding to diluted weighted-average common shares outstanding for fiscal years 2021, 2020 and 2019: Fiscal Year Ended Fiscal Year Ended Fiscal Year Ended Weighted-average shares of common stock outstanding, used for basic computation 135,385,777 136,110,860 136,173,675 Plus: Incremental shares of potentially dilutive securities: Stock incentive awards 2,658,750 2,765,637 2,935,513 Weighted-average shares of common stock and dilutive potential shares of common stock outstanding 138,044,527 138,876,497 139,109,188 The table below summarizes restricted shares and stock options that were excluded from the computation of diluted earnings for fiscal years 2021, 2020 and 2019, as their inclusion would have been anti-dilutive: Fiscal Year Ended Fiscal Year Ended Fiscal Year Ended Restricted shares 31,862 206,698 466,778 Stock options — 276,415 626,9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Jan. 29, 2022</t>
        </is>
      </c>
    </row>
    <row r="3">
      <c r="A3" s="3" t="inlineStr">
        <is>
          <t>Condensed Financial Information Disclosure [Abstract]</t>
        </is>
      </c>
    </row>
    <row r="4">
      <c r="A4" s="4" t="inlineStr">
        <is>
          <t>Condensed Financial Information of Registrant (Parent Company Only)</t>
        </is>
      </c>
      <c r="B4" s="4" t="inlineStr">
        <is>
          <t>Condensed Financial Information of Registrant (Parent Company Only) BJ’S WHOLESALE CLUB HOLDINGS, INC. (PARENT COMPANY ONLY) CONDENSED BALANCE SHEETS (Amounts in thousands) Fiscal Year Ended Fiscal Year Ended ASSETS Investment in subsidiaries $ 648,108 $ 319,327 SHAREHOLDERS’ EQUITY Preferred stock; $0.01 par value; 5,000 shares authorized, and no shares issued or outstanding $ — $ — Common stock; $0.01 par value; 300,000 shares authorized, 145,451 shares issued and 135,506 shares outstanding at January 29, 2022; 300,000 shares authorized, 143,428 shares issued and 137,192 shares outstanding at January 30, 2021 1,454 1,434 Additional paid-in capital 904,009 805,849 Retained earnings (accumulated deficit) 131,313 (295,339) Treasury stock, at cost, 9,945 shares at January 29, 2022 and 6,236 shares at January 30, 2021 (388,668) (192,617) Total shareholders’ equity $ 648,108 $ 319,327 BJ’S WHOLESALE CLUB HOLDINGS, INC. (PARENT COMPANY ONLY) CONDENSED STATEMENTS OF OPERATIONS AND COMPREHENSIVE INCOME (Amounts in thousands, except per share amounts) Fiscal Year Ended Fiscal Year Ended Fiscal Year Ended Equity in net income of subsidiaries $ 426,652 $ 421,030 $ 187,176 Net income 426,652 421,030 187,176 Net income per share: Basic $ 3.15 $ 3.09 $ 1.37 Diluted 3.09 3.03 1.35 Weighted-average number of common shares outstanding: Basic 135,386 136,111 136,174 Diluted 138,045 138,876 139,109 A statement of cash flows has not been presented as BJ’s Wholesale Club Holdings, Inc. did not have any cash as of, or for, the years ended January 29, 2022, January 30, 2021 or February 1, 2020. Basis of Presentation These condensed parent company-only financial statements have been prepared in accordance with Rule 12-04, Schedule I of Regulation S-X, as the restricted net assets of the subsidiaries of BJ’s Wholesale Club Holdings, Inc. (as defined in Rule 4-08(e)(3) of Regulation S-X) exceed 25% of the consolidated net assets of the Company. The ability of BJ’s Wholesale Club Holdings, Inc.’s operating subsidiaries to pay dividends may be restricted due to terms of the subsidiaries’ First Lien Term Loan and ABL Facility, as defined in Note 5. For example, the covenants of the ABL Facility restrict the payment of dividends to, among other exceptions, (i) a $25.0 million general basket, (ii) a basket for unlimited dividends and distributions if there is no event of default, availability under the ABL Facility is greater than 12.5% of the lesser of the commitments under the ABL Facility and the borrowing base under the ABL Facility for 6 months following such dividend or distribution and, if availability is less than 20% of the lesser of the commitments under the ABL Facility and the borrowing base under the ABL Facility, a 1.00 to 1.00 (or higher) fixed charge coverage ratio for 12 months after giving effect to such dividend or distribution, and (iii) a basket for up to 6.0% per annum of the net proceeds received by or contributed to the borrower’s common stock from certain of such public offerings. The covenants of the First Lien Term Loan restrict the payment of dividends and distributions to, among other exceptions, (i) a $25.0 million general basket, (ii) a basket for unlimited dividends and distributions if no event of default exists and the pro-forma total net leverage ratio is less than or equal to 4.25 to 1.00, (iii) a "growing" basket based on, among other things, retained excess cash flow subject to no event of default and compliance with a pro-forma interest coverage ratio of greater than or equal to 2.00 to 1.00, and (iv) a basket for 6.0% per annum of the net cash proceeds received from such qualified IPO that are contributed to the borrower in cash. As of January 29, 2022, the amount of net income free of such restrictions and available for payment by BJ’s Wholesale Club Holdings, Inc. as dividends was $426.7 million, and the total amount of restricted net assets of consolidated subsidiaries of BJ’s Wholesale Club Holdings, Inc. was $117.8 million. All subsidiaries of BJ’s Wholesale Club, Inc. are consolidated. Thes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an. 29, 2022</t>
        </is>
      </c>
    </row>
    <row r="3">
      <c r="A3" s="3" t="inlineStr">
        <is>
          <t>Accounting Policies [Abstract]</t>
        </is>
      </c>
    </row>
    <row r="4">
      <c r="A4" s="4" t="inlineStr">
        <is>
          <t>Basis of Presentation</t>
        </is>
      </c>
      <c r="B4" s="4" t="inlineStr">
        <is>
          <t>Basis of Presentation The consolidated financial statements have been prepared in conformity with accounting principles generally accepted in the United States of America ("GAAP"). The consolidated financial statements include the Company and its subsidiaries. All intercompany balances and transactions have been eliminated in consolidation. The Company’s fiscal year ends on the Saturday closest to January 31. Fiscal year 2021 ("2021") consists of the 52 weeks ended January 29, 2022, fiscal year 2020 ("2020") consists of the 52 weeks ended January 30, 2021 and fiscal year 2019 ("2019") consists of the 52 weeks ended February 1, 2020 .</t>
        </is>
      </c>
    </row>
    <row r="5">
      <c r="A5" s="4" t="inlineStr">
        <is>
          <t>Estimates Included in Financial Statements</t>
        </is>
      </c>
      <c r="B5" s="4" t="inlineStr">
        <is>
          <t xml:space="preserve">Estimates Included in Financial Statements The preparation of financial statements in conformity with GAAP requires management to make estimates and assumptions that affect the reported amounts of assets, liabilities and shareholders’ equity, and the disclosure of contingent assets and liabilities at the date of the financial statements and the reported amounts of revenues and expenses during the </t>
        </is>
      </c>
    </row>
    <row r="6">
      <c r="A6" s="4" t="inlineStr">
        <is>
          <t>Segment Reporting</t>
        </is>
      </c>
      <c r="B6" s="4" t="inlineStr">
        <is>
          <t>Segment Reporting The Company’s retail operations, which include retail club and other sales procured from our clubs and DC’s, represent substantially all of the consolidated total revenues, and are the only reportable segment. All of the Company’s identifiable assets are located in the United States. The Company does not have significant sales outside the United States, nor does any customer represent more than 10% of total revenues for any period presented.</t>
        </is>
      </c>
    </row>
    <row r="7">
      <c r="A7" s="4" t="inlineStr">
        <is>
          <t>Concentration Risk</t>
        </is>
      </c>
      <c r="B7" s="4" t="inlineStr">
        <is>
          <t>Concentration Risk An adverse change in the Company’s relationships with its key suppliers could have a material effect on the business and results of operations of the Company. Currently, one distributor, Burris Logistics, consolidates a substantial majority of perishables for shipment to the clubs. The Company has entered into an agreement to acquire four distribution centers and related private transportation fleet from Burris Logistics, which is expected to bring end-to-end perishable supply chain in-house. However, disruption in logistics processes could materially impact sales and profitability for the near term while the Company is integrating the assets into its operations. The warehouse clubs are primarily located in the eastern United States. Sales from the New York metropolitan area made up approximately 23% of net sales in fiscal year 2021 and approximately 25% in fiscal years 2020 and 2019. Financial instruments that potentially subject the Company to concentrations of credit risk principally consist of cash held in financial institutions. The Company considers the credit risk associated with these financial instruments to be minimal. Cash is held by financial institutions with high credit ratings and the Company has not historically sustained any credit losses associated with its cash balances.</t>
        </is>
      </c>
    </row>
    <row r="8">
      <c r="A8" s="4" t="inlineStr">
        <is>
          <t>Cash and Cash Equivalents</t>
        </is>
      </c>
      <c r="B8" s="4" t="inlineStr">
        <is>
          <t>Cash and Cash Equivalents Highly liquid investments with a maturity of three months or less at the time of purchase are considered to be cash equivalents. Book overdrafts not subject to offset with other accounts with the same financial institution are classified as accounts payable.</t>
        </is>
      </c>
    </row>
    <row r="9">
      <c r="A9" s="4" t="inlineStr">
        <is>
          <t>Accounts Receivable</t>
        </is>
      </c>
      <c r="B9" s="4" t="inlineStr">
        <is>
          <t>Accounts Receivable Accounts receivable consists primarily of credit card receivables and receivables from vendors related to rebates and coupons and is stated net of allowances for credit losses of $4.9 million and $3.1 million at January 29, 2022 and January 30, 2021, respectively. The determination of the allowance for credit losses is based on BJ’s historical experience applied to an aging of accounts and a review of individual accounts with a known potential for write-off.</t>
        </is>
      </c>
    </row>
    <row r="10">
      <c r="A10" s="4" t="inlineStr">
        <is>
          <t>Merchandise Inventories</t>
        </is>
      </c>
      <c r="B10" s="4" t="inlineStr">
        <is>
          <t>Merchandise Inventories Inventories are stated at the lower of cost and determined under the average cost method, or net realizable value. The Company recognizes the write-down of slow-moving or obsolete inventory in cost of sales when such write-downs are probable and estimable. The Company writes down inventory for estimated shrinkage for the period between physical inventories based on historical results of previous physical inventories, shrinkage trends or other judgments management believes to be reasonable under the circumstances.</t>
        </is>
      </c>
    </row>
    <row r="11">
      <c r="A11" s="4" t="inlineStr">
        <is>
          <t>Property and Equipment</t>
        </is>
      </c>
      <c r="B11" s="4" t="inlineStr">
        <is>
          <t>Property and Equipment Property and equipment are recorded at cost and depreciated over their estimated useful lives using the straight-line method. Property and equipment which is not ready for its intended use is recorded as construction in progress. Buildings and improvements are depreciated over estimated useful lives of 33 years. Interest related to the development of buildings is capitalized during the construction period. Leasehold costs and improvements are amortized over the remaining lease term (which includes renewal periods that are reasonably assured) or the asset’s estimated useful life, whichever is shorter. Furniture, fixtures and equipment are depreciated over estimated useful lives, ranging from three Certain costs incurred in connection with developing or obtaining computer software for internal use are capitalized. Capitalized software costs are included in furniture, fixtures, and equipment and are amortized on a straight-line basis over the estimated useful life of the software, which is three years. Software costs not meeting the criteria for capitalization are expensed as incurred. Expenditures for betterments and major improvements that significantly enhance the value and increase the estimated useful life of the assets are capitalized and depreciated over the new estimated useful life. Repairs and maintenance costs on all assets are expensed as incurred.</t>
        </is>
      </c>
    </row>
    <row r="12">
      <c r="A12" s="4" t="inlineStr">
        <is>
          <t>Deferred Issuance Costs</t>
        </is>
      </c>
      <c r="B12" s="4" t="inlineStr">
        <is>
          <t>Deferred Issuance Costs The Company defers costs directly associated with acquiring third-party financing. Debt issuance costs related to the term loans are recorded as a direct deduction from the carrying amount of the debt. Debt issuance costs associated with the ABL Facility (as defined in Note 5) are recorded within other assets. Debt issuance costs are amortized over the term of the related financing arrangements on a straight-line basis, which is materially consistent with the effective interest method. Amortization of deferred debt issuance costs is recorded in interest expense and was $2.2 million in fiscal year 2021, $2.5 million in fiscal year 2020 and $2.7 million in fiscal year 2019.</t>
        </is>
      </c>
    </row>
    <row r="13">
      <c r="A13" s="4" t="inlineStr">
        <is>
          <t>Goodwill and Indefinite-Lived Intangible Assets</t>
        </is>
      </c>
      <c r="B13" s="4" t="inlineStr">
        <is>
          <t>Goodwill and Indefinite-Lived Intangible Assets Goodwill and indefinite-lived trade name intangible assets are not subject to amortization. The Company assesses the recoverability of its goodwill and trade name annually in the fourth quarter or whenever events or changes in circumstances indicate it may be impaired. The Company has determined it has one reporting unit for goodwill impairment testing purposes. The Company may assess its goodwill for impairment initially using a qualitative approach ("step zero")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Company may also elect to initially perform a quantitative analysis instead of starting with step zero. The quantitative assessment for goodwill requires comparing the carrying value of a reporting unit, including goodwill, to its fair value. If the fair value of the reporting unit exceeds its carrying amount, goodwill is not considered to be impaired and no further testing is required. If the carrying amount of the reporting unit exceeds its fair value, an impairment charge is recorded to write down goodwill to its implied fair value and is recorded as a component of selling, general and administrative expenses ("SG&amp;A"). The Company assessed the recoverability of goodwill in fiscal years 2021, 2020 and 2019 and determined that there was no impairment. The Company assesses the recoverability of its trade name whenever there are indicators of impairment, or at least annually in the fourth quarter. If the recorded carrying value of the trade name exceeds its estimated fair value, the Company records a charge to write the intangible asset down to its estimated fair value as a component of SG&amp;A. The Company assessed the recoverability of the BJ’s trade name and determined that its estimated fair value exceeded its carrying value and that no impairment was necessary in fiscal years 2021, 2020 or 2019.</t>
        </is>
      </c>
    </row>
    <row r="14">
      <c r="A14" s="4" t="inlineStr">
        <is>
          <t>Test for Recoverability of Long-Lived Assets</t>
        </is>
      </c>
      <c r="B14" s="4" t="inlineStr">
        <is>
          <t>Test for Recoverability of Long-Lived AssetsThe Company reviews the realizability of long-lived assets periodically and whenever a triggering event occurs that indicates an impairment loss may have been incurred using fair value measurements with unobservable inputs (Level 3). Current and expected operating results and cash flows and other factors are considered in connection with management’s reviews. For purposes of evaluating the recoverability of long-lived assets, the recoverability test is performed using undiscounted net cash flows of individual clubs and consolidated net cash flows for long-lived assets not identifiable to individual clubs. Impairment losses are measured as the difference between the carrying amount and the estimated fair value of the assets being evaluated.</t>
        </is>
      </c>
    </row>
    <row r="15">
      <c r="A15" s="4" t="inlineStr">
        <is>
          <t>Asset Retirement Obligations</t>
        </is>
      </c>
      <c r="B15" s="4" t="inlineStr">
        <is>
          <t>Asset Retirement Obligations An asset retirement obligation represents a legal obligation associated with the retirement of a tangible long-lived asset that is incurred upon the acquisition, construction, development or normal operation of that long-lived asset. The Company recognizes asset retirement obligations in the period in which they are placed in service, if a reasonable estimate of fair value can be made. The asset retirement obligation is subsequently adjusted for changes in fair value. The associated estimated asset retirement costs are capitalized in leasehold improvements and depreciated over their useful life. The Company’s asset retirement obligations relate to the future removal of gasoline tanks and solar panels installed at leased clubs and the related assets associated with the gas stations and solar panel locations. See Note 13 for further information on the amounts accrued.</t>
        </is>
      </c>
    </row>
    <row r="16">
      <c r="A16" s="4" t="inlineStr">
        <is>
          <t>Workers' Compensation and General Liability Self-Insurance Reserves</t>
        </is>
      </c>
      <c r="B16" s="4" t="inlineStr">
        <is>
          <t>Workers’ Compensation and General Liability Self-insurance Reserves We are primarily self-insured for workers’ compensation and general liability claims. Amounts in excess of certain levels, which range from $0.3 million to $1.0 million per occurrence, are insured as a risk reduction strategy to mitigate the impact of catastrophic losses on net income. Reported reserves for claims are derived from estimated ultimate costs based upon individual claim file reserves and estimates for incurred but not reported claims. The estimates are developed utilizing actuarial methods and are based on historical claims experience and other actuarial assumptions related to loss development factors. The inherent uncertainty of future loss projections could cause actual claims to differ from our estimates. When historical losses are not a good measure of future liability, such as in the event of COVID-19, we base our estimates of ultimate liability on our interpretation of current law, claims filed to date and other relevant factors which are subject to change. These accruals, if any, are included in accrued expenses and other current liabilities and other non-current liabilities in the Company’s Consolidated Balance Sheets.</t>
        </is>
      </c>
    </row>
    <row r="17">
      <c r="A17" s="4" t="inlineStr">
        <is>
          <t>Revenue Recognition</t>
        </is>
      </c>
      <c r="B17" s="4" t="inlineStr">
        <is>
          <t>Revenue Recognition - Performance Obligations The Company identifies each distinct performance obligation to transfer goods (or bundle of goods) or services. The Company recognizes revenue as it satisfies a performance obligation by transferring control of the goods or services to the customer. Net sales—The Company recognizes net sales at clubs and gas stations when the customer takes possession of the goods and tenders payment. Sales tax is recorded as a liability at the point of sale. Revenue is recorded at the point of sale based on the transaction price on the shelf sign, net of any applicable discounts, sales tax and expected refunds. For e-commerce sales, the Company recognizes sales when control of the merchandise is transferred to the customer, which is typically at the shipping point. The following table summarizes the Company’s point of sale transactions at clubs and gas stations, excluding sales tax, as a percentage of both net sales and total revenues. Fiscal Year Ended January 29, 2022 January 30, 2021 February 1, 2020 Point of sale transactions, excluding sales tax, as a percent of net sales 93 % 95 % 96 % Point of sale transactions, excluding sales tax, as a percent of total revenues 91 % 93 % 93 % BJ’s Perks Rewards and My BJ’s Perks programs— The Company’s BJ’s Perks Rewards® membership program allows participating members to earn 2% cash back, up to a maximum of $500 per year, on qualified purchases made at BJ’s. The Company also offers a co-branded credit card program, the My BJ’s Perks® program, which allows My BJ’s Perks® Mastercard credit card holders to earn up to 5% cash back on eligible purchases made at BJ’s and up to 2% cash back on purchases made with the card outside of BJ’s. Cash back is in the form of electronic awards issued in $10 increments that may be used online or in-club at the register and expire six months from the date issued. Earned awards may be redeemed on future purchases made at the Company. The Company recognizes revenue for earned awards when customers redeem such awards as part of a purchase at one of the Company’s clubs or the Company’s website. The Company accounts for these transactions as multiple element arrangements and allocates the transaction price to separate performance obligations using their relative fair values. The Company includes the fair value of award dollars earned in deferred revenue at the time the award dollars are earned. This liability was $30.3 million at January 29, 2022 and $25.5 million at January 30, 2021. Royalty revenue received in connection with the My BJ’s Perks co-brand credit card program is variable consideration and is considered deferred until the card holder makes a purchase. The Company’s total deferred royalty revenue related to the outstanding My BJ’s Perks credit card program was $17.8 million and $13.5 million at January 29, 2022 and January 30, 2021, respectively. The timing of revenue recognition of these awards is driven by actual customer activities, such as redemptions and expirations. At January 29, 2022, the Company expects to recognize $17.3 million of the deferred revenue in fiscal year 2022, and expects the remainder will be recognized in the years thereafter. Membership—The Company charges a membership fee to its customers. That fee allows customers to shop in the Company’s clubs, shop on the Company’s website and purchase gasoline at the Company’s gas stations for the duration of the membership, which is generally 12 months. Because the Company has the obligation to provide access to its clubs, website and gas stations for the duration of the membership term, the Company recognizes membership fees on a straight-line basis over the life of the membership. The Company’s deferred revenue related to membership fees was $174.9 million and $155.6 million at January 29, 2022 and January 30, 2021, respectively. Gift Card Programs—The Company sells BJ’s gift cards that allow customers to redeem the card for future purchases equal to the amount of the original purchase price of the gift card. Revenue from gift card sales is recognized upon redemption of the gift card because the Company’s performance obligation to redeem the gift card for merchandise is satisfied when the gift card is redeemed. Deferred revenue related to gift cards was $11.8 million and $10.3 million at January 29, 2022 and January 30, 2021, respectively. The Company recognized revenue from gift card redemptions of approximately $39.7 million in fiscal year 2021, $39.7 million in fiscal year 2020 and $49.1 million in fiscal year 2019. Warranty Programs The Company passes on any manufacturers’ warranties to members. In addition, BJ’s includes an extended warranty on tires sold at the clubs, under which BJ’s customers receive tire repair services or tire replacement in certain circumstances. This warranty is included in the sale price of the tire and it cannot be declined by the customers. The Company is fully liable for claims under the tire warranty program. As the primary obligor in these arrangements, associated revenue is recognized on the date of sale and an estimated warranty obligation is accrued based on claims experience. The liability for future claims under this program is not material to the financial statements. Extended warranties are also offered on certain types of products such as appliances, electronics and jewelry. These warranties are provided by a third party at fixed prices to BJ’s. No liability is retained to satisfy warranty claims under these arrangements. The Company is not the primary obligor under these warranties, and as such net revenue is recorded on these arrangements at the time of sale. Revenue from warranty sales is included in net sales on the income statement. Determine the Transaction Price The transaction price is the amount of consideration the Company expects to receive under the arrangement. The Company is required to estimate variable consideration (if any) and to factor that estimate into the determination of the transaction price. The Company may offer sales incentives to customers, including discounts. The Company has significant experience with return patterns and relies on this experience to estimate expected returns when determining the transaction price. Returns and Refunds—The Company’s products are generally sold with a right of return and may provide other credits or incentives, which are accounted for as variable consideration when estimating the amount of revenue to recognize. The Company records an allowance for returns based on current period revenues and historical returns experience. The Company analyzes actual historical returns, current economic trends, changes in sales volume and acceptance of the Company’s products when evaluating the adequacy of the sales returns allowance in any accounting period. The sales returns reserve, which reduces sales and cost of sales for the estimated impact of returns, was $6.7 million in fiscal year 2021, $7.2 million in fiscal year 2020 and $6.5 million in fiscal year 2019. Customer Discounts—Discounts given to customers are usually in the form of coupons and instant markdowns and are recognized as redeemed and recorded in contra-revenue accounts, as they are part of the transaction price of the merchandise sale. Manufacturer coupons that are available for redemption at all retailers are not reduced from the sale price of merchandise. Agent Relationships The Company enters into certain agreements with service providers that offer goods and services to the Company’s members. These service providers sell goods and services including home improvement services and cell phones to the Company’s customers. In exchange, the Company receives payments in the form of commissions and other fees. The Company evaluates the relevant criteria to determine whether they serve as the principal or agent in these contracts with customers, in determining whether it is appropriate in these arrangements to record the gross amount of merchandise sales and related costs, or the net amount earned as commissions. When the Company is considered the principal in a transaction, revenue is recorded gross; otherwise, revenue is recorded on a net basis. Commissions received from these service providers are considered variable consideration and are constrained until the third-party customer makes a purchase from one of the service providers. Significant Judgments Standalone Selling Prices—For arrangements that contain multiple performance obligations, the Company allocates the transaction price to each performance obligation on a relative standalone selling price basis. Policy Elections In addition to those previously disclosed, the Company made the following accounting policy elections and practical expedients: Portfolio Approach—The Company uses the portfolio approach when multiple contracts or performance obligations are involved in the determination of revenue recognition. Taxes—The Company excludes from the transaction price any taxes collected from customers that are remitted to taxing authorities. Shipping and Handling Charges—Charges that are incurred before and after the customer obtains control of goods are deemed to be fulfillment costs. Time Value of Money—The Company’s payment terms are less than one year from the transfer of goods. Therefore, the Company does not adjust promised amounts of consideration for the effects of the time value of money. Disclosure of Remaining Performance Obligations—The Company does not disclose the aggregate amount of the transaction price allocated to remaining performance obligations for contracts that are one year or less in term. Additionally, the Company does not disclose the aggregate amount of the transaction price allocated to remaining performance obligations when the transaction price is allocated entirely to a wholly unsatisfied performance obligation or to a wholly unsatisfied promise to transfer a good or service that forms part of a series of distinct goods or services. Cost of Sales The Company’s cost of sales includes the direct costs of sold merchandise, which includes customs, taxes, duties and inbound shipping costs, inventory shrinkage and adjustments and reserves for excess, aged and obsolete inventory. Cost of goods sold also includes certain distribution center costs and allocations of certain indirect costs, such as occupancy, depreciation, amortization, labor and benefits. Presentation of Sales Tax Collected from Customers and Remitted to Governmental Authorities In the ordinary course of business, sales tax is collected on items purchased by the members that are taxable in the jurisdictions when the purchases take place. These taxes are then remitted to the appropriate taxing authority. These taxes collected are excluded from revenues in the financial statements. Vendor Rebates and Allowances The Company receives various types of cash consideration from vendors, principally in the form of rebates, based on purchasing or selling certain volumes of product, time-based rebates or allowances, which may include product placement allowances or exclusivity arrangements covering a predetermined period of time, price protection rebates and allowances for retail price reductions on certain merchandise and salvage allowances for product that is damaged, defective or becomes out-of-date. Such vendor rebates and allowances are recognized based on a systematic and rational allocation of the cash consideration offered to the underlying transaction that results in progress by BJ’s toward earning the rebates and allowances, provided the amounts to be earned are probable and reasonably estimable. Otherwise, rebates and allowances are recognized only when predetermined milestones are met. The Company recognizes product placement allowances as a reduction of cost of sales in the period in which the product placement is completed. Time-based rebates or allowances are recognized as a reduction of cost of sales over the performance period on a straight-line basis. All other vendor rebates and allowances are recognized as a reduction of cost of sales when the merchandise is sold or otherwise disposed. Cash consideration is also received for advertising products in publications sent to BJ’s members. Such cash consideration is recognized as a reduction of SG&amp;A to the extent it represents a reimbursement of specific, incremental and identifiable SG&amp;A costs incurred by BJ’s to sell the vendors’ products. If the cash consideration exceeds the costs being reimbursed, the excess is characterized as a reduction of cost of sales. Cash consideration for advertising vendors’ products is recognized in the period in which the advertising takes place. Manufacturers’ Incentives Tendered by Consumers Consideration from manufacturers’ incentives (such as rebates or coupons) is recorded gross in net sales when the incentive is generic and can be tendered by a consumer at any reseller and the Company receives direct reimbursement from the manufacturer, or clearinghouse authorized by the manufacturer, based on the face value of the incentive. If these conditions are not met, such consideration is recorded as a decrease in cost of sales.</t>
        </is>
      </c>
    </row>
    <row r="18">
      <c r="A18" s="4" t="inlineStr">
        <is>
          <t>Leases</t>
        </is>
      </c>
      <c r="B18" s="4" t="inlineStr">
        <is>
          <t>Leases The Company adopted Accounting Standards Codification ("ASC") Topic 842, Leases ("ASC 842") using the modified retrospective method at the beginning of fiscal year 2019. The adoption of this standard had a $11.6 million impact on beginning retained earnings in fiscal year 2019 primarily associated with the impact of the Company’s deferred gain on prior years’ sale leaseback transactions, net of tax. In accordance with ASC 842, the Company determines if an arrangement is a lease at inception or modification of a contract and classifies each lease as either an operating or finance lease at commencement. The Company only reassesses lease classification subsequent to commencement upon a change to the expected lease term or the contract being modified. The Company has operating and finance leases for the Company’s clubs, and operating leases for the Company’s distribution centers, home office, and stand-alone gas stations. Operating leases, net of accumulated amortization, are included in operating lease ROU assets, and current and non-current operating lease liabilities, on the Consolidated Balance Sheets. Finance leases are included in property and equipment accrued expenses and other current liabilities other non-current liabilities</t>
        </is>
      </c>
    </row>
    <row r="19">
      <c r="A19" s="4" t="inlineStr">
        <is>
          <t>Pre-opening Expenses</t>
        </is>
      </c>
      <c r="B19" s="4" t="inlineStr">
        <is>
          <t>Pre-opening Expenses Pre-opening expenses consist of direct incremental costs of opening or relocating a facility and are expensed as incurred.</t>
        </is>
      </c>
    </row>
    <row r="20">
      <c r="A20" s="4" t="inlineStr">
        <is>
          <t>Advertising Costs</t>
        </is>
      </c>
      <c r="B20" s="4" t="inlineStr">
        <is>
          <t>Advertising Costs Advertising costs generally consist of efforts to acquire new members and typically include media advertising (some of which is vendor-funded). BJ’s expenses advertising as incurred as a component of SG&amp;A. Advertising expenses were approximately 0.5%, 0.6% and 0.6% of net sales in fiscal years 2021, 2020 and 2019, respectively.</t>
        </is>
      </c>
    </row>
    <row r="21">
      <c r="A21" s="4" t="inlineStr">
        <is>
          <t>Stock-based Compensation</t>
        </is>
      </c>
      <c r="B21" s="4" t="inlineStr">
        <is>
          <t>Stock-based Compensation The fair value of service-based employee awards is recognized as compensation expense on a straight-line basis over the requisite service period of the award. The fair value of the performance-based awards is recognized as compensation expense ratably over the service period of each performance tranche. The fair value of the stock-based awards is determined using the Black-Scholes option pricing model. Determining the fair value of options at the grant date requires judgment, including estimating the expected term that stock options will be outstanding prior to exercise and the associated volatility.</t>
        </is>
      </c>
    </row>
    <row r="22">
      <c r="A22" s="4" t="inlineStr">
        <is>
          <t>Earnings Per Share</t>
        </is>
      </c>
      <c r="B22" s="4" t="inlineStr">
        <is>
          <t>Earnings Per Share Basic income per share is calculated by dividing net income available to common shareholders by the weighted-average number of common shares outstanding for the period. Basic income from continuing operations per share is calculated by dividing income from continuing operations by the weighted-average number of common shares outstanding for the period. Basic loss from discontinuing operations per share is calculated by dividing loss from discontinuing operations by the weighted-average number of common shares outstanding for the period. Diluted income per share is calculated by dividing net income available to common shareholders by the diluted weighted-average number of common shares outstanding for the period. Diluted income from continuing operations per share is calculated by dividing income from continuing operations by the diluted weighted-average number of common shares outstanding for the period. Diluted loss from discontinuing operations per share is calculated by dividing loss from discontinuing operations by the diluted weighted-average number of common shares outstanding for the period.</t>
        </is>
      </c>
    </row>
    <row r="23">
      <c r="A23" s="4" t="inlineStr">
        <is>
          <t>Income Taxes</t>
        </is>
      </c>
      <c r="B23" s="4" t="inlineStr">
        <is>
          <t>Income Taxes The Company accounts for income taxes using the asset and liability method. Under this method, deferred tax assets and liabilities are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deferred tax assets and liabilities are recorded in the provision for income taxes.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regarding individual tax positions. Changes in recognition and measurement estimates are recorded in income tax expense and liability in the period in which such changes occur. Any interest or penalties incurred related to unrecognized tax benefits are recorded as a component of the provision for income tax expense.</t>
        </is>
      </c>
    </row>
    <row r="24">
      <c r="A24" s="4" t="inlineStr">
        <is>
          <t>Derivative Financial Instruments</t>
        </is>
      </c>
      <c r="B24" s="4" t="inlineStr">
        <is>
          <t>Derivative Financial Instruments All derivatives are recognized as either assets or liabilities on the Consolidated Balance Sheets and measurement of these instruments is at fair value. If the derivative is designated as a cash flow hedge, the effective portions of changes in the fair value of the derivative are recorded as a component of accumulated other comprehensive income and are recognized in the consolidated statement of operations when the hedged item affects earnings. Any portion of the change in fair value that is determined to be ineffective is immediately recognized in earnings as SG&amp;A. Derivative gains or losses included in accumulated other comprehensive income are reclassified into earnings at the time the hedged transaction occurs as a component of SG&amp;A.</t>
        </is>
      </c>
    </row>
    <row r="25">
      <c r="A25" s="4" t="inlineStr">
        <is>
          <t>Fair Value of Financial Instruments</t>
        </is>
      </c>
      <c r="B25" s="4" t="inlineStr">
        <is>
          <t>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level hierarchy that prioritizes the inputs used to measure fair value. This hierarchy requires entities to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market prices in active markets for identical assets or liabilities. • Level 2 - Observable inputs other than quoted market prices included in Level 1 such as quoted market prices for markets that are not active or other inputs that are observable or can be corroborated by observable market data.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t>
        </is>
      </c>
    </row>
    <row r="26">
      <c r="A26" s="4" t="inlineStr">
        <is>
          <t>Comprehensive Income</t>
        </is>
      </c>
      <c r="B26" s="4" t="inlineStr">
        <is>
          <t>Comprehensive Income Comprehensive income is a measure of net income and all other changes in equity that result from transactions other than with equity holders, and would normally be recorded in the consolidated statements of shareholders’ equity and the consolidated statements of comprehensive income. Other comprehensive income consists of unrealized gains and losses from derivative instruments designated as cash flow hedges and postretirement medical plan adjustments.</t>
        </is>
      </c>
    </row>
    <row r="27">
      <c r="A27" s="4" t="inlineStr">
        <is>
          <t>Treasury Stock</t>
        </is>
      </c>
      <c r="B27" s="4" t="inlineStr">
        <is>
          <t>Treasury Stock The Company records the repurchase of shares of common stock at cost based on the settlement date of the transaction. These shares are classified as treasury stock, which is a reduction to shareholders’ equity. Treasury stock is included in authorized and issued shares but excluded from outstanding shares.</t>
        </is>
      </c>
    </row>
    <row r="28">
      <c r="A28" s="4" t="inlineStr">
        <is>
          <t>Recently Issued and Recently Adopted Accounting Pronouncements</t>
        </is>
      </c>
      <c r="B28" s="4" t="inlineStr">
        <is>
          <t>Recently Issued Accounting Pronouncements Business Combinations (ASU 2021-08) In October 2021, the Financial Accounting Standards Board ("FASB") issued Accounting Standards Update ("ASU") 2021-08, "Business Combinations (Topic 805): Accounting for Contract Assets and Contract Liabilities from Contracts with Customers". ASU 2021-08 improves the accounting for acquired revenue contracts with customers in a business combination by addressing the diversity in practice and inconsistency related to the recognition of an acquired contract liability and payment terms and their effect on subsequent revenue recognized by the acquirer. The amendments in this ASU require acquirers to recognize and measure contract assets and contract liabilities acquired in the business combination in accordance with Topic 606 as if it had originated the contracts. The standard is effective for public companies for fiscal years, and interim periods within those fiscal years, beginning after December 25, 2023, with early adoption permitted. The Company does not expect adoption of this standard to have a significant impact on the consolidated financial statements. Recently Adopted Accounting Pronouncements Income Taxes (ASU 2019-12) In December 2019, the FASB issued ASU 2019-12, Simplifying the Accounting for Income Taxes (Topic 740). This standard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public companies for fiscal years, and interim periods within those fiscal years, beginning after December 15, 2020. The Company adopted this standard prospectively as of January 31, 2021. The adoption of this standard did not have a material impact on the Company ’ 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Jan. 29, 2022</t>
        </is>
      </c>
    </row>
    <row r="3">
      <c r="A3" s="3" t="inlineStr">
        <is>
          <t>Accounting Policies [Abstract]</t>
        </is>
      </c>
    </row>
    <row r="4">
      <c r="A4" s="4" t="inlineStr">
        <is>
          <t>Percentage of net sales by category</t>
        </is>
      </c>
      <c r="B4" s="4" t="inlineStr">
        <is>
          <t>The following table summarizes the percentage of net sales by category: Fiscal Year 2021 2020 2019 Grocery 71 % 77 % 72 % General merchandise and services 14 % 14 % 15 % Gasoline and other 15 % 9 % 13 %</t>
        </is>
      </c>
    </row>
    <row r="5">
      <c r="A5" s="4" t="inlineStr">
        <is>
          <t>Point of sale transactions concentration percentages</t>
        </is>
      </c>
      <c r="B5" s="4" t="inlineStr">
        <is>
          <t>The following table summarizes the Company’s point of sale transactions at clubs and gas stations, excluding sales tax, as a percentage of both net sales and total revenues. Fiscal Year Ended January 29, 2022 January 30, 2021 February 1, 2020 Point of sale transactions, excluding sales tax, as a percent of net sales 93 % 95 % 96 % Point of sale transactions, excluding sales tax, as a percent of total revenues 91 % 93 % 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9, 2022</t>
        </is>
      </c>
      <c r="C1" s="2" t="inlineStr">
        <is>
          <t>Jan. 30, 2021</t>
        </is>
      </c>
    </row>
    <row r="2">
      <c r="A2" s="3" t="inlineStr">
        <is>
          <t>Current assets:</t>
        </is>
      </c>
    </row>
    <row r="3">
      <c r="A3" s="4" t="inlineStr">
        <is>
          <t>Cash and cash equivalents</t>
        </is>
      </c>
      <c r="B3" s="5" t="n">
        <v>45436</v>
      </c>
      <c r="C3" s="5" t="n">
        <v>43518</v>
      </c>
    </row>
    <row r="4">
      <c r="A4" s="4" t="inlineStr">
        <is>
          <t>Accounts receivable, net</t>
        </is>
      </c>
      <c r="B4" s="6" t="n">
        <v>173951</v>
      </c>
      <c r="C4" s="6" t="n">
        <v>172719</v>
      </c>
    </row>
    <row r="5">
      <c r="A5" s="4" t="inlineStr">
        <is>
          <t>Merchandise inventories</t>
        </is>
      </c>
      <c r="B5" s="6" t="n">
        <v>1242935</v>
      </c>
      <c r="C5" s="6" t="n">
        <v>1205695</v>
      </c>
    </row>
    <row r="6">
      <c r="A6" s="4" t="inlineStr">
        <is>
          <t>Prepaid expenses and other current assets</t>
        </is>
      </c>
      <c r="B6" s="6" t="n">
        <v>54734</v>
      </c>
      <c r="C6" s="6" t="n">
        <v>48649</v>
      </c>
    </row>
    <row r="7">
      <c r="A7" s="4" t="inlineStr">
        <is>
          <t>Total current assets</t>
        </is>
      </c>
      <c r="B7" s="6" t="n">
        <v>1517056</v>
      </c>
      <c r="C7" s="6" t="n">
        <v>1470581</v>
      </c>
    </row>
    <row r="8">
      <c r="A8" s="4" t="inlineStr">
        <is>
          <t>Operating lease right-of-use assets, net</t>
        </is>
      </c>
      <c r="B8" s="6" t="n">
        <v>2131986</v>
      </c>
      <c r="C8" s="6" t="n">
        <v>2058763</v>
      </c>
    </row>
    <row r="9">
      <c r="A9" s="3" t="inlineStr">
        <is>
          <t>Property and equipment:</t>
        </is>
      </c>
    </row>
    <row r="10">
      <c r="A10" s="4" t="inlineStr">
        <is>
          <t>Land and buildings</t>
        </is>
      </c>
      <c r="B10" s="6" t="n">
        <v>430376</v>
      </c>
      <c r="C10" s="6" t="n">
        <v>385572</v>
      </c>
    </row>
    <row r="11">
      <c r="A11" s="4" t="inlineStr">
        <is>
          <t>Leasehold costs and improvements</t>
        </is>
      </c>
      <c r="B11" s="6" t="n">
        <v>282495</v>
      </c>
      <c r="C11" s="6" t="n">
        <v>249073</v>
      </c>
    </row>
    <row r="12">
      <c r="A12" s="4" t="inlineStr">
        <is>
          <t>Furniture, fixtures and equipment</t>
        </is>
      </c>
      <c r="B12" s="6" t="n">
        <v>1249490</v>
      </c>
      <c r="C12" s="6" t="n">
        <v>1298440</v>
      </c>
    </row>
    <row r="13">
      <c r="A13" s="4" t="inlineStr">
        <is>
          <t>Construction in progress</t>
        </is>
      </c>
      <c r="B13" s="6" t="n">
        <v>70779</v>
      </c>
      <c r="C13" s="6" t="n">
        <v>23633</v>
      </c>
    </row>
    <row r="14">
      <c r="A14" s="4" t="inlineStr">
        <is>
          <t>Property and equipment, gross</t>
        </is>
      </c>
      <c r="B14" s="6" t="n">
        <v>2033140</v>
      </c>
      <c r="C14" s="6" t="n">
        <v>1956718</v>
      </c>
    </row>
    <row r="15">
      <c r="A15" s="4" t="inlineStr">
        <is>
          <t>Less: accumulated depreciation and amortization</t>
        </is>
      </c>
      <c r="B15" s="6" t="n">
        <v>-1090809</v>
      </c>
      <c r="C15" s="6" t="n">
        <v>-1158929</v>
      </c>
    </row>
    <row r="16">
      <c r="A16" s="4" t="inlineStr">
        <is>
          <t>Total property and equipment, net</t>
        </is>
      </c>
      <c r="B16" s="6" t="n">
        <v>942331</v>
      </c>
      <c r="C16" s="6" t="n">
        <v>797789</v>
      </c>
    </row>
    <row r="17">
      <c r="A17" s="4" t="inlineStr">
        <is>
          <t>Goodwill</t>
        </is>
      </c>
      <c r="B17" s="6" t="n">
        <v>924134</v>
      </c>
      <c r="C17" s="6" t="n">
        <v>924134</v>
      </c>
    </row>
    <row r="18">
      <c r="A18" s="4" t="inlineStr">
        <is>
          <t>Intangibles, net</t>
        </is>
      </c>
      <c r="B18" s="6" t="n">
        <v>124640</v>
      </c>
      <c r="C18" s="6" t="n">
        <v>135123</v>
      </c>
    </row>
    <row r="19">
      <c r="A19" s="4" t="inlineStr">
        <is>
          <t>Deferred income taxes</t>
        </is>
      </c>
      <c r="B19" s="6" t="n">
        <v>5507</v>
      </c>
      <c r="C19" s="6" t="n">
        <v>5737</v>
      </c>
    </row>
    <row r="20">
      <c r="A20" s="4" t="inlineStr">
        <is>
          <t>Other assets</t>
        </is>
      </c>
      <c r="B20" s="6" t="n">
        <v>23240</v>
      </c>
      <c r="C20" s="6" t="n">
        <v>19403</v>
      </c>
    </row>
    <row r="21">
      <c r="A21" s="4" t="inlineStr">
        <is>
          <t>Total assets</t>
        </is>
      </c>
      <c r="B21" s="6" t="n">
        <v>5668894</v>
      </c>
      <c r="C21" s="6" t="n">
        <v>5411530</v>
      </c>
    </row>
    <row r="22">
      <c r="A22" s="3" t="inlineStr">
        <is>
          <t>Current liabilities:</t>
        </is>
      </c>
    </row>
    <row r="23">
      <c r="A23" s="4" t="inlineStr">
        <is>
          <t>Current portion of long-term debt</t>
        </is>
      </c>
      <c r="B23" s="6" t="n">
        <v>0</v>
      </c>
      <c r="C23" s="6" t="n">
        <v>260000</v>
      </c>
    </row>
    <row r="24">
      <c r="A24" s="4" t="inlineStr">
        <is>
          <t>Current portion of operating lease liabilities</t>
        </is>
      </c>
      <c r="B24" s="6" t="n">
        <v>141453</v>
      </c>
      <c r="C24" s="6" t="n">
        <v>131513</v>
      </c>
    </row>
    <row r="25">
      <c r="A25" s="4" t="inlineStr">
        <is>
          <t>Accounts payable</t>
        </is>
      </c>
      <c r="B25" s="6" t="n">
        <v>1112783</v>
      </c>
      <c r="C25" s="6" t="n">
        <v>988074</v>
      </c>
    </row>
    <row r="26">
      <c r="A26" s="4" t="inlineStr">
        <is>
          <t>Accrued expenses and other current liabilities</t>
        </is>
      </c>
      <c r="B26" s="6" t="n">
        <v>748245</v>
      </c>
      <c r="C26" s="6" t="n">
        <v>651625</v>
      </c>
    </row>
    <row r="27">
      <c r="A27" s="4" t="inlineStr">
        <is>
          <t>Total current liabilities</t>
        </is>
      </c>
      <c r="B27" s="6" t="n">
        <v>2002481</v>
      </c>
      <c r="C27" s="6" t="n">
        <v>2031212</v>
      </c>
    </row>
    <row r="28">
      <c r="A28" s="4" t="inlineStr">
        <is>
          <t>Long-term operating lease liabilities</t>
        </is>
      </c>
      <c r="B28" s="6" t="n">
        <v>2059760</v>
      </c>
      <c r="C28" s="6" t="n">
        <v>1988840</v>
      </c>
    </row>
    <row r="29">
      <c r="A29" s="4" t="inlineStr">
        <is>
          <t>Long-term debt</t>
        </is>
      </c>
      <c r="B29" s="6" t="n">
        <v>748568</v>
      </c>
      <c r="C29" s="6" t="n">
        <v>846175</v>
      </c>
    </row>
    <row r="30">
      <c r="A30" s="4" t="inlineStr">
        <is>
          <t>Deferred income taxes</t>
        </is>
      </c>
      <c r="B30" s="6" t="n">
        <v>52850</v>
      </c>
      <c r="C30" s="6" t="n">
        <v>45096</v>
      </c>
    </row>
    <row r="31">
      <c r="A31" s="4" t="inlineStr">
        <is>
          <t>Other non-current liabilities</t>
        </is>
      </c>
      <c r="B31" s="6" t="n">
        <v>157127</v>
      </c>
      <c r="C31" s="6" t="n">
        <v>180880</v>
      </c>
    </row>
    <row r="32">
      <c r="A32" s="4" t="inlineStr">
        <is>
          <t>Commitments and contingencies (see Note 8)</t>
        </is>
      </c>
      <c r="B32" s="4" t="inlineStr">
        <is>
          <t xml:space="preserve"> </t>
        </is>
      </c>
      <c r="C32" s="4" t="inlineStr">
        <is>
          <t xml:space="preserve"> </t>
        </is>
      </c>
    </row>
    <row r="33">
      <c r="A33" s="3" t="inlineStr">
        <is>
          <t>SHAREHOLDERS’ EQUITY (DEFICIT)</t>
        </is>
      </c>
    </row>
    <row r="34">
      <c r="A34" s="4" t="inlineStr">
        <is>
          <t>Preferred stock; $0.01 par value; 5,000 shares authorized, no shares issued</t>
        </is>
      </c>
      <c r="B34" s="6" t="n">
        <v>0</v>
      </c>
      <c r="C34" s="6" t="n">
        <v>0</v>
      </c>
    </row>
    <row r="35">
      <c r="A35" s="4" t="inlineStr">
        <is>
          <t>Common stock; $0.01 par value; 300,000 shares authorized, 145,451 shares issued and 135,506 shares outstanding at January 29, 2022; 300,000 shares authorized, 143,428 shares issued and 137,192 shares outstanding at January 30, 2021</t>
        </is>
      </c>
      <c r="B35" s="6" t="n">
        <v>1454</v>
      </c>
      <c r="C35" s="6" t="n">
        <v>1434</v>
      </c>
    </row>
    <row r="36">
      <c r="A36" s="4" t="inlineStr">
        <is>
          <t>Additional paid-in capital</t>
        </is>
      </c>
      <c r="B36" s="6" t="n">
        <v>902704</v>
      </c>
      <c r="C36" s="6" t="n">
        <v>826377</v>
      </c>
    </row>
    <row r="37">
      <c r="A37" s="4" t="inlineStr">
        <is>
          <t>Retained earnings (accumulated deficit)</t>
        </is>
      </c>
      <c r="B37" s="6" t="n">
        <v>131313</v>
      </c>
      <c r="C37" s="6" t="n">
        <v>-295339</v>
      </c>
    </row>
    <row r="38">
      <c r="A38" s="4" t="inlineStr">
        <is>
          <t>Accumulated other comprehensive income (loss)</t>
        </is>
      </c>
      <c r="B38" s="6" t="n">
        <v>1305</v>
      </c>
      <c r="C38" s="6" t="n">
        <v>-20528</v>
      </c>
    </row>
    <row r="39">
      <c r="A39" s="4" t="inlineStr">
        <is>
          <t>Treasury stock, at cost, 9,945 shares at January 29, 2022 and 6,236 shares at January 30, 2021</t>
        </is>
      </c>
      <c r="B39" s="6" t="n">
        <v>-388668</v>
      </c>
      <c r="C39" s="6" t="n">
        <v>-192617</v>
      </c>
    </row>
    <row r="40">
      <c r="A40" s="4" t="inlineStr">
        <is>
          <t>Total shareholders’ equity</t>
        </is>
      </c>
      <c r="B40" s="6" t="n">
        <v>648108</v>
      </c>
      <c r="C40" s="6" t="n">
        <v>319327</v>
      </c>
    </row>
    <row r="41">
      <c r="A41" s="4" t="inlineStr">
        <is>
          <t>Total liabilities and shareholders’ equity</t>
        </is>
      </c>
      <c r="B41" s="5" t="n">
        <v>5668894</v>
      </c>
      <c r="C41" s="5" t="n">
        <v>5411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Jan. 29, 2022</t>
        </is>
      </c>
    </row>
    <row r="3">
      <c r="A3" s="3" t="inlineStr">
        <is>
          <t>Leases [Abstract]</t>
        </is>
      </c>
    </row>
    <row r="4">
      <c r="A4" s="4" t="inlineStr">
        <is>
          <t>Finance and operating lease liabilities and ROU assets</t>
        </is>
      </c>
      <c r="B4" s="4" t="inlineStr">
        <is>
          <t xml:space="preserve">The following table summarizes the Company’s finance and operating lease liabilities and ROU assets as of January 29, 2022 and January 30, 2021 (in thousands): January 29, 2022 January 30, 2021 Finance Leases: ROU assets recorded $ 19,283 $ 19,283 Accumulated amortization 11,706 10,578 Lease liability 16,082 15,230 Operating Leases: ROU assets recorded 2,599,460 2,363,437 Accumulated amortization 467,473 304,674 </t>
        </is>
      </c>
    </row>
    <row r="5">
      <c r="A5" s="4" t="inlineStr">
        <is>
          <t>Lease cost and other information</t>
        </is>
      </c>
      <c r="B5" s="4" t="inlineStr">
        <is>
          <t xml:space="preserve">The following table is a summary of the components of net lease costs for the years ended January 29, 2022, January 30, 2021 and February 1, 2020 (in thousands): January 29, 2022 January 30, 2021 February 1, 2020 Operating lease cost $ 336,094 $ 327,325 $ 322,346 Finance lease cost: Amortization of right-of-use assets 1,128 564 1,128 Interest on lease liabilities 4,022 3,965 2,503 Total finance lease costs 5,150 4,529 3,631 Sublease income (980) (251) — Variable lease costs 85 230 98 Net lease costs $ 340,349 $ 331,833 $ 326,075 The weighted-average remaining lease term and weighted-average discount rate for operating and finance leases as of January 29, 2022 were as follows: Operating Leases Finance Leases Weighted-average remaining lease term (in years) 8.9 11.2 Weighted-average discount rate 7.8 % 7.7 % Cash paid for amounts included in the measurement of lease liabilities were as follows (in thousands): January 29, 2022 January 30, 2021 February 1, 2020 Operating cash flows paid for operating leases $ 325,941 $ 317,997 $ 311,971 Operating cash flows paid for interest portion of finance leases 4,022 3,965 2,503 Financing cash flows paid for principal portion of finance leases 1,112 984 612 </t>
        </is>
      </c>
    </row>
    <row r="6">
      <c r="A6" s="4" t="inlineStr">
        <is>
          <t>Future lease commitments</t>
        </is>
      </c>
      <c r="B6" s="4" t="inlineStr">
        <is>
          <t xml:space="preserve">Future lease commitments to be paid by the Company as of January 29, 2022 were as follows (in thousands): Fiscal Year Operating Leases Finance Leases 2022 $ 337,452 $ 3,601 2023 335,268 3,601 2024 317,742 3,601 2025 302,356 3,928 2026 287,180 3,970 Thereafter 1,860,343 11,947 Total future minimum lease payments 3,440,341 30,648 Less: imputed interest (1,239,128) (14,566) Present value of lease liabilities $ 2,201,213 $ 16,0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12 Months Ended</t>
        </is>
      </c>
    </row>
    <row r="2">
      <c r="B2" s="2" t="inlineStr">
        <is>
          <t>Jan. 29, 2022</t>
        </is>
      </c>
    </row>
    <row r="3">
      <c r="A3" s="3" t="inlineStr">
        <is>
          <t>Debt Disclosure [Abstract]</t>
        </is>
      </c>
    </row>
    <row r="4">
      <c r="A4" s="4" t="inlineStr">
        <is>
          <t>Debt components</t>
        </is>
      </c>
      <c r="B4" s="4" t="inlineStr">
        <is>
          <t xml:space="preserve">Debt consisted of the following at January 29, 2022 and January 30, 2021 (in thousands): January 29, 2022 January 30, 2021 ABL Facility $ 50,000 $ 310,000 First Lien Term Loan 701,920 801,920 Unamortized debt discount and debt issuance costs (3,352) (5,745) Less: Current portion — (260,000) Long-term debt $ 748,568 $ 846,175 </t>
        </is>
      </c>
    </row>
    <row r="5">
      <c r="A5" s="4" t="inlineStr">
        <is>
          <t>Future minimum principal payments</t>
        </is>
      </c>
      <c r="B5" s="4" t="inlineStr">
        <is>
          <t xml:space="preserve">Scheduled future minimum principal payments on debt as of January 29, 2022 are as follows (in thousands): Fiscal Year: Principal Payments 2022 $ — 2023 751,920 2024 — 2025 — 2026 — Thereafter — Total $ 751,9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 (Tables)</t>
        </is>
      </c>
      <c r="B1" s="2" t="inlineStr">
        <is>
          <t>12 Months Ended</t>
        </is>
      </c>
    </row>
    <row r="2">
      <c r="B2" s="2" t="inlineStr">
        <is>
          <t>Jan. 29, 2022</t>
        </is>
      </c>
    </row>
    <row r="3">
      <c r="A3" s="3" t="inlineStr">
        <is>
          <t>Other Income and Expenses [Abstract]</t>
        </is>
      </c>
    </row>
    <row r="4">
      <c r="A4" s="4" t="inlineStr">
        <is>
          <t>Components of interest expense</t>
        </is>
      </c>
      <c r="B4" s="4" t="inlineStr">
        <is>
          <t xml:space="preserve">The following details the components of interest expense for the periods presented (in thousands): Fiscal Year Ended Fiscal Year Ended Fiscal Year Ended Interest on debt $ 45,124 $ 65,064 $ 96,747 Interest on financing obligations 4,022 3,965 2,503 Debt issuance costs amortization 2,193 2,496 2,745 Original issue discount amortization 1,195 1,865 2,427 Loss on debt extinguishment 657 4,077 3,820 Loss on cash flow hedge 6,340 6,927 — Capitalized interest (87) (9) (12) Interest expense, net $ 59,444 $ 84,385 $ 108,2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 (Tables)</t>
        </is>
      </c>
      <c r="B1" s="2" t="inlineStr">
        <is>
          <t>12 Months Ended</t>
        </is>
      </c>
    </row>
    <row r="2">
      <c r="B2" s="2" t="inlineStr">
        <is>
          <t>Jan. 29, 2022</t>
        </is>
      </c>
    </row>
    <row r="3">
      <c r="A3" s="3" t="inlineStr">
        <is>
          <t>Goodwill and Intangible Assets Disclosure [Abstract]</t>
        </is>
      </c>
    </row>
    <row r="4">
      <c r="A4" s="4" t="inlineStr">
        <is>
          <t>Intangible assets and liabilities</t>
        </is>
      </c>
      <c r="B4" s="4" t="inlineStr">
        <is>
          <t xml:space="preserve">Intangible assets and liabilities consist of the following (in thousands): January 29, 2022 Gross Carrying Amount Accumulated Amortization Net Amount Goodwill $ 924,134 $ — $ 924,134 Intangible Assets Not Subject to Amortization: BJ’s trade name $ 90,500 $ — $ 90,500 Intangible Assets Subject to Amortization: Member relationships 245,000 (212,041) 32,959 Private label brands 8,500 (7,319) 1,181 Total intangible assets $ 344,000 $ (219,360) $ 124,640 January 30, 2021 Gross Carrying Amount Accumulated Amortization Net Amount Goodwill $ 924,134 $ — $ 924,134 Intangible Assets Not Subject to Amortization: BJ’s trade name $ 90,500 $ — $ 90,500 Intangible Assets Subject to Amortization: Member relationships 245,000 (202,266) 42,734 Private label brands 8,500 (6,611) 1,889 Total intangible assets $ 344,000 $ (208,877) $ 135,123 </t>
        </is>
      </c>
    </row>
    <row r="5">
      <c r="A5" s="4" t="inlineStr">
        <is>
          <t>Future amortization expense</t>
        </is>
      </c>
      <c r="B5" s="4" t="inlineStr">
        <is>
          <t xml:space="preserve">The Company estimates that amortization expenses related to intangible assets will be as follows in each of the next five fiscal years (in thousands): Intangible Assets 2022 $ 9,230 2023 7,866 2024 6,517 2025 5,639 2026 4,8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Jan. 29, 2022</t>
        </is>
      </c>
    </row>
    <row r="3">
      <c r="A3" s="3" t="inlineStr">
        <is>
          <t>Share-based Payment Arrangement [Abstract]</t>
        </is>
      </c>
    </row>
    <row r="4">
      <c r="A4" s="4" t="inlineStr">
        <is>
          <t>Fair value assumptions</t>
        </is>
      </c>
      <c r="B4" s="4" t="inlineStr">
        <is>
          <t>The fair value of the options granted in fiscal year 2020 and fiscal year 2019 was estimated using the Black-Scholes option pricing model with the following weighted-average assumptions (no dividends were expected). Fiscal Year Ended Fiscal Year Ended Risk-free interest rate 0.44% 2.36% Expected volatility 25.0 % 25.8 % Weighted-average expected option life (in years) 5.75 - 6.0 6.0 Weighted-average grant-date fair value $6.16 - $6.29 $ 8.37</t>
        </is>
      </c>
    </row>
    <row r="5">
      <c r="A5" s="4" t="inlineStr">
        <is>
          <t>Stock option activity</t>
        </is>
      </c>
      <c r="B5" s="4" t="inlineStr">
        <is>
          <t>Presented below is a summary of the stock option activity and weighted-average exercise prices for the fiscal year ended January 29, 2022: (Options in thousands) Number of Securities to be Issued Upon Exercise of Outstanding Options Weighted- average Exercise Price Weighted-average Remaining Contractual Life (in years) Outstanding, beginning of period 3,673 $ 17.50 Granted — — Forfeited — — Exercised (1,391) 13.94 Outstanding, end of period 2,282 19.68 6.6 Vested and expected to vest, end of period 2,282 19.68 6.6 Exercisable, end of period 1,837 18.11 6.4</t>
        </is>
      </c>
    </row>
    <row r="6">
      <c r="A6" s="4" t="inlineStr">
        <is>
          <t>Non-vested restricted shares, restricted stock units and performance stock activity</t>
        </is>
      </c>
      <c r="B6" s="4" t="inlineStr">
        <is>
          <t xml:space="preserve">Presented below is a summary of our non-vested restricted shares, restricted stock units and performance stock and weighted-average grant-date fair values for the fiscal year ended January 29, 2022: Restricted Stock Restricted Stock Units Performance Stock (Shares in thousands) Shares Weighted-average Grant-Date Fair Value Shares Weighted-average Grant-Date Fair Value Shares Weighted-average Grant-Date Fair Value Outstanding, beginning of period 1,575 $ 26.29 29 $ 34.54 527 $ 23.96 Granted 509 45.03 26 46.82 429 45.18 Forfeited (14) 39.76 — — (282) 28.98 Vested (1,017) 29.59 (29) 34.60 — — Outstanding, end of period 1,053 $ 34.36 26 $ 46.82 674 $ 39.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an. 29, 2022</t>
        </is>
      </c>
    </row>
    <row r="3">
      <c r="A3" s="3" t="inlineStr">
        <is>
          <t>Income Tax Disclosure [Abstract]</t>
        </is>
      </c>
    </row>
    <row r="4">
      <c r="A4" s="4" t="inlineStr">
        <is>
          <t>Provision for income taxes</t>
        </is>
      </c>
      <c r="B4" s="4" t="inlineStr">
        <is>
          <t xml:space="preserve">The provision for income taxes from continuing operations includes the following (in thousands): Fiscal Year Ended Fiscal Year Ended Fiscal Year Ended Federal: Current $ 88,507 $ 94,947 $ 29,187 Deferred 1,951 (1,130) 9,541 State: Current 43,118 51,074 16,780 Deferred (2,457) (8,066) 704 Total income tax provision $ 131,119 $ 136,825 $ 56,212 </t>
        </is>
      </c>
    </row>
    <row r="5">
      <c r="A5" s="4" t="inlineStr">
        <is>
          <t>Reconciliation of statutory federal income tax rate</t>
        </is>
      </c>
      <c r="B5" s="4" t="inlineStr">
        <is>
          <t>A reconciliation of the statutory federal income tax rate with the Company’s effective income tax rate is as follows: Fiscal Year Ended Fiscal Year Ended Fiscal Year Ended Statutory federal income tax rates 21.0 % 21.0 % 21.0 % State income taxes, net of federal tax benefit 5.8 6.1 5.7 Work opportunity and solar energy tax credit (0.8) (0.6) (1.0) Charitable contributions (0.3) (0.2) (0.2) Prior year adjustments — (0.2) 0.1 Excess tax benefit related to share-based payments (2.4) (1.5) (2.7) Other 0.2 (0.1) 0.1 Effective income tax rate 23.5 % 24.5 % 23.0 %</t>
        </is>
      </c>
    </row>
    <row r="6">
      <c r="A6" s="4" t="inlineStr">
        <is>
          <t>Significant components of deferred tax assets and liabilities</t>
        </is>
      </c>
      <c r="B6" s="4" t="inlineStr">
        <is>
          <t>Significant components of the Company’s deferred tax assets and liabilities as of January 29, 2022 and January 30, 2021 are as follows (in thousands): January 29, 2022 January 30, 2021 Deferred tax assets: Operating lease liability $ 616,340 $ 593,699 Self-insurance reserves 37,188 34,272 Compensation and benefits 25,958 28,549 Financing obligations 3,287 2,881 Interest rate swap 87 8,620 Environment clean up reserve 4,939 4,450 Startup costs 1,987 2,413 Other 22,863 18,412 Total deferred tax assets $ 712,649 $ 693,296 Deferred tax liabilities: Operating lease right-of-use assets $ 596,957 $ 576,425 Property and equipment 116,053 104,458 Intangible assets 34,899 37,834 Debt costs 1,324 1,849 Other 10,759 12,089 Total deferred tax liabilities 759,992 732,655 Net deferred tax liabilities $ (47,343) $ (39,359)</t>
        </is>
      </c>
    </row>
    <row r="7">
      <c r="A7" s="4" t="inlineStr">
        <is>
          <t>Reconciliation of unrecognized tax benefits</t>
        </is>
      </c>
      <c r="B7" s="4" t="inlineStr">
        <is>
          <t xml:space="preserve">A reconciliation of the beginning and ending amount of unrecognized tax benefits is as follows (in thousands): Fiscal Year Ended Fiscal Year Ended Balance, beginning of period $ 2,201 $ 2,161 Additions for tax positions taken during the current year 105 97 Lapses in statute of limitations (43) (57) Balance, end of period $ 2,263 $ 2,2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Jan. 29, 2022</t>
        </is>
      </c>
    </row>
    <row r="3">
      <c r="A3" s="3" t="inlineStr">
        <is>
          <t>Asset Retirement Obligation Disclosure [Abstract]</t>
        </is>
      </c>
    </row>
    <row r="4">
      <c r="A4" s="4" t="inlineStr">
        <is>
          <t>Asset retirement obligations</t>
        </is>
      </c>
      <c r="B4" s="4" t="inlineStr">
        <is>
          <t xml:space="preserve">The following is included in other non-current liabilities on the Consolidated Balance Sheets (in thousands): Fiscal Year Ended Fiscal Year Ended Fiscal Year Ended Balance, beginning of period $ 19,329 $ 17,153 $ 15,248 Accretion expense 1,419 1,302 1,111 Liabilities incurred during the year 629 874 794 Balance, end of period $ 21,378 $ 19,329 $ 17,1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rued Expenses and Other Current Liabilities (Tables)</t>
        </is>
      </c>
      <c r="B1" s="2" t="inlineStr">
        <is>
          <t>12 Months Ended</t>
        </is>
      </c>
    </row>
    <row r="2">
      <c r="B2" s="2" t="inlineStr">
        <is>
          <t>Jan. 29, 2022</t>
        </is>
      </c>
    </row>
    <row r="3">
      <c r="A3" s="3" t="inlineStr">
        <is>
          <t>Payables and Accruals [Abstract]</t>
        </is>
      </c>
    </row>
    <row r="4">
      <c r="A4" s="4" t="inlineStr">
        <is>
          <t>Major components of accrued expenses and other current liabilities</t>
        </is>
      </c>
      <c r="B4" s="4" t="inlineStr">
        <is>
          <t xml:space="preserve">The major components of accrued expenses and other current liabilities are as follows (in thousands): January 29, 2022 January 30, 2021 Deferred membership fee income $ 174,916 $ 155,580 Employee compensation 141,863 132,341 Outstanding checks and payables 133,966 119,761 Insurance reserves 48,379 46,042 Sales, property, use and other taxes 47,161 43,803 BJ’s Perks rewards 40,804 34,452 Fixed asset accruals 29,640 13,131 Deferred revenues 27,717 18,118 Utilities, advertising and accrued interest 21,699 22,809 Membership fee income sales reserves and legal reserves 14,870 12,360 Gift cards 11,799 10,293 Accrued federal and state income taxes 10,875 788 Repairs and maintenance 10,174 11,347 Professional services 8,251 7,371 Other 26,131 23,429 Total $ 748,245 $ 651,625 </t>
        </is>
      </c>
    </row>
    <row r="5">
      <c r="A5" s="4" t="inlineStr">
        <is>
          <t>Membership fee income activity</t>
        </is>
      </c>
      <c r="B5" s="4" t="inlineStr">
        <is>
          <t xml:space="preserve">The following table summarizes membership fee income activity for each of the last two fiscal years (in thousands): Fiscal Year Ended Fiscal Year Ended Deferred membership fee income, beginning of period $ 155,580 $ 143,969 Cash received from members 380,273 344,715 Revenue recognized in earnings (360,937) (333,104) Deferred membership fee income, end of period $ 174,916 $ 155,5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Liabilities (Tables)</t>
        </is>
      </c>
      <c r="B1" s="2" t="inlineStr">
        <is>
          <t>12 Months Ended</t>
        </is>
      </c>
    </row>
    <row r="2">
      <c r="B2" s="2" t="inlineStr">
        <is>
          <t>Jan. 29, 2022</t>
        </is>
      </c>
    </row>
    <row r="3">
      <c r="A3" s="3" t="inlineStr">
        <is>
          <t>Other Liabilities Disclosure [Abstract]</t>
        </is>
      </c>
    </row>
    <row r="4">
      <c r="A4" s="4" t="inlineStr">
        <is>
          <t>Major components of other non-current liabilities</t>
        </is>
      </c>
      <c r="B4" s="4" t="inlineStr">
        <is>
          <t xml:space="preserve">The major components of other non-current liabilities are as follows (in thousands): January 29, 2022 January 30, 2021 Workers’ compensation and general liability $ 98,851 $ 88,982 Co-brand deferred revenue and other 22,082 12,579 Interest rate swap liability — 25,279 Asset retirement obligations 21,378 19,329 Financing obligations 14,816 14,118 Deferred wage taxes — 20,593 Total other non-current liabilities $ 157,127 $ 180,8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Jan. 29, 2022</t>
        </is>
      </c>
    </row>
    <row r="3">
      <c r="A3" s="3" t="inlineStr">
        <is>
          <t>Derivative Instruments and Hedging Activities Disclosure [Abstract]</t>
        </is>
      </c>
    </row>
    <row r="4">
      <c r="A4" s="4" t="inlineStr">
        <is>
          <t>Fair value of derivative instruments</t>
        </is>
      </c>
      <c r="B4" s="4" t="inlineStr">
        <is>
          <t>The fair value of derivative instruments included on the Consolidated Balance Sheets are as follows (in thousands): Accounting for Cash Flow Hedges Notional Amount Fixed Rate Balance Sheet Classification January 29, 2022 January 30, 2021 Interest rate swap $ 600,000 3.00 % Accrued expenses and other current liabilities $ (1,540) $ (18,828) Interest rate swap 360,000 3.00 % Accrued expenses and other current liabilities — — Interest rate swap 240,000 3.00 % Accrued expenses and other current liabilities (616) (7,525) Net carrying amount $ 1,200,000 Total liabilities $ (2,156) $ (26,3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Jan. 29, 2022</t>
        </is>
      </c>
      <c r="C1" s="2" t="inlineStr">
        <is>
          <t>Jan. 30, 2021</t>
        </is>
      </c>
    </row>
    <row r="2">
      <c r="A2" s="3" t="inlineStr">
        <is>
          <t>Statement of Financial Position [Abstract]</t>
        </is>
      </c>
    </row>
    <row r="3">
      <c r="A3" s="4" t="inlineStr">
        <is>
          <t>Preferred stock, par value (in usd per share)</t>
        </is>
      </c>
      <c r="B3" s="7" t="n">
        <v>0.01</v>
      </c>
      <c r="C3" s="7" t="n">
        <v>0.01</v>
      </c>
    </row>
    <row r="4">
      <c r="A4" s="4" t="inlineStr">
        <is>
          <t>Preferred stock, authorized (in shares)</t>
        </is>
      </c>
      <c r="B4" s="6" t="n">
        <v>5000</v>
      </c>
      <c r="C4" s="6" t="n">
        <v>5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7" t="n">
        <v>0.01</v>
      </c>
      <c r="C7" s="7" t="n">
        <v>0.01</v>
      </c>
    </row>
    <row r="8">
      <c r="A8" s="4" t="inlineStr">
        <is>
          <t>Common stock, authorized (in shares)</t>
        </is>
      </c>
      <c r="B8" s="6" t="n">
        <v>300000</v>
      </c>
      <c r="C8" s="6" t="n">
        <v>300000</v>
      </c>
    </row>
    <row r="9">
      <c r="A9" s="4" t="inlineStr">
        <is>
          <t>Common stock, issued (in shares)</t>
        </is>
      </c>
      <c r="B9" s="6" t="n">
        <v>145451</v>
      </c>
      <c r="C9" s="6" t="n">
        <v>143428</v>
      </c>
    </row>
    <row r="10">
      <c r="A10" s="4" t="inlineStr">
        <is>
          <t>Common stock, outstanding (in shares)</t>
        </is>
      </c>
      <c r="B10" s="6" t="n">
        <v>135506</v>
      </c>
      <c r="C10" s="6" t="n">
        <v>137192</v>
      </c>
    </row>
    <row r="11">
      <c r="A11" s="4" t="inlineStr">
        <is>
          <t>Treasury stock (in shares)</t>
        </is>
      </c>
      <c r="B11" s="6" t="n">
        <v>9945</v>
      </c>
      <c r="C11" s="6" t="n">
        <v>62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12 Months Ended</t>
        </is>
      </c>
    </row>
    <row r="2">
      <c r="B2" s="2" t="inlineStr">
        <is>
          <t>Jan. 29, 2022</t>
        </is>
      </c>
    </row>
    <row r="3">
      <c r="A3" s="3" t="inlineStr">
        <is>
          <t>Fair Value Disclosures [Abstract]</t>
        </is>
      </c>
    </row>
    <row r="4">
      <c r="A4" s="4" t="inlineStr">
        <is>
          <t>Carrying amount and fair value of debt</t>
        </is>
      </c>
      <c r="B4" s="4" t="inlineStr">
        <is>
          <t xml:space="preserve">The gross carrying amount and fair value of the Company’s debt at January 29, 2022 are as follows (in thousands): Carrying Amount Fair Value First Lien Term Loan $ 701,920 $ 702,053 ABL Facility 50,000 50,000 Total Debt $ 751,920 $ 752,053 The gross carrying amount and fair value of the Company’s debt at January 30, 2021 are as follows (in thousands): Carrying Amount Fair Value First Lien Term Loan $ 801,920 $ 802,256 ABL Facility 310,000 310,000 Total Debt $ 1,111,920 $ 1,112,2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12 Months Ended</t>
        </is>
      </c>
    </row>
    <row r="2">
      <c r="B2" s="2" t="inlineStr">
        <is>
          <t>Jan. 29, 2022</t>
        </is>
      </c>
    </row>
    <row r="3">
      <c r="A3" s="3" t="inlineStr">
        <is>
          <t>Earnings Per Share [Abstract]</t>
        </is>
      </c>
    </row>
    <row r="4">
      <c r="A4" s="4" t="inlineStr">
        <is>
          <t>Reconciliation of basic and diluted weighted-average common shares outstanding</t>
        </is>
      </c>
      <c r="B4" s="4" t="inlineStr">
        <is>
          <t xml:space="preserve">The table below reconciles basic weighted-average common shares outstanding to diluted weighted-average common shares outstanding for fiscal years 2021, 2020 and 2019: Fiscal Year Ended Fiscal Year Ended Fiscal Year Ended Weighted-average shares of common stock outstanding, used for basic computation 135,385,777 136,110,860 136,173,675 Plus: Incremental shares of potentially dilutive securities: Stock incentive awards 2,658,750 2,765,637 2,935,513 Weighted-average shares of common stock and dilutive potential shares of common stock outstanding 138,044,527 138,876,497 139,109,188 </t>
        </is>
      </c>
    </row>
    <row r="5">
      <c r="A5" s="4" t="inlineStr">
        <is>
          <t>Antidilutive shares</t>
        </is>
      </c>
      <c r="B5" s="4" t="inlineStr">
        <is>
          <t xml:space="preserve">The table below summarizes restricted shares and stock options that were excluded from the computation of diluted earnings for fiscal years 2021, 2020 and 2019, as their inclusion would have been anti-dilutive: Fiscal Year Ended Fiscal Year Ended Fiscal Year Ended Restricted shares 31,862 206,698 466,778 Stock options — 276,415 626,9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Jan. 29, 2022</t>
        </is>
      </c>
    </row>
    <row r="3">
      <c r="A3" s="3" t="inlineStr">
        <is>
          <t>Condensed Financial Information Disclosure [Abstract]</t>
        </is>
      </c>
    </row>
    <row r="4">
      <c r="A4" s="4" t="inlineStr">
        <is>
          <t>Condensed Balance Sheets</t>
        </is>
      </c>
      <c r="B4" s="4" t="inlineStr">
        <is>
          <t xml:space="preserve">BJ’S WHOLESALE CLUB HOLDINGS, INC. (PARENT COMPANY ONLY) CONDENSED BALANCE SHEETS (Amounts in thousands) Fiscal Year Ended Fiscal Year Ended ASSETS Investment in subsidiaries $ 648,108 $ 319,327 SHAREHOLDERS’ EQUITY Preferred stock; $0.01 par value; 5,000 shares authorized, and no shares issued or outstanding $ — $ — Common stock; $0.01 par value; 300,000 shares authorized, 145,451 shares issued and 135,506 shares outstanding at January 29, 2022; 300,000 shares authorized, 143,428 shares issued and 137,192 shares outstanding at January 30, 2021 1,454 1,434 Additional paid-in capital 904,009 805,849 Retained earnings (accumulated deficit) 131,313 (295,339) Treasury stock, at cost, 9,945 shares at January 29, 2022 and 6,236 shares at January 30, 2021 (388,668) (192,617) Total shareholders’ equity $ 648,108 $ 319,327 </t>
        </is>
      </c>
    </row>
    <row r="5">
      <c r="A5" s="4" t="inlineStr">
        <is>
          <t>Condensed Statements of Operations and Comprehensive Income</t>
        </is>
      </c>
      <c r="B5" s="4" t="inlineStr">
        <is>
          <t xml:space="preserve">BJ’S WHOLESALE CLUB HOLDINGS, INC. (PARENT COMPANY ONLY) CONDENSED STATEMENTS OF OPERATIONS AND COMPREHENSIVE INCOME (Amounts in thousands, except per share amounts) Fiscal Year Ended Fiscal Year Ended Fiscal Year Ended Equity in net income of subsidiaries $ 426,652 $ 421,030 $ 187,176 Net income 426,652 421,030 187,176 Net income per share: Basic $ 3.15 $ 3.09 $ 1.37 Diluted 3.09 3.03 1.35 Weighted-average number of common shares outstanding: Basic 135,386 136,111 136,174 Diluted 138,045 138,876 139,1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scription of Business (Details)</t>
        </is>
      </c>
      <c r="B1" s="2" t="inlineStr">
        <is>
          <t>Jan. 25, 2022distribution_center</t>
        </is>
      </c>
      <c r="C1" s="2" t="inlineStr">
        <is>
          <t>Jan. 29, 2022warehouse_clubstate</t>
        </is>
      </c>
    </row>
    <row r="2">
      <c r="A2" s="3" t="inlineStr">
        <is>
          <t>Organization, Consolidation and Presentation of Financial Statements [Abstract]</t>
        </is>
      </c>
    </row>
    <row r="3">
      <c r="A3" s="4" t="inlineStr">
        <is>
          <t>Number of warehouse clubs | warehouse_club</t>
        </is>
      </c>
      <c r="C3" s="6" t="n">
        <v>226</v>
      </c>
    </row>
    <row r="4">
      <c r="A4" s="4" t="inlineStr">
        <is>
          <t>Number of states in which entity operates | state</t>
        </is>
      </c>
      <c r="C4" s="6" t="n">
        <v>17</v>
      </c>
    </row>
    <row r="5">
      <c r="A5" s="4" t="inlineStr">
        <is>
          <t>Number of distribution centers acquired | distribution_center</t>
        </is>
      </c>
      <c r="B5" s="6"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33" customWidth="1" min="2" max="2"/>
    <col width="30" customWidth="1" min="3" max="3"/>
    <col width="30" customWidth="1" min="4" max="4"/>
    <col width="37" customWidth="1" min="5" max="5"/>
    <col width="47" customWidth="1" min="6" max="6"/>
    <col width="47" customWidth="1" min="7" max="7"/>
    <col width="21" customWidth="1" min="8" max="8"/>
    <col width="21" customWidth="1" min="9" max="9"/>
    <col width="21" customWidth="1" min="10" max="10"/>
  </cols>
  <sheetData>
    <row r="1">
      <c r="A1" s="1" t="inlineStr">
        <is>
          <t>Summary of Significant Accounting Policies - Narrative (Details)</t>
        </is>
      </c>
      <c r="B1" s="2" t="inlineStr">
        <is>
          <t>Jan. 25, 2022distribution_center</t>
        </is>
      </c>
      <c r="C1" s="2" t="inlineStr">
        <is>
          <t>Jun. 27, 2019$ / sharesshares</t>
        </is>
      </c>
      <c r="D1" s="2" t="inlineStr">
        <is>
          <t>Jun. 06, 2019$ / sharesshares</t>
        </is>
      </c>
      <c r="E1" s="2" t="inlineStr">
        <is>
          <t>Mar. 11, 2019USD ($)$ / sharesshares</t>
        </is>
      </c>
      <c r="F1" s="2" t="inlineStr">
        <is>
          <t>Jan. 29, 2022USD ($)reporting_unit</t>
        </is>
      </c>
      <c r="G1" s="2" t="inlineStr">
        <is>
          <t>Jan. 30, 2021USD ($)</t>
        </is>
      </c>
      <c r="H1" s="2" t="inlineStr">
        <is>
          <t>Feb. 01, 2020USD ($)</t>
        </is>
      </c>
      <c r="I1" s="2" t="inlineStr">
        <is>
          <t>Feb. 02, 2019USD ($)</t>
        </is>
      </c>
      <c r="J1" s="2" t="inlineStr">
        <is>
          <t>Feb. 03, 2019USD ($)</t>
        </is>
      </c>
    </row>
    <row r="2">
      <c r="A2" s="3" t="inlineStr">
        <is>
          <t>Accounting Policies [Line Items]</t>
        </is>
      </c>
    </row>
    <row r="3">
      <c r="A3" s="4" t="inlineStr">
        <is>
          <t>Common stock issued for public offering, net of related fees (in shares) | shares</t>
        </is>
      </c>
      <c r="C3" s="6" t="n">
        <v>9977024</v>
      </c>
    </row>
    <row r="4">
      <c r="A4" s="4" t="inlineStr">
        <is>
          <t>Treasury stock purchases (in shares) | shares</t>
        </is>
      </c>
      <c r="C4" s="6" t="n">
        <v>2500000</v>
      </c>
    </row>
    <row r="5">
      <c r="A5" s="4" t="inlineStr">
        <is>
          <t>Treasury stock purchases, price (in usd per share) | $ / shares</t>
        </is>
      </c>
      <c r="C5" s="7" t="n">
        <v>25.41</v>
      </c>
    </row>
    <row r="6">
      <c r="A6" s="4" t="inlineStr">
        <is>
          <t>Number of distribution centers acquired | distribution_center</t>
        </is>
      </c>
      <c r="B6" s="6" t="n">
        <v>4</v>
      </c>
    </row>
    <row r="7">
      <c r="A7" s="4" t="inlineStr">
        <is>
          <t>Allowance for doubtful accounts</t>
        </is>
      </c>
      <c r="F7" s="5" t="n">
        <v>4900000</v>
      </c>
      <c r="G7" s="5" t="n">
        <v>3100000</v>
      </c>
    </row>
    <row r="8">
      <c r="A8" s="4" t="inlineStr">
        <is>
          <t>Depreciation expense</t>
        </is>
      </c>
      <c r="F8" s="6" t="n">
        <v>170100000</v>
      </c>
      <c r="G8" s="6" t="n">
        <v>155600000</v>
      </c>
      <c r="H8" s="5" t="n">
        <v>143500000</v>
      </c>
    </row>
    <row r="9">
      <c r="A9" s="4" t="inlineStr">
        <is>
          <t>Amortization of debt issuance costs</t>
        </is>
      </c>
      <c r="F9" s="5" t="n">
        <v>2193000</v>
      </c>
      <c r="G9" s="6" t="n">
        <v>2496000</v>
      </c>
      <c r="H9" s="6" t="n">
        <v>2745000</v>
      </c>
    </row>
    <row r="10">
      <c r="A10" s="4" t="inlineStr">
        <is>
          <t>Number of reporting units | reporting_unit</t>
        </is>
      </c>
      <c r="F10" s="6" t="n">
        <v>1</v>
      </c>
    </row>
    <row r="11">
      <c r="A11" s="4" t="inlineStr">
        <is>
          <t>Goodwill impairment</t>
        </is>
      </c>
      <c r="F11" s="5" t="n">
        <v>0</v>
      </c>
      <c r="G11" s="6" t="n">
        <v>0</v>
      </c>
      <c r="H11" s="6" t="n">
        <v>0</v>
      </c>
    </row>
    <row r="12">
      <c r="A12" s="4" t="inlineStr">
        <is>
          <t>Impairment of long-lived assets</t>
        </is>
      </c>
      <c r="F12" s="6" t="n">
        <v>0</v>
      </c>
      <c r="G12" s="6" t="n">
        <v>0</v>
      </c>
      <c r="H12" s="6" t="n">
        <v>13306000</v>
      </c>
    </row>
    <row r="13">
      <c r="A13" s="4" t="inlineStr">
        <is>
          <t>Impairment related to IT assets</t>
        </is>
      </c>
      <c r="H13" s="6" t="n">
        <v>1700000</v>
      </c>
    </row>
    <row r="14">
      <c r="A14" s="4" t="inlineStr">
        <is>
          <t>Impairment related to fixed assets</t>
        </is>
      </c>
      <c r="H14" s="6" t="n">
        <v>2000000</v>
      </c>
    </row>
    <row r="15">
      <c r="A15" s="4" t="inlineStr">
        <is>
          <t>Impairment related to operating lease</t>
        </is>
      </c>
      <c r="F15" s="6" t="n">
        <v>0</v>
      </c>
      <c r="G15" s="6" t="n">
        <v>0</v>
      </c>
      <c r="H15" s="6" t="n">
        <v>9600000</v>
      </c>
    </row>
    <row r="16">
      <c r="A16" s="4" t="inlineStr">
        <is>
          <t>Property and equipment after impairment</t>
        </is>
      </c>
      <c r="F16" s="5" t="n">
        <v>942331000</v>
      </c>
      <c r="G16" s="6" t="n">
        <v>797789000</v>
      </c>
      <c r="H16" s="6" t="n">
        <v>10500000</v>
      </c>
    </row>
    <row r="17">
      <c r="A17" s="4" t="inlineStr">
        <is>
          <t>Percentage of cash back earned</t>
        </is>
      </c>
      <c r="F17" s="4" t="inlineStr">
        <is>
          <t>2.00%</t>
        </is>
      </c>
    </row>
    <row r="18">
      <c r="A18" s="4" t="inlineStr">
        <is>
          <t>Maximum annual cash back amount</t>
        </is>
      </c>
      <c r="F18" s="5" t="n">
        <v>500</v>
      </c>
    </row>
    <row r="19">
      <c r="A19" s="4" t="inlineStr">
        <is>
          <t>Percentage cash back earned on eligible purchases</t>
        </is>
      </c>
      <c r="F19" s="4" t="inlineStr">
        <is>
          <t>5.00%</t>
        </is>
      </c>
    </row>
    <row r="20">
      <c r="A20" s="4" t="inlineStr">
        <is>
          <t>Cash back in the form of electronic awards issued</t>
        </is>
      </c>
      <c r="F20" s="5" t="n">
        <v>10</v>
      </c>
    </row>
    <row r="21">
      <c r="A21" s="4" t="inlineStr">
        <is>
          <t>Liability for award dollars earned</t>
        </is>
      </c>
      <c r="F21" s="6" t="n">
        <v>30300000</v>
      </c>
      <c r="G21" s="6" t="n">
        <v>25500000</v>
      </c>
    </row>
    <row r="22">
      <c r="A22" s="4" t="inlineStr">
        <is>
          <t>Deferred royalty revenue</t>
        </is>
      </c>
      <c r="F22" s="6" t="n">
        <v>17800000</v>
      </c>
      <c r="G22" s="6" t="n">
        <v>13500000</v>
      </c>
    </row>
    <row r="23">
      <c r="A23" s="4" t="inlineStr">
        <is>
          <t>Deferred revenue to be recognized</t>
        </is>
      </c>
      <c r="F23" s="6" t="n">
        <v>17300000</v>
      </c>
    </row>
    <row r="24">
      <c r="A24" s="4" t="inlineStr">
        <is>
          <t>Total revenues</t>
        </is>
      </c>
      <c r="F24" s="6" t="n">
        <v>16667302000</v>
      </c>
      <c r="G24" s="6" t="n">
        <v>15430017000</v>
      </c>
      <c r="H24" s="6" t="n">
        <v>13190707000</v>
      </c>
    </row>
    <row r="25">
      <c r="A25" s="4" t="inlineStr">
        <is>
          <t>Sales returns reserve</t>
        </is>
      </c>
      <c r="F25" s="6" t="n">
        <v>6700000</v>
      </c>
      <c r="G25" s="6" t="n">
        <v>7200000</v>
      </c>
      <c r="H25" s="5" t="n">
        <v>6500000</v>
      </c>
    </row>
    <row r="26">
      <c r="A26" s="4" t="inlineStr">
        <is>
          <t>Operating lease right-of-use assets, net</t>
        </is>
      </c>
      <c r="F26" s="6" t="n">
        <v>2131986000</v>
      </c>
      <c r="G26" s="6" t="n">
        <v>2058763000</v>
      </c>
    </row>
    <row r="27">
      <c r="A27" s="4" t="inlineStr">
        <is>
          <t>Present value of lease liabilities</t>
        </is>
      </c>
      <c r="F27" s="6" t="n">
        <v>2201213000</v>
      </c>
    </row>
    <row r="28">
      <c r="A28" s="4" t="inlineStr">
        <is>
          <t>Retained earnings (accumulated deficit)</t>
        </is>
      </c>
      <c r="F28" s="5" t="n">
        <v>131313000</v>
      </c>
      <c r="G28" s="5" t="n">
        <v>-295339000</v>
      </c>
    </row>
    <row r="29">
      <c r="A29" s="4" t="inlineStr">
        <is>
          <t>Finance lease right-of-use asset, location</t>
        </is>
      </c>
      <c r="F29" s="4" t="inlineStr">
        <is>
          <t>Property and equipment after impairment</t>
        </is>
      </c>
      <c r="G29" s="4" t="inlineStr">
        <is>
          <t>Property and equipment after impairment</t>
        </is>
      </c>
    </row>
    <row r="30">
      <c r="A30" s="4" t="inlineStr">
        <is>
          <t>Finance lease liabilities, current, location</t>
        </is>
      </c>
      <c r="F30" s="4" t="inlineStr">
        <is>
          <t>Accrued expenses and other current liabilities</t>
        </is>
      </c>
      <c r="G30" s="4" t="inlineStr">
        <is>
          <t>Accrued expenses and other current liabilities</t>
        </is>
      </c>
    </row>
    <row r="31">
      <c r="A31" s="4" t="inlineStr">
        <is>
          <t>Finance lease liabilities, non-current, location</t>
        </is>
      </c>
      <c r="F31" s="4" t="inlineStr">
        <is>
          <t>Other non-current liabilities</t>
        </is>
      </c>
      <c r="G31" s="4" t="inlineStr">
        <is>
          <t>Other non-current liabilities</t>
        </is>
      </c>
    </row>
    <row r="32">
      <c r="A32" s="4" t="inlineStr">
        <is>
          <t>Advertising expense, percent of net sales</t>
        </is>
      </c>
      <c r="F32" s="4" t="inlineStr">
        <is>
          <t>0.50%</t>
        </is>
      </c>
      <c r="G32" s="4" t="inlineStr">
        <is>
          <t>0.60%</t>
        </is>
      </c>
      <c r="H32" s="4" t="inlineStr">
        <is>
          <t>0.60%</t>
        </is>
      </c>
    </row>
    <row r="33">
      <c r="A33" s="4" t="inlineStr">
        <is>
          <t>Cumulative effect of change in accounting principle | Accounting Standards Update 2016-02</t>
        </is>
      </c>
    </row>
    <row r="34">
      <c r="A34" s="3" t="inlineStr">
        <is>
          <t>Accounting Policies [Line Items]</t>
        </is>
      </c>
    </row>
    <row r="35">
      <c r="A35" s="4" t="inlineStr">
        <is>
          <t>Retained earnings (accumulated deficit)</t>
        </is>
      </c>
      <c r="J35" s="5" t="n">
        <v>11600000</v>
      </c>
    </row>
    <row r="36">
      <c r="A36" s="4" t="inlineStr">
        <is>
          <t>Deferred membership fee income</t>
        </is>
      </c>
    </row>
    <row r="37">
      <c r="A37" s="3" t="inlineStr">
        <is>
          <t>Accounting Policies [Line Items]</t>
        </is>
      </c>
    </row>
    <row r="38">
      <c r="A38" s="4" t="inlineStr">
        <is>
          <t>Term of membership</t>
        </is>
      </c>
      <c r="F38" s="4" t="inlineStr">
        <is>
          <t>12 months</t>
        </is>
      </c>
    </row>
    <row r="39">
      <c r="A39" s="4" t="inlineStr">
        <is>
          <t>Deferred revenue related to membership fees</t>
        </is>
      </c>
      <c r="F39" s="5" t="n">
        <v>174900000</v>
      </c>
      <c r="G39" s="5" t="n">
        <v>155600000</v>
      </c>
    </row>
    <row r="40">
      <c r="A40" s="4" t="inlineStr">
        <is>
          <t>Total revenues</t>
        </is>
      </c>
      <c r="F40" s="6" t="n">
        <v>360937000</v>
      </c>
      <c r="G40" s="6" t="n">
        <v>333104000</v>
      </c>
      <c r="H40" s="5" t="n">
        <v>302151000</v>
      </c>
    </row>
    <row r="41">
      <c r="A41" s="4" t="inlineStr">
        <is>
          <t>Gift Card Programs</t>
        </is>
      </c>
    </row>
    <row r="42">
      <c r="A42" s="3" t="inlineStr">
        <is>
          <t>Accounting Policies [Line Items]</t>
        </is>
      </c>
    </row>
    <row r="43">
      <c r="A43" s="4" t="inlineStr">
        <is>
          <t>Deferred revenue related to membership fees</t>
        </is>
      </c>
      <c r="F43" s="6" t="n">
        <v>11800000</v>
      </c>
      <c r="G43" s="6" t="n">
        <v>10300000</v>
      </c>
    </row>
    <row r="44">
      <c r="A44" s="4" t="inlineStr">
        <is>
          <t>Total revenues</t>
        </is>
      </c>
      <c r="F44" s="6" t="n">
        <v>39700000</v>
      </c>
      <c r="G44" s="6" t="n">
        <v>39700000</v>
      </c>
      <c r="I44" s="5" t="n">
        <v>49100000</v>
      </c>
    </row>
    <row r="45">
      <c r="A45" s="4" t="inlineStr">
        <is>
          <t>BJ’s trade name</t>
        </is>
      </c>
    </row>
    <row r="46">
      <c r="A46" s="3" t="inlineStr">
        <is>
          <t>Accounting Policies [Line Items]</t>
        </is>
      </c>
    </row>
    <row r="47">
      <c r="A47" s="4" t="inlineStr">
        <is>
          <t>Impairment of intangible assets</t>
        </is>
      </c>
      <c r="F47" s="6" t="n">
        <v>0</v>
      </c>
    </row>
    <row r="48">
      <c r="A48" s="4" t="inlineStr">
        <is>
          <t>Interest Expense</t>
        </is>
      </c>
    </row>
    <row r="49">
      <c r="A49" s="3" t="inlineStr">
        <is>
          <t>Accounting Policies [Line Items]</t>
        </is>
      </c>
    </row>
    <row r="50">
      <c r="A50" s="4" t="inlineStr">
        <is>
          <t>Amortization of debt issuance costs</t>
        </is>
      </c>
      <c r="F50" s="6" t="n">
        <v>2200000</v>
      </c>
      <c r="G50" s="5" t="n">
        <v>2500000</v>
      </c>
      <c r="H50" s="5" t="n">
        <v>2700000</v>
      </c>
    </row>
    <row r="51">
      <c r="A51" s="4" t="inlineStr">
        <is>
          <t>Minimum</t>
        </is>
      </c>
    </row>
    <row r="52">
      <c r="A52" s="3" t="inlineStr">
        <is>
          <t>Accounting Policies [Line Items]</t>
        </is>
      </c>
    </row>
    <row r="53">
      <c r="A53" s="4" t="inlineStr">
        <is>
          <t>Self insurance reserve, per occurrence insured amount</t>
        </is>
      </c>
      <c r="F53" s="6" t="n">
        <v>300000</v>
      </c>
    </row>
    <row r="54">
      <c r="A54" s="4" t="inlineStr">
        <is>
          <t>Maximum</t>
        </is>
      </c>
    </row>
    <row r="55">
      <c r="A55" s="3" t="inlineStr">
        <is>
          <t>Accounting Policies [Line Items]</t>
        </is>
      </c>
    </row>
    <row r="56">
      <c r="A56" s="4" t="inlineStr">
        <is>
          <t>Self insurance reserve, per occurrence insured amount</t>
        </is>
      </c>
      <c r="F56" s="5" t="n">
        <v>1000000</v>
      </c>
    </row>
    <row r="57">
      <c r="A57" s="4" t="inlineStr">
        <is>
          <t>Building Improvements</t>
        </is>
      </c>
    </row>
    <row r="58">
      <c r="A58" s="3" t="inlineStr">
        <is>
          <t>Accounting Policies [Line Items]</t>
        </is>
      </c>
    </row>
    <row r="59">
      <c r="A59" s="4" t="inlineStr">
        <is>
          <t>Property and equipment, useful life</t>
        </is>
      </c>
      <c r="F59" s="4" t="inlineStr">
        <is>
          <t>33 years</t>
        </is>
      </c>
    </row>
    <row r="60">
      <c r="A60" s="4" t="inlineStr">
        <is>
          <t>Furniture Fixtures and Equipment | Minimum</t>
        </is>
      </c>
    </row>
    <row r="61">
      <c r="A61" s="3" t="inlineStr">
        <is>
          <t>Accounting Policies [Line Items]</t>
        </is>
      </c>
    </row>
    <row r="62">
      <c r="A62" s="4" t="inlineStr">
        <is>
          <t>Property and equipment, useful life</t>
        </is>
      </c>
      <c r="F62" s="4" t="inlineStr">
        <is>
          <t>3 years</t>
        </is>
      </c>
    </row>
    <row r="63">
      <c r="A63" s="4" t="inlineStr">
        <is>
          <t>Furniture Fixtures and Equipment | Maximum</t>
        </is>
      </c>
    </row>
    <row r="64">
      <c r="A64" s="3" t="inlineStr">
        <is>
          <t>Accounting Policies [Line Items]</t>
        </is>
      </c>
    </row>
    <row r="65">
      <c r="A65" s="4" t="inlineStr">
        <is>
          <t>Property and equipment, useful life</t>
        </is>
      </c>
      <c r="F65" s="4" t="inlineStr">
        <is>
          <t>10 years</t>
        </is>
      </c>
    </row>
    <row r="66">
      <c r="A66" s="4" t="inlineStr">
        <is>
          <t>Software and Software Development Costs</t>
        </is>
      </c>
    </row>
    <row r="67">
      <c r="A67" s="3" t="inlineStr">
        <is>
          <t>Accounting Policies [Line Items]</t>
        </is>
      </c>
    </row>
    <row r="68">
      <c r="A68" s="4" t="inlineStr">
        <is>
          <t>Property and equipment, useful life</t>
        </is>
      </c>
      <c r="F68" s="4" t="inlineStr">
        <is>
          <t>3 years</t>
        </is>
      </c>
    </row>
    <row r="69">
      <c r="A69" s="4" t="inlineStr">
        <is>
          <t>New York | Geographic Concentration Risk | Revenue Benchmark</t>
        </is>
      </c>
    </row>
    <row r="70">
      <c r="A70" s="3" t="inlineStr">
        <is>
          <t>Accounting Policies [Line Items]</t>
        </is>
      </c>
    </row>
    <row r="71">
      <c r="A71" s="4" t="inlineStr">
        <is>
          <t>Concentration risk percentage</t>
        </is>
      </c>
      <c r="F71" s="4" t="inlineStr">
        <is>
          <t>23.00%</t>
        </is>
      </c>
      <c r="G71" s="4" t="inlineStr">
        <is>
          <t>25.00%</t>
        </is>
      </c>
      <c r="H71" s="4" t="inlineStr">
        <is>
          <t>25.00%</t>
        </is>
      </c>
    </row>
    <row r="72">
      <c r="A72" s="4" t="inlineStr">
        <is>
          <t>Common Stock</t>
        </is>
      </c>
    </row>
    <row r="73">
      <c r="A73" s="3" t="inlineStr">
        <is>
          <t>Accounting Policies [Line Items]</t>
        </is>
      </c>
    </row>
    <row r="74">
      <c r="A74" s="4" t="inlineStr">
        <is>
          <t>Common stock issued for public offering, net of related fees (in shares) | shares</t>
        </is>
      </c>
      <c r="C74" s="6" t="n">
        <v>9977024</v>
      </c>
      <c r="D74" s="6" t="n">
        <v>17500000</v>
      </c>
      <c r="E74" s="6" t="n">
        <v>19550000</v>
      </c>
    </row>
    <row r="75">
      <c r="A75" s="4" t="inlineStr">
        <is>
          <t>Common stock issued, price (in usd per share) | $ / shares</t>
        </is>
      </c>
      <c r="C75" s="7" t="n">
        <v>25.41</v>
      </c>
      <c r="D75" s="7" t="n">
        <v>24.65</v>
      </c>
      <c r="E75" s="7" t="n">
        <v>25.08</v>
      </c>
    </row>
    <row r="76">
      <c r="A76" s="4" t="inlineStr">
        <is>
          <t>Transaction costs</t>
        </is>
      </c>
      <c r="E76" s="5" t="n">
        <v>1200000</v>
      </c>
    </row>
    <row r="77">
      <c r="A77" s="4" t="inlineStr">
        <is>
          <t>Common Stock | Over-Allotment Option</t>
        </is>
      </c>
    </row>
    <row r="78">
      <c r="A78" s="3" t="inlineStr">
        <is>
          <t>Accounting Policies [Line Items]</t>
        </is>
      </c>
    </row>
    <row r="79">
      <c r="A79" s="4" t="inlineStr">
        <is>
          <t>Common stock issued for public offering, net of related fees (in shares) | shares</t>
        </is>
      </c>
      <c r="E79" s="6" t="n">
        <v>25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ercentage of Net Sales by Category (Details)</t>
        </is>
      </c>
      <c r="B1" s="2" t="inlineStr">
        <is>
          <t>12 Months Ended</t>
        </is>
      </c>
    </row>
    <row r="2">
      <c r="B2" s="2" t="inlineStr">
        <is>
          <t>Jan. 29, 2022</t>
        </is>
      </c>
      <c r="C2" s="2" t="inlineStr">
        <is>
          <t>Jan. 30, 2021</t>
        </is>
      </c>
      <c r="D2" s="2" t="inlineStr">
        <is>
          <t>Feb. 01, 2020</t>
        </is>
      </c>
    </row>
    <row r="3">
      <c r="A3" s="4" t="inlineStr">
        <is>
          <t>Grocery</t>
        </is>
      </c>
    </row>
    <row r="4">
      <c r="A4" s="3" t="inlineStr">
        <is>
          <t>Disaggregation of Revenue [Line Items]</t>
        </is>
      </c>
    </row>
    <row r="5">
      <c r="A5" s="4" t="inlineStr">
        <is>
          <t>Revenue recognized</t>
        </is>
      </c>
      <c r="B5" s="4" t="inlineStr">
        <is>
          <t>71.00%</t>
        </is>
      </c>
      <c r="C5" s="4" t="inlineStr">
        <is>
          <t>77.00%</t>
        </is>
      </c>
      <c r="D5" s="4" t="inlineStr">
        <is>
          <t>72.00%</t>
        </is>
      </c>
    </row>
    <row r="6">
      <c r="A6" s="4" t="inlineStr">
        <is>
          <t>General merchandise and services</t>
        </is>
      </c>
    </row>
    <row r="7">
      <c r="A7" s="3" t="inlineStr">
        <is>
          <t>Disaggregation of Revenue [Line Items]</t>
        </is>
      </c>
    </row>
    <row r="8">
      <c r="A8" s="4" t="inlineStr">
        <is>
          <t>Revenue recognized</t>
        </is>
      </c>
      <c r="B8" s="4" t="inlineStr">
        <is>
          <t>14.00%</t>
        </is>
      </c>
      <c r="C8" s="4" t="inlineStr">
        <is>
          <t>14.00%</t>
        </is>
      </c>
      <c r="D8" s="4" t="inlineStr">
        <is>
          <t>15.00%</t>
        </is>
      </c>
    </row>
    <row r="9">
      <c r="A9" s="4" t="inlineStr">
        <is>
          <t>Gasoline and other</t>
        </is>
      </c>
    </row>
    <row r="10">
      <c r="A10" s="3" t="inlineStr">
        <is>
          <t>Disaggregation of Revenue [Line Items]</t>
        </is>
      </c>
    </row>
    <row r="11">
      <c r="A11" s="4" t="inlineStr">
        <is>
          <t>Revenue recognized</t>
        </is>
      </c>
      <c r="B11" s="4" t="inlineStr">
        <is>
          <t>15.00%</t>
        </is>
      </c>
      <c r="C11" s="4" t="inlineStr">
        <is>
          <t>9.00%</t>
        </is>
      </c>
      <c r="D11" s="4" t="inlineStr">
        <is>
          <t>13.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int of Sale Transactions as a Percentage of Net Sales and Total Revenue (Details) - Revenue from Rights Concentration Risk - Point Of Sale Transaction</t>
        </is>
      </c>
      <c r="B1" s="2" t="inlineStr">
        <is>
          <t>12 Months Ended</t>
        </is>
      </c>
    </row>
    <row r="2">
      <c r="B2" s="2" t="inlineStr">
        <is>
          <t>Jan. 29, 2022</t>
        </is>
      </c>
      <c r="C2" s="2" t="inlineStr">
        <is>
          <t>Jan. 30, 2021</t>
        </is>
      </c>
      <c r="D2" s="2" t="inlineStr">
        <is>
          <t>Feb. 01, 2020</t>
        </is>
      </c>
    </row>
    <row r="3">
      <c r="A3" s="4" t="inlineStr">
        <is>
          <t>Revenues Net</t>
        </is>
      </c>
    </row>
    <row r="4">
      <c r="A4" s="3" t="inlineStr">
        <is>
          <t>Concentration Risk [Line Items]</t>
        </is>
      </c>
    </row>
    <row r="5">
      <c r="A5" s="4" t="inlineStr">
        <is>
          <t>Concentration risk percentage</t>
        </is>
      </c>
      <c r="B5" s="4" t="inlineStr">
        <is>
          <t>93.00%</t>
        </is>
      </c>
      <c r="C5" s="4" t="inlineStr">
        <is>
          <t>95.00%</t>
        </is>
      </c>
      <c r="D5" s="4" t="inlineStr">
        <is>
          <t>96.00%</t>
        </is>
      </c>
    </row>
    <row r="6">
      <c r="A6" s="4" t="inlineStr">
        <is>
          <t>Revenue Benchmark</t>
        </is>
      </c>
    </row>
    <row r="7">
      <c r="A7" s="3" t="inlineStr">
        <is>
          <t>Concentration Risk [Line Items]</t>
        </is>
      </c>
    </row>
    <row r="8">
      <c r="A8" s="4" t="inlineStr">
        <is>
          <t>Concentration risk percentage</t>
        </is>
      </c>
      <c r="B8" s="4" t="inlineStr">
        <is>
          <t>91.00%</t>
        </is>
      </c>
      <c r="C8" s="4" t="inlineStr">
        <is>
          <t>93.00%</t>
        </is>
      </c>
      <c r="D8" s="4" t="inlineStr">
        <is>
          <t>93.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Jan. 29, 2022</t>
        </is>
      </c>
      <c r="C2" s="2" t="inlineStr">
        <is>
          <t>Jan. 30, 2021</t>
        </is>
      </c>
      <c r="D2" s="2" t="inlineStr">
        <is>
          <t>Feb. 01, 2020</t>
        </is>
      </c>
    </row>
    <row r="3">
      <c r="A3" s="4" t="inlineStr">
        <is>
          <t>Advantage Solutions Inc.</t>
        </is>
      </c>
    </row>
    <row r="4">
      <c r="A4" s="3" t="inlineStr">
        <is>
          <t>Related Party Transaction [Line Items]</t>
        </is>
      </c>
    </row>
    <row r="5">
      <c r="A5" s="4" t="inlineStr">
        <is>
          <t>Expenses with related party</t>
        </is>
      </c>
      <c r="B5" s="9" t="n">
        <v>2.9</v>
      </c>
      <c r="C5" s="9" t="n">
        <v>13.5</v>
      </c>
      <c r="D5" s="9" t="n">
        <v>42.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Jan. 29, 2022</t>
        </is>
      </c>
      <c r="C2" s="2" t="inlineStr">
        <is>
          <t>Jan. 30, 2021</t>
        </is>
      </c>
      <c r="D2" s="2" t="inlineStr">
        <is>
          <t>Feb. 01, 2020</t>
        </is>
      </c>
    </row>
    <row r="3">
      <c r="A3" s="3" t="inlineStr">
        <is>
          <t>Lessee, Lease, Description [Line Items]</t>
        </is>
      </c>
    </row>
    <row r="4">
      <c r="A4" s="4" t="inlineStr">
        <is>
          <t>Operating lease initial term</t>
        </is>
      </c>
      <c r="B4" s="4" t="inlineStr">
        <is>
          <t>20 years</t>
        </is>
      </c>
    </row>
    <row r="5">
      <c r="A5" s="4" t="inlineStr">
        <is>
          <t>Finance lease term</t>
        </is>
      </c>
      <c r="B5" s="4" t="inlineStr">
        <is>
          <t>20 years</t>
        </is>
      </c>
    </row>
    <row r="6">
      <c r="A6" s="4" t="inlineStr">
        <is>
          <t>Lease impairment charges</t>
        </is>
      </c>
      <c r="B6" s="5" t="n">
        <v>0</v>
      </c>
      <c r="C6" s="5" t="n">
        <v>0</v>
      </c>
      <c r="D6" s="9" t="n">
        <v>9.6</v>
      </c>
    </row>
    <row r="7">
      <c r="A7" s="4" t="inlineStr">
        <is>
          <t>Minimum</t>
        </is>
      </c>
    </row>
    <row r="8">
      <c r="A8" s="3" t="inlineStr">
        <is>
          <t>Lessee, Lease, Description [Line Items]</t>
        </is>
      </c>
    </row>
    <row r="9">
      <c r="A9" s="4" t="inlineStr">
        <is>
          <t>Operating lease term</t>
        </is>
      </c>
      <c r="B9" s="4" t="inlineStr">
        <is>
          <t>5 years</t>
        </is>
      </c>
    </row>
    <row r="10">
      <c r="A10" s="4" t="inlineStr">
        <is>
          <t>Leases not yet commenced, term</t>
        </is>
      </c>
      <c r="B10" s="4" t="inlineStr">
        <is>
          <t>6 years</t>
        </is>
      </c>
    </row>
    <row r="11">
      <c r="A11" s="4" t="inlineStr">
        <is>
          <t>Maximum</t>
        </is>
      </c>
    </row>
    <row r="12">
      <c r="A12" s="3" t="inlineStr">
        <is>
          <t>Lessee, Lease, Description [Line Items]</t>
        </is>
      </c>
    </row>
    <row r="13">
      <c r="A13" s="4" t="inlineStr">
        <is>
          <t>Operating lease term</t>
        </is>
      </c>
      <c r="B13" s="4" t="inlineStr">
        <is>
          <t>44 years</t>
        </is>
      </c>
    </row>
    <row r="14">
      <c r="A14" s="4" t="inlineStr">
        <is>
          <t>Leases not yet commenced, term</t>
        </is>
      </c>
      <c r="B14" s="4" t="inlineStr">
        <is>
          <t>20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Jan. 29, 2022</t>
        </is>
      </c>
      <c r="C1" s="2" t="inlineStr">
        <is>
          <t>Jan. 30, 2021</t>
        </is>
      </c>
    </row>
    <row r="2">
      <c r="A2" s="3" t="inlineStr">
        <is>
          <t>Finance Leases:</t>
        </is>
      </c>
    </row>
    <row r="3">
      <c r="A3" s="4" t="inlineStr">
        <is>
          <t>ROU assets recorded</t>
        </is>
      </c>
      <c r="B3" s="5" t="n">
        <v>19283</v>
      </c>
      <c r="C3" s="5" t="n">
        <v>19283</v>
      </c>
    </row>
    <row r="4">
      <c r="A4" s="4" t="inlineStr">
        <is>
          <t>Accumulated amortization</t>
        </is>
      </c>
      <c r="B4" s="6" t="n">
        <v>11706</v>
      </c>
      <c r="C4" s="6" t="n">
        <v>10578</v>
      </c>
    </row>
    <row r="5">
      <c r="A5" s="4" t="inlineStr">
        <is>
          <t>Lease liability</t>
        </is>
      </c>
      <c r="B5" s="6" t="n">
        <v>16082</v>
      </c>
      <c r="C5" s="6" t="n">
        <v>15230</v>
      </c>
    </row>
    <row r="6">
      <c r="A6" s="3" t="inlineStr">
        <is>
          <t>Operating Leases:</t>
        </is>
      </c>
    </row>
    <row r="7">
      <c r="A7" s="4" t="inlineStr">
        <is>
          <t>ROU assets recorded</t>
        </is>
      </c>
      <c r="B7" s="6" t="n">
        <v>2599460</v>
      </c>
      <c r="C7" s="6" t="n">
        <v>2363437</v>
      </c>
    </row>
    <row r="8">
      <c r="A8" s="4" t="inlineStr">
        <is>
          <t>Accumulated amortization</t>
        </is>
      </c>
      <c r="B8" s="5" t="n">
        <v>467473</v>
      </c>
      <c r="C8" s="5" t="n">
        <v>3046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Jan. 29, 2022</t>
        </is>
      </c>
      <c r="C2" s="2" t="inlineStr">
        <is>
          <t>Jan. 30, 2021</t>
        </is>
      </c>
      <c r="D2" s="2" t="inlineStr">
        <is>
          <t>Feb. 01, 2020</t>
        </is>
      </c>
    </row>
    <row r="3">
      <c r="A3" s="4" t="inlineStr">
        <is>
          <t>Total revenues</t>
        </is>
      </c>
      <c r="B3" s="5" t="n">
        <v>16667302</v>
      </c>
      <c r="C3" s="5" t="n">
        <v>15430017</v>
      </c>
      <c r="D3" s="5" t="n">
        <v>13190707</v>
      </c>
    </row>
    <row r="4">
      <c r="A4" s="4" t="inlineStr">
        <is>
          <t>Cost of sales</t>
        </is>
      </c>
      <c r="B4" s="6" t="n">
        <v>13588612</v>
      </c>
      <c r="C4" s="6" t="n">
        <v>12451061</v>
      </c>
      <c r="D4" s="6" t="n">
        <v>10763926</v>
      </c>
    </row>
    <row r="5">
      <c r="A5" s="4" t="inlineStr">
        <is>
          <t>Selling, general and administrative expenses</t>
        </is>
      </c>
      <c r="B5" s="6" t="n">
        <v>2446465</v>
      </c>
      <c r="C5" s="6" t="n">
        <v>2326755</v>
      </c>
      <c r="D5" s="6" t="n">
        <v>2059430</v>
      </c>
    </row>
    <row r="6">
      <c r="A6" s="4" t="inlineStr">
        <is>
          <t>Pre-opening expense</t>
        </is>
      </c>
      <c r="B6" s="6" t="n">
        <v>14902</v>
      </c>
      <c r="C6" s="6" t="n">
        <v>9809</v>
      </c>
      <c r="D6" s="6" t="n">
        <v>15152</v>
      </c>
    </row>
    <row r="7">
      <c r="A7" s="4" t="inlineStr">
        <is>
          <t>Operating income</t>
        </is>
      </c>
      <c r="B7" s="6" t="n">
        <v>617323</v>
      </c>
      <c r="C7" s="6" t="n">
        <v>642392</v>
      </c>
      <c r="D7" s="6" t="n">
        <v>352199</v>
      </c>
    </row>
    <row r="8">
      <c r="A8" s="4" t="inlineStr">
        <is>
          <t>Interest expense, net</t>
        </is>
      </c>
      <c r="B8" s="6" t="n">
        <v>59444</v>
      </c>
      <c r="C8" s="6" t="n">
        <v>84385</v>
      </c>
      <c r="D8" s="6" t="n">
        <v>108230</v>
      </c>
    </row>
    <row r="9">
      <c r="A9" s="4" t="inlineStr">
        <is>
          <t>Income from continuing operations before income taxes</t>
        </is>
      </c>
      <c r="B9" s="6" t="n">
        <v>557879</v>
      </c>
      <c r="C9" s="6" t="n">
        <v>558007</v>
      </c>
      <c r="D9" s="6" t="n">
        <v>243969</v>
      </c>
    </row>
    <row r="10">
      <c r="A10" s="4" t="inlineStr">
        <is>
          <t>Provision for income taxes</t>
        </is>
      </c>
      <c r="B10" s="6" t="n">
        <v>131119</v>
      </c>
      <c r="C10" s="6" t="n">
        <v>136825</v>
      </c>
      <c r="D10" s="6" t="n">
        <v>56212</v>
      </c>
    </row>
    <row r="11">
      <c r="A11" s="4" t="inlineStr">
        <is>
          <t>Income from continuing operations</t>
        </is>
      </c>
      <c r="B11" s="6" t="n">
        <v>426760</v>
      </c>
      <c r="C11" s="6" t="n">
        <v>421182</v>
      </c>
      <c r="D11" s="6" t="n">
        <v>187757</v>
      </c>
    </row>
    <row r="12">
      <c r="A12" s="4" t="inlineStr">
        <is>
          <t>Loss from discontinued operations, net of income taxes</t>
        </is>
      </c>
      <c r="B12" s="6" t="n">
        <v>-108</v>
      </c>
      <c r="C12" s="6" t="n">
        <v>-152</v>
      </c>
      <c r="D12" s="6" t="n">
        <v>-581</v>
      </c>
    </row>
    <row r="13">
      <c r="A13" s="4" t="inlineStr">
        <is>
          <t>Net income</t>
        </is>
      </c>
      <c r="B13" s="5" t="n">
        <v>426652</v>
      </c>
      <c r="C13" s="5" t="n">
        <v>421030</v>
      </c>
      <c r="D13" s="5" t="n">
        <v>187176</v>
      </c>
    </row>
    <row r="14">
      <c r="A14" s="3" t="inlineStr">
        <is>
          <t>Basic income per share</t>
        </is>
      </c>
    </row>
    <row r="15">
      <c r="A15" s="4" t="inlineStr">
        <is>
          <t>Income from continuing operations (in usd per share)</t>
        </is>
      </c>
      <c r="B15" s="7" t="n">
        <v>3.15</v>
      </c>
      <c r="C15" s="7" t="n">
        <v>3.09</v>
      </c>
      <c r="D15" s="7" t="n">
        <v>1.38</v>
      </c>
    </row>
    <row r="16">
      <c r="A16" s="4" t="inlineStr">
        <is>
          <t>Loss from discontinued operations (in usd per share)</t>
        </is>
      </c>
      <c r="B16" s="6" t="n">
        <v>0</v>
      </c>
      <c r="C16" s="6" t="n">
        <v>0</v>
      </c>
      <c r="D16" s="8" t="n">
        <v>-0.01</v>
      </c>
    </row>
    <row r="17">
      <c r="A17" s="4" t="inlineStr">
        <is>
          <t>Net income (in usd per share)</t>
        </is>
      </c>
      <c r="B17" s="8" t="n">
        <v>3.15</v>
      </c>
      <c r="C17" s="8" t="n">
        <v>3.09</v>
      </c>
      <c r="D17" s="8" t="n">
        <v>1.37</v>
      </c>
    </row>
    <row r="18">
      <c r="A18" s="3" t="inlineStr">
        <is>
          <t>Diluted income per share</t>
        </is>
      </c>
    </row>
    <row r="19">
      <c r="A19" s="4" t="inlineStr">
        <is>
          <t>Income from continuing operations (in usd per share)</t>
        </is>
      </c>
      <c r="B19" s="8" t="n">
        <v>3.09</v>
      </c>
      <c r="C19" s="8" t="n">
        <v>3.03</v>
      </c>
      <c r="D19" s="8" t="n">
        <v>1.35</v>
      </c>
    </row>
    <row r="20">
      <c r="A20" s="4" t="inlineStr">
        <is>
          <t>Loss from discontinued operations (in usd per share)</t>
        </is>
      </c>
      <c r="B20" s="6" t="n">
        <v>0</v>
      </c>
      <c r="C20" s="6" t="n">
        <v>0</v>
      </c>
      <c r="D20" s="6" t="n">
        <v>0</v>
      </c>
    </row>
    <row r="21">
      <c r="A21" s="4" t="inlineStr">
        <is>
          <t>Net income (in usd per share)</t>
        </is>
      </c>
      <c r="B21" s="7" t="n">
        <v>3.09</v>
      </c>
      <c r="C21" s="7" t="n">
        <v>3.03</v>
      </c>
      <c r="D21" s="7" t="n">
        <v>1.35</v>
      </c>
    </row>
    <row r="22">
      <c r="A22" s="3" t="inlineStr">
        <is>
          <t>Weighted-average number of common shares outstanding:</t>
        </is>
      </c>
    </row>
    <row r="23">
      <c r="A23" s="4" t="inlineStr">
        <is>
          <t>Basic (in shares)</t>
        </is>
      </c>
      <c r="B23" s="6" t="n">
        <v>135385777</v>
      </c>
      <c r="C23" s="6" t="n">
        <v>136110860</v>
      </c>
      <c r="D23" s="6" t="n">
        <v>136173675</v>
      </c>
    </row>
    <row r="24">
      <c r="A24" s="4" t="inlineStr">
        <is>
          <t>Diluted (in shares)</t>
        </is>
      </c>
      <c r="B24" s="6" t="n">
        <v>138044527</v>
      </c>
      <c r="C24" s="6" t="n">
        <v>138876497</v>
      </c>
      <c r="D24" s="6" t="n">
        <v>139109188</v>
      </c>
    </row>
    <row r="25">
      <c r="A25" s="3" t="inlineStr">
        <is>
          <t>Other comprehensive income (loss):</t>
        </is>
      </c>
    </row>
    <row r="26">
      <c r="A26" s="4" t="inlineStr">
        <is>
          <t>Postretirement medical plan adjustment, net of income tax of $43, $12 and $385, respectively</t>
        </is>
      </c>
      <c r="B26" s="5" t="n">
        <v>-110</v>
      </c>
      <c r="C26" s="5" t="n">
        <v>-33</v>
      </c>
      <c r="D26" s="5" t="n">
        <v>-990</v>
      </c>
    </row>
    <row r="27">
      <c r="A27" s="4" t="inlineStr">
        <is>
          <t>Amounts reclassified from other comprehensive income, net of tax</t>
        </is>
      </c>
      <c r="B27" s="6" t="n">
        <v>9526</v>
      </c>
      <c r="C27" s="6" t="n">
        <v>6081</v>
      </c>
      <c r="D27" s="6" t="n">
        <v>0</v>
      </c>
    </row>
    <row r="28">
      <c r="A28" s="4" t="inlineStr">
        <is>
          <t>Unrealized gain (loss) on cash flow hedge, net of income tax of $4,827, $4 and $5,554, respectively</t>
        </is>
      </c>
      <c r="B28" s="6" t="n">
        <v>12417</v>
      </c>
      <c r="C28" s="6" t="n">
        <v>10</v>
      </c>
      <c r="D28" s="6" t="n">
        <v>-14281</v>
      </c>
    </row>
    <row r="29">
      <c r="A29" s="4" t="inlineStr">
        <is>
          <t>Total other comprehensive income (loss)</t>
        </is>
      </c>
      <c r="B29" s="6" t="n">
        <v>21833</v>
      </c>
      <c r="C29" s="6" t="n">
        <v>6058</v>
      </c>
      <c r="D29" s="6" t="n">
        <v>-15271</v>
      </c>
    </row>
    <row r="30">
      <c r="A30" s="4" t="inlineStr">
        <is>
          <t>Total comprehensive income</t>
        </is>
      </c>
      <c r="B30" s="6" t="n">
        <v>448485</v>
      </c>
      <c r="C30" s="6" t="n">
        <v>427088</v>
      </c>
      <c r="D30" s="6" t="n">
        <v>171905</v>
      </c>
    </row>
    <row r="31">
      <c r="A31" s="4" t="inlineStr">
        <is>
          <t>Product</t>
        </is>
      </c>
    </row>
    <row r="32">
      <c r="A32" s="4" t="inlineStr">
        <is>
          <t>Total revenues</t>
        </is>
      </c>
      <c r="B32" s="6" t="n">
        <v>16306365</v>
      </c>
      <c r="C32" s="6" t="n">
        <v>15096913</v>
      </c>
      <c r="D32" s="6" t="n">
        <v>12888556</v>
      </c>
    </row>
    <row r="33">
      <c r="A33" s="4" t="inlineStr">
        <is>
          <t>Deferred membership fee income</t>
        </is>
      </c>
    </row>
    <row r="34">
      <c r="A34" s="4" t="inlineStr">
        <is>
          <t>Total revenues</t>
        </is>
      </c>
      <c r="B34" s="5" t="n">
        <v>360937</v>
      </c>
      <c r="C34" s="5" t="n">
        <v>333104</v>
      </c>
      <c r="D34" s="5" t="n">
        <v>3021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26" customWidth="1" min="2" max="2"/>
    <col width="14" customWidth="1" min="3" max="3"/>
    <col width="14" customWidth="1" min="4" max="4"/>
  </cols>
  <sheetData>
    <row r="1">
      <c r="A1" s="1" t="inlineStr">
        <is>
          <t>Leases - Components of Total Lease Costs (Details) - USD ($) $ in Thousands</t>
        </is>
      </c>
      <c r="B1" s="2" t="inlineStr">
        <is>
          <t>12 Months Ended</t>
        </is>
      </c>
    </row>
    <row r="2">
      <c r="B2" s="2" t="inlineStr">
        <is>
          <t>Jan. 29, 2022</t>
        </is>
      </c>
      <c r="C2" s="2" t="inlineStr">
        <is>
          <t>Jan. 30, 2021</t>
        </is>
      </c>
      <c r="D2" s="2" t="inlineStr">
        <is>
          <t>Feb. 01, 2020</t>
        </is>
      </c>
    </row>
    <row r="3">
      <c r="A3" s="3" t="inlineStr">
        <is>
          <t>Leases [Abstract]</t>
        </is>
      </c>
    </row>
    <row r="4">
      <c r="A4" s="4" t="inlineStr">
        <is>
          <t>Operating lease cost</t>
        </is>
      </c>
      <c r="B4" s="5" t="n">
        <v>336094</v>
      </c>
      <c r="C4" s="5" t="n">
        <v>327325</v>
      </c>
      <c r="D4" s="5" t="n">
        <v>322346</v>
      </c>
    </row>
    <row r="5">
      <c r="A5" s="3" t="inlineStr">
        <is>
          <t>Finance lease cost:</t>
        </is>
      </c>
    </row>
    <row r="6">
      <c r="A6" s="4" t="inlineStr">
        <is>
          <t>Amortization of right-of-use assets</t>
        </is>
      </c>
      <c r="B6" s="6" t="n">
        <v>1128</v>
      </c>
      <c r="C6" s="6" t="n">
        <v>564</v>
      </c>
      <c r="D6" s="6" t="n">
        <v>1128</v>
      </c>
    </row>
    <row r="7">
      <c r="A7" s="4" t="inlineStr">
        <is>
          <t>Interest on lease liabilities</t>
        </is>
      </c>
      <c r="B7" s="6" t="n">
        <v>4022</v>
      </c>
      <c r="C7" s="6" t="n">
        <v>3965</v>
      </c>
      <c r="D7" s="6" t="n">
        <v>2503</v>
      </c>
    </row>
    <row r="8">
      <c r="A8" s="4" t="inlineStr">
        <is>
          <t>Total finance lease costs</t>
        </is>
      </c>
      <c r="B8" s="6" t="n">
        <v>5150</v>
      </c>
      <c r="C8" s="6" t="n">
        <v>4529</v>
      </c>
      <c r="D8" s="6" t="n">
        <v>3631</v>
      </c>
    </row>
    <row r="9">
      <c r="A9" s="4" t="inlineStr">
        <is>
          <t>Sublease income</t>
        </is>
      </c>
      <c r="B9" s="6" t="n">
        <v>-980</v>
      </c>
      <c r="C9" s="6" t="n">
        <v>-251</v>
      </c>
      <c r="D9" s="6" t="n">
        <v>0</v>
      </c>
    </row>
    <row r="10">
      <c r="A10" s="4" t="inlineStr">
        <is>
          <t>Variable lease costs</t>
        </is>
      </c>
      <c r="B10" s="6" t="n">
        <v>85</v>
      </c>
      <c r="C10" s="6" t="n">
        <v>230</v>
      </c>
      <c r="D10" s="6" t="n">
        <v>98</v>
      </c>
    </row>
    <row r="11">
      <c r="A11" s="4" t="inlineStr">
        <is>
          <t>Net lease costs</t>
        </is>
      </c>
      <c r="B11" s="5" t="n">
        <v>340349</v>
      </c>
      <c r="C11" s="6" t="n">
        <v>331833</v>
      </c>
      <c r="D11" s="6" t="n">
        <v>326075</v>
      </c>
    </row>
    <row r="12">
      <c r="A12" s="4" t="inlineStr">
        <is>
          <t>Operating leases, weighted-average remaining lease term</t>
        </is>
      </c>
      <c r="B12" s="4" t="inlineStr">
        <is>
          <t>8 years 10 months 24 days</t>
        </is>
      </c>
    </row>
    <row r="13">
      <c r="A13" s="4" t="inlineStr">
        <is>
          <t>Finance leases, weighted-average remaining lease term</t>
        </is>
      </c>
      <c r="B13" s="4" t="inlineStr">
        <is>
          <t>11 years 2 months 12 days</t>
        </is>
      </c>
    </row>
    <row r="14">
      <c r="A14" s="4" t="inlineStr">
        <is>
          <t>Operating leases, weighted-average discount rate percentage</t>
        </is>
      </c>
      <c r="B14" s="4" t="inlineStr">
        <is>
          <t>7.80%</t>
        </is>
      </c>
    </row>
    <row r="15">
      <c r="A15" s="4" t="inlineStr">
        <is>
          <t>Finance leases, weighted-average discount rate percentage</t>
        </is>
      </c>
      <c r="B15" s="4" t="inlineStr">
        <is>
          <t>7.70%</t>
        </is>
      </c>
    </row>
    <row r="16">
      <c r="A16" s="4" t="inlineStr">
        <is>
          <t>Operating cash flows paid for operating leases</t>
        </is>
      </c>
      <c r="B16" s="5" t="n">
        <v>325941</v>
      </c>
      <c r="C16" s="6" t="n">
        <v>317997</v>
      </c>
      <c r="D16" s="6" t="n">
        <v>311971</v>
      </c>
    </row>
    <row r="17">
      <c r="A17" s="4" t="inlineStr">
        <is>
          <t>Operating cash flows paid for interest portion of finance leases</t>
        </is>
      </c>
      <c r="B17" s="6" t="n">
        <v>4022</v>
      </c>
      <c r="C17" s="6" t="n">
        <v>3965</v>
      </c>
      <c r="D17" s="6" t="n">
        <v>2503</v>
      </c>
    </row>
    <row r="18">
      <c r="A18" s="4" t="inlineStr">
        <is>
          <t>Financing cash flows paid for principal portion of finance leases</t>
        </is>
      </c>
      <c r="B18" s="5" t="n">
        <v>1112</v>
      </c>
      <c r="C18" s="5" t="n">
        <v>984</v>
      </c>
      <c r="D18" s="5" t="n">
        <v>61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Future Lease Commitments (Details) - USD ($) $ in Thousands</t>
        </is>
      </c>
      <c r="B1" s="2" t="inlineStr">
        <is>
          <t>Jan. 29, 2022</t>
        </is>
      </c>
      <c r="C1" s="2" t="inlineStr">
        <is>
          <t>Jan. 30, 2021</t>
        </is>
      </c>
    </row>
    <row r="2">
      <c r="A2" s="3" t="inlineStr">
        <is>
          <t>Operating Leases</t>
        </is>
      </c>
    </row>
    <row r="3">
      <c r="A3" s="4" t="inlineStr">
        <is>
          <t>2022</t>
        </is>
      </c>
      <c r="B3" s="5" t="n">
        <v>337452</v>
      </c>
    </row>
    <row r="4">
      <c r="A4" s="4" t="inlineStr">
        <is>
          <t>2023</t>
        </is>
      </c>
      <c r="B4" s="6" t="n">
        <v>335268</v>
      </c>
    </row>
    <row r="5">
      <c r="A5" s="4" t="inlineStr">
        <is>
          <t>2024</t>
        </is>
      </c>
      <c r="B5" s="6" t="n">
        <v>317742</v>
      </c>
    </row>
    <row r="6">
      <c r="A6" s="4" t="inlineStr">
        <is>
          <t>2025</t>
        </is>
      </c>
      <c r="B6" s="6" t="n">
        <v>302356</v>
      </c>
    </row>
    <row r="7">
      <c r="A7" s="4" t="inlineStr">
        <is>
          <t>2026</t>
        </is>
      </c>
      <c r="B7" s="6" t="n">
        <v>287180</v>
      </c>
    </row>
    <row r="8">
      <c r="A8" s="4" t="inlineStr">
        <is>
          <t>Thereafter</t>
        </is>
      </c>
      <c r="B8" s="6" t="n">
        <v>1860343</v>
      </c>
    </row>
    <row r="9">
      <c r="A9" s="4" t="inlineStr">
        <is>
          <t>Total future minimum lease payments</t>
        </is>
      </c>
      <c r="B9" s="6" t="n">
        <v>3440341</v>
      </c>
    </row>
    <row r="10">
      <c r="A10" s="4" t="inlineStr">
        <is>
          <t>Less: imputed interest</t>
        </is>
      </c>
      <c r="B10" s="6" t="n">
        <v>-1239128</v>
      </c>
    </row>
    <row r="11">
      <c r="A11" s="4" t="inlineStr">
        <is>
          <t>Present value of lease liabilities</t>
        </is>
      </c>
      <c r="B11" s="6" t="n">
        <v>2201213</v>
      </c>
    </row>
    <row r="12">
      <c r="A12" s="3" t="inlineStr">
        <is>
          <t>Finance Leases</t>
        </is>
      </c>
    </row>
    <row r="13">
      <c r="A13" s="4" t="inlineStr">
        <is>
          <t>2022</t>
        </is>
      </c>
      <c r="B13" s="6" t="n">
        <v>3601</v>
      </c>
    </row>
    <row r="14">
      <c r="A14" s="4" t="inlineStr">
        <is>
          <t>2023</t>
        </is>
      </c>
      <c r="B14" s="6" t="n">
        <v>3601</v>
      </c>
    </row>
    <row r="15">
      <c r="A15" s="4" t="inlineStr">
        <is>
          <t>2024</t>
        </is>
      </c>
      <c r="B15" s="6" t="n">
        <v>3601</v>
      </c>
    </row>
    <row r="16">
      <c r="A16" s="4" t="inlineStr">
        <is>
          <t>2025</t>
        </is>
      </c>
      <c r="B16" s="6" t="n">
        <v>3928</v>
      </c>
    </row>
    <row r="17">
      <c r="A17" s="4" t="inlineStr">
        <is>
          <t>2026</t>
        </is>
      </c>
      <c r="B17" s="6" t="n">
        <v>3970</v>
      </c>
    </row>
    <row r="18">
      <c r="A18" s="4" t="inlineStr">
        <is>
          <t>Thereafter</t>
        </is>
      </c>
      <c r="B18" s="6" t="n">
        <v>11947</v>
      </c>
    </row>
    <row r="19">
      <c r="A19" s="4" t="inlineStr">
        <is>
          <t>Total future minimum lease payments</t>
        </is>
      </c>
      <c r="B19" s="6" t="n">
        <v>30648</v>
      </c>
    </row>
    <row r="20">
      <c r="A20" s="4" t="inlineStr">
        <is>
          <t>Less: imputed interest</t>
        </is>
      </c>
      <c r="B20" s="6" t="n">
        <v>-14566</v>
      </c>
    </row>
    <row r="21">
      <c r="A21" s="4" t="inlineStr">
        <is>
          <t>Present value of lease liabilities</t>
        </is>
      </c>
      <c r="B21" s="5" t="n">
        <v>16082</v>
      </c>
      <c r="C21" s="5" t="n">
        <v>152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Debt Components (Details) - USD ($) $ in Thousands</t>
        </is>
      </c>
      <c r="B1" s="2" t="inlineStr">
        <is>
          <t>Jan. 29, 2022</t>
        </is>
      </c>
      <c r="C1" s="2" t="inlineStr">
        <is>
          <t>Jan. 30, 2021</t>
        </is>
      </c>
    </row>
    <row r="2">
      <c r="A2" s="3" t="inlineStr">
        <is>
          <t>Debt Instrument [Line Items]</t>
        </is>
      </c>
    </row>
    <row r="3">
      <c r="A3" s="4" t="inlineStr">
        <is>
          <t>Carrying Amount</t>
        </is>
      </c>
      <c r="B3" s="5" t="n">
        <v>751920</v>
      </c>
      <c r="C3" s="5" t="n">
        <v>1111920</v>
      </c>
    </row>
    <row r="4">
      <c r="A4" s="4" t="inlineStr">
        <is>
          <t>Unamortized debt discount and debt issuance costs</t>
        </is>
      </c>
      <c r="B4" s="6" t="n">
        <v>-3352</v>
      </c>
      <c r="C4" s="6" t="n">
        <v>-5745</v>
      </c>
    </row>
    <row r="5">
      <c r="A5" s="4" t="inlineStr">
        <is>
          <t>Less: Current portion</t>
        </is>
      </c>
      <c r="B5" s="6" t="n">
        <v>0</v>
      </c>
      <c r="C5" s="6" t="n">
        <v>-260000</v>
      </c>
    </row>
    <row r="6">
      <c r="A6" s="4" t="inlineStr">
        <is>
          <t>Long-term debt</t>
        </is>
      </c>
      <c r="B6" s="6" t="n">
        <v>748568</v>
      </c>
      <c r="C6" s="6" t="n">
        <v>846175</v>
      </c>
    </row>
    <row r="7">
      <c r="A7" s="4" t="inlineStr">
        <is>
          <t>ABL Facility</t>
        </is>
      </c>
    </row>
    <row r="8">
      <c r="A8" s="3" t="inlineStr">
        <is>
          <t>Debt Instrument [Line Items]</t>
        </is>
      </c>
    </row>
    <row r="9">
      <c r="A9" s="4" t="inlineStr">
        <is>
          <t>Carrying Amount</t>
        </is>
      </c>
      <c r="B9" s="6" t="n">
        <v>50000</v>
      </c>
      <c r="C9" s="6" t="n">
        <v>310000</v>
      </c>
    </row>
    <row r="10">
      <c r="A10" s="4" t="inlineStr">
        <is>
          <t>First Lien Term Loan</t>
        </is>
      </c>
    </row>
    <row r="11">
      <c r="A11" s="3" t="inlineStr">
        <is>
          <t>Debt Instrument [Line Items]</t>
        </is>
      </c>
    </row>
    <row r="12">
      <c r="A12" s="4" t="inlineStr">
        <is>
          <t>Carrying Amount</t>
        </is>
      </c>
      <c r="B12" s="5" t="n">
        <v>701920</v>
      </c>
      <c r="C12" s="5" t="n">
        <v>8019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14" customWidth="1" min="12" max="12"/>
  </cols>
  <sheetData>
    <row r="1">
      <c r="A1" s="1" t="inlineStr">
        <is>
          <t>Debt and Credit Arrangements - Narrative (Details) $ in Thousands</t>
        </is>
      </c>
      <c r="B1" s="2" t="inlineStr">
        <is>
          <t>Jul. 30, 2021USD ($)</t>
        </is>
      </c>
      <c r="C1" s="2" t="inlineStr">
        <is>
          <t>Apr. 30, 2021USD ($)</t>
        </is>
      </c>
      <c r="D1" s="2" t="inlineStr">
        <is>
          <t>Oct. 30, 2020USD ($)</t>
        </is>
      </c>
      <c r="E1" s="2" t="inlineStr">
        <is>
          <t>Jul. 29, 2020</t>
        </is>
      </c>
      <c r="F1" s="2" t="inlineStr">
        <is>
          <t>Jul. 13, 2020USD ($)</t>
        </is>
      </c>
      <c r="G1" s="2" t="inlineStr">
        <is>
          <t>Jan. 29, 2020USD ($)</t>
        </is>
      </c>
      <c r="H1" s="2" t="inlineStr">
        <is>
          <t>Nov. 01, 2019USD ($)</t>
        </is>
      </c>
      <c r="I1" s="2" t="inlineStr">
        <is>
          <t>Jan. 29, 2022USD ($)</t>
        </is>
      </c>
      <c r="J1" s="2" t="inlineStr">
        <is>
          <t>Jan. 30, 2021USD ($)</t>
        </is>
      </c>
      <c r="K1" s="2" t="inlineStr">
        <is>
          <t>Feb. 01, 2020USD ($)</t>
        </is>
      </c>
      <c r="L1" s="2" t="inlineStr">
        <is>
          <t>Aug. 13, 2018</t>
        </is>
      </c>
    </row>
    <row r="2">
      <c r="A2" s="3" t="inlineStr">
        <is>
          <t>Debt Instrument [Line Items]</t>
        </is>
      </c>
    </row>
    <row r="3">
      <c r="A3" s="4" t="inlineStr">
        <is>
          <t>Carrying Amount</t>
        </is>
      </c>
      <c r="I3" s="5" t="n">
        <v>751920</v>
      </c>
      <c r="J3" s="5" t="n">
        <v>1111920</v>
      </c>
    </row>
    <row r="4">
      <c r="A4" s="4" t="inlineStr">
        <is>
          <t>Proceeds from ABL facility</t>
        </is>
      </c>
      <c r="I4" s="6" t="n">
        <v>0</v>
      </c>
      <c r="J4" s="6" t="n">
        <v>996000</v>
      </c>
      <c r="K4" s="5" t="n">
        <v>1390000</v>
      </c>
    </row>
    <row r="5">
      <c r="A5" s="4" t="inlineStr">
        <is>
          <t>Debt third-party fees</t>
        </is>
      </c>
      <c r="G5" s="5" t="n">
        <v>1700</v>
      </c>
    </row>
    <row r="6">
      <c r="A6" s="4" t="inlineStr">
        <is>
          <t>Repayments of secured debt</t>
        </is>
      </c>
      <c r="I6" s="6" t="n">
        <v>100000</v>
      </c>
      <c r="J6" s="6" t="n">
        <v>510000</v>
      </c>
      <c r="K6" s="6" t="n">
        <v>200000</v>
      </c>
    </row>
    <row r="7">
      <c r="A7" s="4" t="inlineStr">
        <is>
          <t>Cash and cash equivalents</t>
        </is>
      </c>
      <c r="C7" s="5" t="n">
        <v>100000</v>
      </c>
      <c r="I7" s="6" t="n">
        <v>45436</v>
      </c>
      <c r="J7" s="6" t="n">
        <v>43518</v>
      </c>
    </row>
    <row r="8">
      <c r="A8" s="4" t="inlineStr">
        <is>
          <t>Amortization of debt issuance costs and accretion of original issues discount</t>
        </is>
      </c>
      <c r="I8" s="5" t="n">
        <v>3387</v>
      </c>
      <c r="J8" s="6" t="n">
        <v>4362</v>
      </c>
      <c r="K8" s="5" t="n">
        <v>5172</v>
      </c>
    </row>
    <row r="9">
      <c r="A9" s="4" t="inlineStr">
        <is>
          <t>ABL Facility</t>
        </is>
      </c>
    </row>
    <row r="10">
      <c r="A10" s="3" t="inlineStr">
        <is>
          <t>Debt Instrument [Line Items]</t>
        </is>
      </c>
    </row>
    <row r="11">
      <c r="A11" s="4" t="inlineStr">
        <is>
          <t>Decrease in basis spread on variable rate upon achievement of certain net leverage ratio</t>
        </is>
      </c>
      <c r="I11" s="4" t="inlineStr">
        <is>
          <t>0.125%</t>
        </is>
      </c>
    </row>
    <row r="12">
      <c r="A12" s="4" t="inlineStr">
        <is>
          <t>Carrying Amount</t>
        </is>
      </c>
      <c r="I12" s="5" t="n">
        <v>50000</v>
      </c>
      <c r="J12" s="5" t="n">
        <v>310000</v>
      </c>
    </row>
    <row r="13">
      <c r="A13" s="4" t="inlineStr">
        <is>
          <t>Proceeds from ABL facility</t>
        </is>
      </c>
      <c r="D13" s="5" t="n">
        <v>260000</v>
      </c>
      <c r="H13" s="5" t="n">
        <v>200000</v>
      </c>
    </row>
    <row r="14">
      <c r="A14" s="4" t="inlineStr">
        <is>
          <t>Cash and cash equivalents</t>
        </is>
      </c>
      <c r="B14" s="5" t="n">
        <v>210000</v>
      </c>
      <c r="D14" s="6" t="n">
        <v>100000</v>
      </c>
    </row>
    <row r="15">
      <c r="A15" s="4" t="inlineStr">
        <is>
          <t>Repayments of debt</t>
        </is>
      </c>
      <c r="B15" s="5" t="n">
        <v>210000</v>
      </c>
    </row>
    <row r="16">
      <c r="A16" s="4" t="inlineStr">
        <is>
          <t>ABL Facility | Term Loan</t>
        </is>
      </c>
    </row>
    <row r="17">
      <c r="A17" s="3" t="inlineStr">
        <is>
          <t>Debt Instrument [Line Items]</t>
        </is>
      </c>
    </row>
    <row r="18">
      <c r="A18" s="4" t="inlineStr">
        <is>
          <t>Debt face amount</t>
        </is>
      </c>
      <c r="I18" s="5" t="n">
        <v>50000</v>
      </c>
    </row>
    <row r="19">
      <c r="A19" s="4" t="inlineStr">
        <is>
          <t>Minimum net leverage ratio</t>
        </is>
      </c>
      <c r="I19" s="6" t="n">
        <v>3</v>
      </c>
    </row>
    <row r="20">
      <c r="A20" s="4" t="inlineStr">
        <is>
          <t>Interest rate, term loan</t>
        </is>
      </c>
      <c r="I20" s="4" t="inlineStr">
        <is>
          <t>2.10%</t>
        </is>
      </c>
      <c r="J20" s="4" t="inlineStr">
        <is>
          <t>2.14%</t>
        </is>
      </c>
    </row>
    <row r="21">
      <c r="A21" s="4" t="inlineStr">
        <is>
          <t>Repayments of debt</t>
        </is>
      </c>
      <c r="C21" s="6" t="n">
        <v>50000</v>
      </c>
    </row>
    <row r="22">
      <c r="A22" s="4" t="inlineStr">
        <is>
          <t>ABL Facility | Revolving Credit Facility</t>
        </is>
      </c>
    </row>
    <row r="23">
      <c r="A23" s="3" t="inlineStr">
        <is>
          <t>Debt Instrument [Line Items]</t>
        </is>
      </c>
    </row>
    <row r="24">
      <c r="A24" s="4" t="inlineStr">
        <is>
          <t>Maximum borrowing capacity</t>
        </is>
      </c>
      <c r="I24" s="5" t="n">
        <v>950000</v>
      </c>
    </row>
    <row r="25">
      <c r="A25" s="4" t="inlineStr">
        <is>
          <t>Carrying Amount</t>
        </is>
      </c>
      <c r="I25" s="5" t="n">
        <v>50000</v>
      </c>
      <c r="J25" s="5" t="n">
        <v>310000</v>
      </c>
    </row>
    <row r="26">
      <c r="A26" s="4" t="inlineStr">
        <is>
          <t>Interest rate, credit facility</t>
        </is>
      </c>
      <c r="I26" s="4" t="inlineStr">
        <is>
          <t>1.23%</t>
        </is>
      </c>
      <c r="J26" s="4" t="inlineStr">
        <is>
          <t>1.25%</t>
        </is>
      </c>
    </row>
    <row r="27">
      <c r="A27" s="4" t="inlineStr">
        <is>
          <t>Unused capacity</t>
        </is>
      </c>
      <c r="I27" s="5" t="n">
        <v>886900</v>
      </c>
      <c r="J27" s="5" t="n">
        <v>641100</v>
      </c>
    </row>
    <row r="28">
      <c r="A28" s="4" t="inlineStr">
        <is>
          <t>ABL Facility | Revolving Credit Facility | London Interbank Offered Rate (LIBOR) | Minimum</t>
        </is>
      </c>
    </row>
    <row r="29">
      <c r="A29" s="3" t="inlineStr">
        <is>
          <t>Debt Instrument [Line Items]</t>
        </is>
      </c>
    </row>
    <row r="30">
      <c r="A30" s="4" t="inlineStr">
        <is>
          <t>Basis spread on variable rate</t>
        </is>
      </c>
      <c r="I30" s="4" t="inlineStr">
        <is>
          <t>1.25%</t>
        </is>
      </c>
    </row>
    <row r="31">
      <c r="A31" s="4" t="inlineStr">
        <is>
          <t>ABL Facility | Revolving Credit Facility | London Interbank Offered Rate (LIBOR) | Maximum</t>
        </is>
      </c>
    </row>
    <row r="32">
      <c r="A32" s="3" t="inlineStr">
        <is>
          <t>Debt Instrument [Line Items]</t>
        </is>
      </c>
    </row>
    <row r="33">
      <c r="A33" s="4" t="inlineStr">
        <is>
          <t>Basis spread on variable rate</t>
        </is>
      </c>
      <c r="I33" s="4" t="inlineStr">
        <is>
          <t>1.75%</t>
        </is>
      </c>
    </row>
    <row r="34">
      <c r="A34" s="4" t="inlineStr">
        <is>
          <t>ABL Facility | Revolving Credit Facility | Base Rate | Minimum</t>
        </is>
      </c>
    </row>
    <row r="35">
      <c r="A35" s="3" t="inlineStr">
        <is>
          <t>Debt Instrument [Line Items]</t>
        </is>
      </c>
    </row>
    <row r="36">
      <c r="A36" s="4" t="inlineStr">
        <is>
          <t>Basis spread on variable rate</t>
        </is>
      </c>
      <c r="I36" s="4" t="inlineStr">
        <is>
          <t>0.25%</t>
        </is>
      </c>
    </row>
    <row r="37">
      <c r="A37" s="4" t="inlineStr">
        <is>
          <t>ABL Facility | Revolving Credit Facility | Base Rate | Maximum</t>
        </is>
      </c>
    </row>
    <row r="38">
      <c r="A38" s="3" t="inlineStr">
        <is>
          <t>Debt Instrument [Line Items]</t>
        </is>
      </c>
    </row>
    <row r="39">
      <c r="A39" s="4" t="inlineStr">
        <is>
          <t>Basis spread on variable rate</t>
        </is>
      </c>
      <c r="I39" s="4" t="inlineStr">
        <is>
          <t>0.75%</t>
        </is>
      </c>
    </row>
    <row r="40">
      <c r="A40" s="4" t="inlineStr">
        <is>
          <t>ABL Facility | Term Loan | London Interbank Offered Rate (LIBOR) | Minimum</t>
        </is>
      </c>
    </row>
    <row r="41">
      <c r="A41" s="3" t="inlineStr">
        <is>
          <t>Debt Instrument [Line Items]</t>
        </is>
      </c>
    </row>
    <row r="42">
      <c r="A42" s="4" t="inlineStr">
        <is>
          <t>Basis spread on variable rate</t>
        </is>
      </c>
      <c r="I42" s="4" t="inlineStr">
        <is>
          <t>2.00%</t>
        </is>
      </c>
    </row>
    <row r="43">
      <c r="A43" s="4" t="inlineStr">
        <is>
          <t>ABL Facility | Term Loan | London Interbank Offered Rate (LIBOR) | Maximum</t>
        </is>
      </c>
    </row>
    <row r="44">
      <c r="A44" s="3" t="inlineStr">
        <is>
          <t>Debt Instrument [Line Items]</t>
        </is>
      </c>
    </row>
    <row r="45">
      <c r="A45" s="4" t="inlineStr">
        <is>
          <t>Basis spread on variable rate</t>
        </is>
      </c>
      <c r="I45" s="4" t="inlineStr">
        <is>
          <t>3.00%</t>
        </is>
      </c>
    </row>
    <row r="46">
      <c r="A46" s="4" t="inlineStr">
        <is>
          <t>ABL Facility | Term Loan | Base Rate | Minimum</t>
        </is>
      </c>
    </row>
    <row r="47">
      <c r="A47" s="3" t="inlineStr">
        <is>
          <t>Debt Instrument [Line Items]</t>
        </is>
      </c>
    </row>
    <row r="48">
      <c r="A48" s="4" t="inlineStr">
        <is>
          <t>Basis spread on variable rate</t>
        </is>
      </c>
      <c r="I48" s="4" t="inlineStr">
        <is>
          <t>1.00%</t>
        </is>
      </c>
    </row>
    <row r="49">
      <c r="A49" s="4" t="inlineStr">
        <is>
          <t>ABL Facility | Term Loan | Base Rate | Maximum</t>
        </is>
      </c>
    </row>
    <row r="50">
      <c r="A50" s="3" t="inlineStr">
        <is>
          <t>Debt Instrument [Line Items]</t>
        </is>
      </c>
    </row>
    <row r="51">
      <c r="A51" s="4" t="inlineStr">
        <is>
          <t>Basis spread on variable rate</t>
        </is>
      </c>
      <c r="I51" s="4" t="inlineStr">
        <is>
          <t>1.50%</t>
        </is>
      </c>
    </row>
    <row r="52">
      <c r="A52" s="4" t="inlineStr">
        <is>
          <t>ABL Facility | Letter of Credit</t>
        </is>
      </c>
    </row>
    <row r="53">
      <c r="A53" s="3" t="inlineStr">
        <is>
          <t>Debt Instrument [Line Items]</t>
        </is>
      </c>
    </row>
    <row r="54">
      <c r="A54" s="4" t="inlineStr">
        <is>
          <t>Carrying Amount</t>
        </is>
      </c>
      <c r="I54" s="5" t="n">
        <v>12700</v>
      </c>
      <c r="J54" s="6" t="n">
        <v>15000</v>
      </c>
    </row>
    <row r="55">
      <c r="A55" s="4" t="inlineStr">
        <is>
          <t>First Lien Term Loan</t>
        </is>
      </c>
    </row>
    <row r="56">
      <c r="A56" s="3" t="inlineStr">
        <is>
          <t>Debt Instrument [Line Items]</t>
        </is>
      </c>
    </row>
    <row r="57">
      <c r="A57" s="4" t="inlineStr">
        <is>
          <t>Debt face amount</t>
        </is>
      </c>
      <c r="G57" s="6" t="n">
        <v>1315200</v>
      </c>
    </row>
    <row r="58">
      <c r="A58" s="4" t="inlineStr">
        <is>
          <t>Minimum net leverage ratio</t>
        </is>
      </c>
      <c r="L58" s="8" t="n">
        <v>3.5</v>
      </c>
    </row>
    <row r="59">
      <c r="A59" s="4" t="inlineStr">
        <is>
          <t>Carrying Amount</t>
        </is>
      </c>
      <c r="I59" s="5" t="n">
        <v>701920</v>
      </c>
      <c r="J59" s="5" t="n">
        <v>801920</v>
      </c>
    </row>
    <row r="60">
      <c r="A60" s="4" t="inlineStr">
        <is>
          <t>Write off of debt issuance costs</t>
        </is>
      </c>
      <c r="F60" s="5" t="n">
        <v>1300</v>
      </c>
      <c r="G60" s="6" t="n">
        <v>100</v>
      </c>
      <c r="H60" s="5" t="n">
        <v>2000</v>
      </c>
    </row>
    <row r="61">
      <c r="A61" s="4" t="inlineStr">
        <is>
          <t>Refinancing fees</t>
        </is>
      </c>
      <c r="G61" s="5" t="n">
        <v>1700</v>
      </c>
    </row>
    <row r="62">
      <c r="A62" s="4" t="inlineStr">
        <is>
          <t>Repayments of secured debt</t>
        </is>
      </c>
      <c r="F62" s="5" t="n">
        <v>150000</v>
      </c>
    </row>
    <row r="63">
      <c r="A63" s="4" t="inlineStr">
        <is>
          <t>Cash and cash equivalents</t>
        </is>
      </c>
      <c r="C63" s="6" t="n">
        <v>150000</v>
      </c>
      <c r="D63" s="6" t="n">
        <v>100000</v>
      </c>
    </row>
    <row r="64">
      <c r="A64" s="4" t="inlineStr">
        <is>
          <t>Repayments of debt</t>
        </is>
      </c>
      <c r="C64" s="6" t="n">
        <v>100000</v>
      </c>
      <c r="D64" s="6" t="n">
        <v>360000</v>
      </c>
    </row>
    <row r="65">
      <c r="A65" s="4" t="inlineStr">
        <is>
          <t>Amortization of debt issuance costs and accretion of original issues discount</t>
        </is>
      </c>
      <c r="C65" s="5" t="n">
        <v>700</v>
      </c>
      <c r="D65" s="5" t="n">
        <v>2800</v>
      </c>
    </row>
    <row r="66">
      <c r="A66" s="4" t="inlineStr">
        <is>
          <t>Effective interest rate</t>
        </is>
      </c>
      <c r="I66" s="4" t="inlineStr">
        <is>
          <t>2.11%</t>
        </is>
      </c>
      <c r="J66" s="4" t="inlineStr">
        <is>
          <t>2.13%</t>
        </is>
      </c>
    </row>
    <row r="67">
      <c r="A67" s="4" t="inlineStr">
        <is>
          <t>First Lien Term Loan | London Interbank Offered Rate (LIBOR)</t>
        </is>
      </c>
    </row>
    <row r="68">
      <c r="A68" s="3" t="inlineStr">
        <is>
          <t>Debt Instrument [Line Items]</t>
        </is>
      </c>
    </row>
    <row r="69">
      <c r="A69" s="4" t="inlineStr">
        <is>
          <t>Basis spread on variable rate</t>
        </is>
      </c>
      <c r="G69" s="4" t="inlineStr">
        <is>
          <t>2.25%</t>
        </is>
      </c>
    </row>
    <row r="70">
      <c r="A70" s="4" t="inlineStr">
        <is>
          <t>Reduction in base rate, basis spread</t>
        </is>
      </c>
      <c r="E70" s="10" t="n">
        <v>0.02</v>
      </c>
    </row>
    <row r="71">
      <c r="A71" s="4" t="inlineStr">
        <is>
          <t>First Lien Term Loan | Base Rate</t>
        </is>
      </c>
    </row>
    <row r="72">
      <c r="A72" s="3" t="inlineStr">
        <is>
          <t>Debt Instrument [Line Items]</t>
        </is>
      </c>
    </row>
    <row r="73">
      <c r="A73" s="4" t="inlineStr">
        <is>
          <t>Basis spread on variable rate</t>
        </is>
      </c>
      <c r="G73" s="4" t="inlineStr">
        <is>
          <t>1.25%</t>
        </is>
      </c>
    </row>
    <row r="74">
      <c r="A74" s="4" t="inlineStr">
        <is>
          <t>Interest rate step down upon achievement of certain objectives</t>
        </is>
      </c>
      <c r="G74" s="4" t="inlineStr">
        <is>
          <t>0.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Scheduled Future Minimum Principal Payment on Debt (Details) - USD ($) $ in Thousands</t>
        </is>
      </c>
      <c r="B1" s="2" t="inlineStr">
        <is>
          <t>Jan. 29, 2022</t>
        </is>
      </c>
      <c r="C1" s="2" t="inlineStr">
        <is>
          <t>Jan. 30, 2021</t>
        </is>
      </c>
    </row>
    <row r="2">
      <c r="A2" s="3" t="inlineStr">
        <is>
          <t>Debt Disclosure [Abstract]</t>
        </is>
      </c>
    </row>
    <row r="3">
      <c r="A3" s="4" t="inlineStr">
        <is>
          <t>2022</t>
        </is>
      </c>
      <c r="B3" s="5" t="n">
        <v>0</v>
      </c>
    </row>
    <row r="4">
      <c r="A4" s="4" t="inlineStr">
        <is>
          <t>2023</t>
        </is>
      </c>
      <c r="B4" s="6" t="n">
        <v>751920</v>
      </c>
    </row>
    <row r="5">
      <c r="A5" s="4" t="inlineStr">
        <is>
          <t>2024</t>
        </is>
      </c>
      <c r="B5" s="6" t="n">
        <v>0</v>
      </c>
    </row>
    <row r="6">
      <c r="A6" s="4" t="inlineStr">
        <is>
          <t>2025</t>
        </is>
      </c>
      <c r="B6" s="6" t="n">
        <v>0</v>
      </c>
    </row>
    <row r="7">
      <c r="A7" s="4" t="inlineStr">
        <is>
          <t>2026</t>
        </is>
      </c>
      <c r="B7" s="6" t="n">
        <v>0</v>
      </c>
    </row>
    <row r="8">
      <c r="A8" s="4" t="inlineStr">
        <is>
          <t>Thereafter</t>
        </is>
      </c>
      <c r="B8" s="6" t="n">
        <v>0</v>
      </c>
    </row>
    <row r="9">
      <c r="A9" s="4" t="inlineStr">
        <is>
          <t>Total</t>
        </is>
      </c>
      <c r="B9" s="5" t="n">
        <v>751920</v>
      </c>
      <c r="C9" s="5" t="n">
        <v>11119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Net - Components of Interest Expense (Details) - USD ($) $ in Thousands</t>
        </is>
      </c>
      <c r="B1" s="2" t="inlineStr">
        <is>
          <t>12 Months Ended</t>
        </is>
      </c>
    </row>
    <row r="2">
      <c r="B2" s="2" t="inlineStr">
        <is>
          <t>Jan. 29, 2022</t>
        </is>
      </c>
      <c r="C2" s="2" t="inlineStr">
        <is>
          <t>Jan. 30, 2021</t>
        </is>
      </c>
      <c r="D2" s="2" t="inlineStr">
        <is>
          <t>Feb. 01, 2020</t>
        </is>
      </c>
    </row>
    <row r="3">
      <c r="A3" s="3" t="inlineStr">
        <is>
          <t>Other Income and Expenses [Abstract]</t>
        </is>
      </c>
    </row>
    <row r="4">
      <c r="A4" s="4" t="inlineStr">
        <is>
          <t>Interest on debt</t>
        </is>
      </c>
      <c r="B4" s="5" t="n">
        <v>45124</v>
      </c>
      <c r="C4" s="5" t="n">
        <v>65064</v>
      </c>
      <c r="D4" s="5" t="n">
        <v>96747</v>
      </c>
    </row>
    <row r="5">
      <c r="A5" s="4" t="inlineStr">
        <is>
          <t>Interest on financing obligations</t>
        </is>
      </c>
      <c r="B5" s="6" t="n">
        <v>4022</v>
      </c>
      <c r="C5" s="6" t="n">
        <v>3965</v>
      </c>
      <c r="D5" s="6" t="n">
        <v>2503</v>
      </c>
    </row>
    <row r="6">
      <c r="A6" s="4" t="inlineStr">
        <is>
          <t>Debt issuance costs amortization</t>
        </is>
      </c>
      <c r="B6" s="6" t="n">
        <v>2193</v>
      </c>
      <c r="C6" s="6" t="n">
        <v>2496</v>
      </c>
      <c r="D6" s="6" t="n">
        <v>2745</v>
      </c>
    </row>
    <row r="7">
      <c r="A7" s="4" t="inlineStr">
        <is>
          <t>Original issue discount amortization</t>
        </is>
      </c>
      <c r="B7" s="6" t="n">
        <v>1195</v>
      </c>
      <c r="C7" s="6" t="n">
        <v>1865</v>
      </c>
      <c r="D7" s="6" t="n">
        <v>2427</v>
      </c>
    </row>
    <row r="8">
      <c r="A8" s="4" t="inlineStr">
        <is>
          <t>Loss on debt extinguishment</t>
        </is>
      </c>
      <c r="B8" s="6" t="n">
        <v>657</v>
      </c>
      <c r="C8" s="6" t="n">
        <v>4077</v>
      </c>
      <c r="D8" s="6" t="n">
        <v>3820</v>
      </c>
    </row>
    <row r="9">
      <c r="A9" s="4" t="inlineStr">
        <is>
          <t>Loss on cash flow hedge</t>
        </is>
      </c>
      <c r="B9" s="6" t="n">
        <v>6340</v>
      </c>
      <c r="C9" s="6" t="n">
        <v>6927</v>
      </c>
      <c r="D9" s="6" t="n">
        <v>0</v>
      </c>
    </row>
    <row r="10">
      <c r="A10" s="4" t="inlineStr">
        <is>
          <t>Capitalized interest</t>
        </is>
      </c>
      <c r="B10" s="6" t="n">
        <v>-87</v>
      </c>
      <c r="C10" s="6" t="n">
        <v>-9</v>
      </c>
      <c r="D10" s="6" t="n">
        <v>-12</v>
      </c>
    </row>
    <row r="11">
      <c r="A11" s="4" t="inlineStr">
        <is>
          <t>Interest expense, net</t>
        </is>
      </c>
      <c r="B11" s="5" t="n">
        <v>59444</v>
      </c>
      <c r="C11" s="5" t="n">
        <v>84385</v>
      </c>
      <c r="D11" s="5" t="n">
        <v>10823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and Liabilities (Details) - USD ($) $ in Thousands</t>
        </is>
      </c>
      <c r="B1" s="2" t="inlineStr">
        <is>
          <t>Jan. 29, 2022</t>
        </is>
      </c>
      <c r="C1" s="2" t="inlineStr">
        <is>
          <t>Jan. 30, 2021</t>
        </is>
      </c>
    </row>
    <row r="2">
      <c r="A2" s="3" t="inlineStr">
        <is>
          <t>Indefinite-lived Intangible Assets [Line Items]</t>
        </is>
      </c>
    </row>
    <row r="3">
      <c r="A3" s="4" t="inlineStr">
        <is>
          <t>Goodwill, gross carrying amount</t>
        </is>
      </c>
      <c r="B3" s="5" t="n">
        <v>924134</v>
      </c>
      <c r="C3" s="5" t="n">
        <v>924134</v>
      </c>
    </row>
    <row r="4">
      <c r="A4" s="4" t="inlineStr">
        <is>
          <t>Goodwill, net amount</t>
        </is>
      </c>
      <c r="B4" s="6" t="n">
        <v>924134</v>
      </c>
      <c r="C4" s="6" t="n">
        <v>924134</v>
      </c>
    </row>
    <row r="5">
      <c r="A5" s="4" t="inlineStr">
        <is>
          <t>Intangible assets subject to amortization, accumulated amortization</t>
        </is>
      </c>
      <c r="B5" s="6" t="n">
        <v>-219360</v>
      </c>
      <c r="C5" s="6" t="n">
        <v>-208877</v>
      </c>
    </row>
    <row r="6">
      <c r="A6" s="4" t="inlineStr">
        <is>
          <t>Total intangible assets, gross carrying amount</t>
        </is>
      </c>
      <c r="B6" s="6" t="n">
        <v>344000</v>
      </c>
      <c r="C6" s="6" t="n">
        <v>344000</v>
      </c>
    </row>
    <row r="7">
      <c r="A7" s="4" t="inlineStr">
        <is>
          <t>Total intangible assets, net carrying amount</t>
        </is>
      </c>
      <c r="B7" s="6" t="n">
        <v>124640</v>
      </c>
      <c r="C7" s="6" t="n">
        <v>135123</v>
      </c>
    </row>
    <row r="8">
      <c r="A8" s="4" t="inlineStr">
        <is>
          <t>Member relationships</t>
        </is>
      </c>
    </row>
    <row r="9">
      <c r="A9" s="3" t="inlineStr">
        <is>
          <t>Indefinite-lived Intangible Assets [Line Items]</t>
        </is>
      </c>
    </row>
    <row r="10">
      <c r="A10" s="4" t="inlineStr">
        <is>
          <t>Intangible assets subject to amortization, gross carrying amount</t>
        </is>
      </c>
      <c r="B10" s="6" t="n">
        <v>245000</v>
      </c>
      <c r="C10" s="6" t="n">
        <v>245000</v>
      </c>
    </row>
    <row r="11">
      <c r="A11" s="4" t="inlineStr">
        <is>
          <t>Intangible assets subject to amortization, accumulated amortization</t>
        </is>
      </c>
      <c r="B11" s="6" t="n">
        <v>-212041</v>
      </c>
      <c r="C11" s="6" t="n">
        <v>-202266</v>
      </c>
    </row>
    <row r="12">
      <c r="A12" s="4" t="inlineStr">
        <is>
          <t>Intangible assets subject to amortization, net carrying amount</t>
        </is>
      </c>
      <c r="B12" s="6" t="n">
        <v>32959</v>
      </c>
      <c r="C12" s="6" t="n">
        <v>42734</v>
      </c>
    </row>
    <row r="13">
      <c r="A13" s="4" t="inlineStr">
        <is>
          <t>Private label brands</t>
        </is>
      </c>
    </row>
    <row r="14">
      <c r="A14" s="3" t="inlineStr">
        <is>
          <t>Indefinite-lived Intangible Assets [Line Items]</t>
        </is>
      </c>
    </row>
    <row r="15">
      <c r="A15" s="4" t="inlineStr">
        <is>
          <t>Intangible assets subject to amortization, gross carrying amount</t>
        </is>
      </c>
      <c r="B15" s="6" t="n">
        <v>8500</v>
      </c>
      <c r="C15" s="6" t="n">
        <v>8500</v>
      </c>
    </row>
    <row r="16">
      <c r="A16" s="4" t="inlineStr">
        <is>
          <t>Intangible assets subject to amortization, accumulated amortization</t>
        </is>
      </c>
      <c r="B16" s="6" t="n">
        <v>-7319</v>
      </c>
      <c r="C16" s="6" t="n">
        <v>-6611</v>
      </c>
    </row>
    <row r="17">
      <c r="A17" s="4" t="inlineStr">
        <is>
          <t>Intangible assets subject to amortization, net carrying amount</t>
        </is>
      </c>
      <c r="B17" s="6" t="n">
        <v>1181</v>
      </c>
      <c r="C17" s="6" t="n">
        <v>1889</v>
      </c>
    </row>
    <row r="18">
      <c r="A18" s="4" t="inlineStr">
        <is>
          <t>BJ’s trade name</t>
        </is>
      </c>
    </row>
    <row r="19">
      <c r="A19" s="3" t="inlineStr">
        <is>
          <t>Indefinite-lived Intangible Assets [Line Items]</t>
        </is>
      </c>
    </row>
    <row r="20">
      <c r="A20" s="4" t="inlineStr">
        <is>
          <t>Intangible assets not subject to amortization, carrying amount</t>
        </is>
      </c>
      <c r="B20" s="5" t="n">
        <v>90500</v>
      </c>
      <c r="C20" s="5" t="n">
        <v>90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and Liabilities - Narrative (Details) - USD ($) $ in Millions</t>
        </is>
      </c>
      <c r="B1" s="2" t="inlineStr">
        <is>
          <t>12 Months Ended</t>
        </is>
      </c>
    </row>
    <row r="2">
      <c r="B2" s="2" t="inlineStr">
        <is>
          <t>Jan. 29, 2022</t>
        </is>
      </c>
      <c r="C2" s="2" t="inlineStr">
        <is>
          <t>Jan. 30, 2021</t>
        </is>
      </c>
      <c r="D2" s="2" t="inlineStr">
        <is>
          <t>Feb. 01, 2020</t>
        </is>
      </c>
    </row>
    <row r="3">
      <c r="A3" s="4" t="inlineStr">
        <is>
          <t>SG&amp;A</t>
        </is>
      </c>
    </row>
    <row r="4">
      <c r="A4" s="3" t="inlineStr">
        <is>
          <t>Finite-Lived Intangible Assets [Line Items]</t>
        </is>
      </c>
    </row>
    <row r="5">
      <c r="A5" s="4" t="inlineStr">
        <is>
          <t>Amortization expenses</t>
        </is>
      </c>
      <c r="B5" s="9" t="n">
        <v>10.5</v>
      </c>
      <c r="C5" s="9" t="n">
        <v>11.9</v>
      </c>
      <c r="D5" s="9" t="n">
        <v>13.5</v>
      </c>
    </row>
    <row r="6">
      <c r="A6" s="4" t="inlineStr">
        <is>
          <t>Member relationships</t>
        </is>
      </c>
    </row>
    <row r="7">
      <c r="A7" s="3" t="inlineStr">
        <is>
          <t>Finite-Lived Intangible Assets [Line Items]</t>
        </is>
      </c>
    </row>
    <row r="8">
      <c r="A8" s="4" t="inlineStr">
        <is>
          <t>Intangible assets useful life</t>
        </is>
      </c>
      <c r="B8" s="4" t="inlineStr">
        <is>
          <t>15 years 3 months 18 days</t>
        </is>
      </c>
    </row>
    <row r="9">
      <c r="A9" s="4" t="inlineStr">
        <is>
          <t>Private label brands</t>
        </is>
      </c>
    </row>
    <row r="10">
      <c r="A10" s="3" t="inlineStr">
        <is>
          <t>Finite-Lived Intangible Assets [Line Items]</t>
        </is>
      </c>
    </row>
    <row r="11">
      <c r="A11" s="4" t="inlineStr">
        <is>
          <t>Intangible assets useful life</t>
        </is>
      </c>
      <c r="B11" s="4" t="inlineStr">
        <is>
          <t>12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Liabilities - Estimates That Amortization Expense Related to Intangible Assets (Details) $ in Thousands</t>
        </is>
      </c>
      <c r="B1" s="2" t="inlineStr">
        <is>
          <t>Jan. 29, 2022USD ($)</t>
        </is>
      </c>
    </row>
    <row r="2">
      <c r="A2" s="3" t="inlineStr">
        <is>
          <t>Goodwill and Intangible Assets Disclosure [Abstract]</t>
        </is>
      </c>
    </row>
    <row r="3">
      <c r="A3" s="4" t="inlineStr">
        <is>
          <t>2022</t>
        </is>
      </c>
      <c r="B3" s="5" t="n">
        <v>9230</v>
      </c>
    </row>
    <row r="4">
      <c r="A4" s="4" t="inlineStr">
        <is>
          <t>2023</t>
        </is>
      </c>
      <c r="B4" s="6" t="n">
        <v>7866</v>
      </c>
    </row>
    <row r="5">
      <c r="A5" s="4" t="inlineStr">
        <is>
          <t>2024</t>
        </is>
      </c>
      <c r="B5" s="6" t="n">
        <v>6517</v>
      </c>
    </row>
    <row r="6">
      <c r="A6" s="4" t="inlineStr">
        <is>
          <t>2025</t>
        </is>
      </c>
      <c r="B6" s="6" t="n">
        <v>5639</v>
      </c>
    </row>
    <row r="7">
      <c r="A7" s="4" t="inlineStr">
        <is>
          <t>2026</t>
        </is>
      </c>
      <c r="B7" s="5" t="n">
        <v>48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Incentive Plans - Narrative (Details) - USD ($) $ in Millions</t>
        </is>
      </c>
      <c r="B1" s="2" t="inlineStr">
        <is>
          <t>Apr. 16, 2021</t>
        </is>
      </c>
      <c r="C1" s="2" t="inlineStr">
        <is>
          <t>Jan. 29, 2022</t>
        </is>
      </c>
      <c r="D1" s="2" t="inlineStr">
        <is>
          <t>Jan. 30, 2021</t>
        </is>
      </c>
      <c r="E1" s="2" t="inlineStr">
        <is>
          <t>Feb. 01, 2020</t>
        </is>
      </c>
      <c r="F1" s="2" t="inlineStr">
        <is>
          <t>Jun. 14, 2018</t>
        </is>
      </c>
      <c r="G1" s="2" t="inlineStr">
        <is>
          <t>Jun. 13, 2018</t>
        </is>
      </c>
    </row>
    <row r="2">
      <c r="A2" s="3" t="inlineStr">
        <is>
          <t>Share-based Compensation Arrangement by Share-based Payment Award [Line Items]</t>
        </is>
      </c>
    </row>
    <row r="3">
      <c r="A3" s="4" t="inlineStr">
        <is>
          <t>Accelerated stock-based compensation</t>
        </is>
      </c>
      <c r="B3" s="9" t="n">
        <v>17.5</v>
      </c>
    </row>
    <row r="4">
      <c r="A4" s="4" t="inlineStr">
        <is>
          <t>Stock-based compensation</t>
        </is>
      </c>
      <c r="C4" s="9" t="n">
        <v>53.8</v>
      </c>
      <c r="D4" s="9" t="n">
        <v>32.2</v>
      </c>
      <c r="E4" s="9" t="n">
        <v>18.8</v>
      </c>
    </row>
    <row r="5">
      <c r="A5" s="4" t="inlineStr">
        <is>
          <t>Stock-based compensation, post-tax</t>
        </is>
      </c>
      <c r="C5" s="11" t="n">
        <v>38.8</v>
      </c>
      <c r="D5" s="11" t="n">
        <v>23.2</v>
      </c>
      <c r="E5" s="11" t="n">
        <v>13.5</v>
      </c>
    </row>
    <row r="6">
      <c r="A6" s="4" t="inlineStr">
        <is>
          <t>Unrecognized compensation cost</t>
        </is>
      </c>
      <c r="C6" s="9" t="n">
        <v>49.5</v>
      </c>
    </row>
    <row r="7">
      <c r="A7" s="4" t="inlineStr">
        <is>
          <t>Unrecognized compensation cost, period to be recognized</t>
        </is>
      </c>
      <c r="C7" s="4" t="inlineStr">
        <is>
          <t>3 years</t>
        </is>
      </c>
    </row>
    <row r="8">
      <c r="A8" s="4" t="inlineStr">
        <is>
          <t>Intrinsic value of options exercised</t>
        </is>
      </c>
      <c r="C8" s="9" t="n">
        <v>55.2</v>
      </c>
      <c r="D8" s="6" t="n">
        <v>45</v>
      </c>
      <c r="E8" s="11" t="n">
        <v>37.1</v>
      </c>
    </row>
    <row r="9">
      <c r="A9" s="4" t="inlineStr">
        <is>
          <t>Tax benefit related to option exercises</t>
        </is>
      </c>
      <c r="C9" s="11" t="n">
        <v>15.5</v>
      </c>
      <c r="D9" s="11" t="n">
        <v>12.6</v>
      </c>
      <c r="E9" s="11" t="n">
        <v>10.4</v>
      </c>
    </row>
    <row r="10">
      <c r="A10" s="4" t="inlineStr">
        <is>
          <t>Intrinsic value of options vested and expected to vest</t>
        </is>
      </c>
      <c r="C10" s="9" t="n">
        <v>87.3</v>
      </c>
    </row>
    <row r="11">
      <c r="A11" s="4" t="inlineStr">
        <is>
          <t>Stock options</t>
        </is>
      </c>
    </row>
    <row r="12">
      <c r="A12" s="3" t="inlineStr">
        <is>
          <t>Share-based Compensation Arrangement by Share-based Payment Award [Line Items]</t>
        </is>
      </c>
    </row>
    <row r="13">
      <c r="A13" s="4" t="inlineStr">
        <is>
          <t>Vesting period</t>
        </is>
      </c>
      <c r="C13" s="4" t="inlineStr">
        <is>
          <t>3 years</t>
        </is>
      </c>
    </row>
    <row r="14">
      <c r="A14" s="4" t="inlineStr">
        <is>
          <t>Contractual term</t>
        </is>
      </c>
      <c r="C14" s="4" t="inlineStr">
        <is>
          <t>10 years</t>
        </is>
      </c>
    </row>
    <row r="15">
      <c r="A15" s="4" t="inlineStr">
        <is>
          <t>Performance Stock</t>
        </is>
      </c>
    </row>
    <row r="16">
      <c r="A16" s="3" t="inlineStr">
        <is>
          <t>Share-based Compensation Arrangement by Share-based Payment Award [Line Items]</t>
        </is>
      </c>
    </row>
    <row r="17">
      <c r="A17" s="4" t="inlineStr">
        <is>
          <t>Estimated payout percentage</t>
        </is>
      </c>
      <c r="C17" s="4" t="inlineStr">
        <is>
          <t>100.00%</t>
        </is>
      </c>
    </row>
    <row r="18">
      <c r="A18" s="4" t="inlineStr">
        <is>
          <t>Maximum payout percentage</t>
        </is>
      </c>
      <c r="C18" s="4" t="inlineStr">
        <is>
          <t>200.00%</t>
        </is>
      </c>
    </row>
    <row r="19">
      <c r="A19" s="4" t="inlineStr">
        <is>
          <t>Restricted Stock</t>
        </is>
      </c>
    </row>
    <row r="20">
      <c r="A20" s="3" t="inlineStr">
        <is>
          <t>Share-based Compensation Arrangement by Share-based Payment Award [Line Items]</t>
        </is>
      </c>
    </row>
    <row r="21">
      <c r="A21" s="4" t="inlineStr">
        <is>
          <t>Fair value as of vesting date</t>
        </is>
      </c>
      <c r="C21" s="9" t="n">
        <v>46.9</v>
      </c>
    </row>
    <row r="22">
      <c r="A22" s="4" t="inlineStr">
        <is>
          <t>Restricted Stock Units</t>
        </is>
      </c>
    </row>
    <row r="23">
      <c r="A23" s="3" t="inlineStr">
        <is>
          <t>Share-based Compensation Arrangement by Share-based Payment Award [Line Items]</t>
        </is>
      </c>
    </row>
    <row r="24">
      <c r="A24" s="4" t="inlineStr">
        <is>
          <t>Fair value as of vesting date</t>
        </is>
      </c>
      <c r="C24" s="9" t="n">
        <v>1.3</v>
      </c>
    </row>
    <row r="25">
      <c r="A25" s="4" t="inlineStr">
        <is>
          <t>The 2018 Plan</t>
        </is>
      </c>
    </row>
    <row r="26">
      <c r="A26" s="3" t="inlineStr">
        <is>
          <t>Share-based Compensation Arrangement by Share-based Payment Award [Line Items]</t>
        </is>
      </c>
    </row>
    <row r="27">
      <c r="A27" s="4" t="inlineStr">
        <is>
          <t>Shares authorized (in shares)</t>
        </is>
      </c>
      <c r="G27" s="6" t="n">
        <v>13148058</v>
      </c>
    </row>
    <row r="28">
      <c r="A28" s="4" t="inlineStr">
        <is>
          <t>Shares available for issuance (in shares)</t>
        </is>
      </c>
      <c r="C28" s="6" t="n">
        <v>5544648</v>
      </c>
    </row>
    <row r="29">
      <c r="A29" s="4" t="inlineStr">
        <is>
          <t>The 2011 Plan and 2012 Director Plan</t>
        </is>
      </c>
    </row>
    <row r="30">
      <c r="A30" s="3" t="inlineStr">
        <is>
          <t>Share-based Compensation Arrangement by Share-based Payment Award [Line Items]</t>
        </is>
      </c>
    </row>
    <row r="31">
      <c r="A31" s="4" t="inlineStr">
        <is>
          <t>Shares reserved (in shares)</t>
        </is>
      </c>
      <c r="G31" s="6" t="n">
        <v>985369</v>
      </c>
    </row>
    <row r="32">
      <c r="A32" s="4" t="inlineStr">
        <is>
          <t>Employee Stock Purchase Plan</t>
        </is>
      </c>
    </row>
    <row r="33">
      <c r="A33" s="3" t="inlineStr">
        <is>
          <t>Share-based Compensation Arrangement by Share-based Payment Award [Line Items]</t>
        </is>
      </c>
    </row>
    <row r="34">
      <c r="A34" s="4" t="inlineStr">
        <is>
          <t>Stock-based compensation</t>
        </is>
      </c>
      <c r="C34" s="9" t="n">
        <v>0.8</v>
      </c>
      <c r="D34" s="9" t="n">
        <v>0.6</v>
      </c>
      <c r="E34" s="9" t="n">
        <v>0.4</v>
      </c>
    </row>
    <row r="35">
      <c r="A35" s="4" t="inlineStr">
        <is>
          <t>ESPP, allocated shares (in shares)</t>
        </is>
      </c>
      <c r="F35" s="6" t="n">
        <v>973014</v>
      </c>
    </row>
    <row r="36">
      <c r="A36" s="4" t="inlineStr">
        <is>
          <t>ESPP, annual increase on first day of calendar year (in shares)</t>
        </is>
      </c>
      <c r="F36" s="6" t="n">
        <v>486507</v>
      </c>
    </row>
    <row r="37">
      <c r="A37" s="4" t="inlineStr">
        <is>
          <t>ESPP, annual increase on first day of calendar year, percent</t>
        </is>
      </c>
      <c r="F37" s="4" t="inlineStr">
        <is>
          <t>0.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s) - USD ($) $ in Thousands</t>
        </is>
      </c>
      <c r="B1" s="2" t="inlineStr">
        <is>
          <t>12 Months Ended</t>
        </is>
      </c>
    </row>
    <row r="2">
      <c r="B2" s="2" t="inlineStr">
        <is>
          <t>Jan. 29, 2022</t>
        </is>
      </c>
      <c r="C2" s="2" t="inlineStr">
        <is>
          <t>Jan. 30, 2021</t>
        </is>
      </c>
      <c r="D2" s="2" t="inlineStr">
        <is>
          <t>Feb. 01, 2020</t>
        </is>
      </c>
    </row>
    <row r="3">
      <c r="A3" s="3" t="inlineStr">
        <is>
          <t>Income Statement [Abstract]</t>
        </is>
      </c>
    </row>
    <row r="4">
      <c r="A4" s="4" t="inlineStr">
        <is>
          <t>Postretirement medical plan adjustment, income tax</t>
        </is>
      </c>
      <c r="B4" s="5" t="n">
        <v>43</v>
      </c>
      <c r="C4" s="5" t="n">
        <v>12</v>
      </c>
      <c r="D4" s="5" t="n">
        <v>385</v>
      </c>
    </row>
    <row r="5">
      <c r="A5" s="4" t="inlineStr">
        <is>
          <t>Unrealized gain (loss) on cash flow hedge, income tax</t>
        </is>
      </c>
      <c r="B5" s="5" t="n">
        <v>4827</v>
      </c>
      <c r="C5" s="5" t="n">
        <v>4</v>
      </c>
      <c r="D5" s="5" t="n">
        <v>55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Incentive Plans - Weighted-Average Assumptions Used To Estimate Fair Value of Options (Details) - $ / shares</t>
        </is>
      </c>
      <c r="B1" s="2" t="inlineStr">
        <is>
          <t>12 Months Ended</t>
        </is>
      </c>
    </row>
    <row r="2">
      <c r="B2" s="2" t="inlineStr">
        <is>
          <t>Jan. 30, 2021</t>
        </is>
      </c>
      <c r="C2" s="2" t="inlineStr">
        <is>
          <t>Feb. 01, 2020</t>
        </is>
      </c>
    </row>
    <row r="3">
      <c r="A3" s="3" t="inlineStr">
        <is>
          <t>Share-based Compensation Arrangement by Share-based Payment Award [Line Items]</t>
        </is>
      </c>
    </row>
    <row r="4">
      <c r="A4" s="4" t="inlineStr">
        <is>
          <t>Risk-free interest rate</t>
        </is>
      </c>
      <c r="B4" s="4" t="inlineStr">
        <is>
          <t>0.44%</t>
        </is>
      </c>
      <c r="C4" s="4" t="inlineStr">
        <is>
          <t>2.36%</t>
        </is>
      </c>
    </row>
    <row r="5">
      <c r="A5" s="4" t="inlineStr">
        <is>
          <t>Expected volatility</t>
        </is>
      </c>
      <c r="B5" s="4" t="inlineStr">
        <is>
          <t>25.00%</t>
        </is>
      </c>
      <c r="C5" s="4" t="inlineStr">
        <is>
          <t>25.80%</t>
        </is>
      </c>
    </row>
    <row r="6">
      <c r="A6" s="4" t="inlineStr">
        <is>
          <t>Weighted-average expected option life</t>
        </is>
      </c>
      <c r="C6" s="4" t="inlineStr">
        <is>
          <t>6 years</t>
        </is>
      </c>
    </row>
    <row r="7">
      <c r="A7" s="4" t="inlineStr">
        <is>
          <t>Weighted-average grant-date fair value (in usd per share)</t>
        </is>
      </c>
      <c r="C7" s="7" t="n">
        <v>8.369999999999999</v>
      </c>
    </row>
    <row r="8">
      <c r="A8" s="4" t="inlineStr">
        <is>
          <t>Minimum</t>
        </is>
      </c>
    </row>
    <row r="9">
      <c r="A9" s="3" t="inlineStr">
        <is>
          <t>Share-based Compensation Arrangement by Share-based Payment Award [Line Items]</t>
        </is>
      </c>
    </row>
    <row r="10">
      <c r="A10" s="4" t="inlineStr">
        <is>
          <t>Weighted-average expected option life</t>
        </is>
      </c>
      <c r="B10" s="4" t="inlineStr">
        <is>
          <t>5 years 9 months</t>
        </is>
      </c>
    </row>
    <row r="11">
      <c r="A11" s="4" t="inlineStr">
        <is>
          <t>Weighted-average grant-date fair value (in usd per share)</t>
        </is>
      </c>
      <c r="B11" s="7" t="n">
        <v>6.16</v>
      </c>
    </row>
    <row r="12">
      <c r="A12" s="4" t="inlineStr">
        <is>
          <t>Maximum</t>
        </is>
      </c>
    </row>
    <row r="13">
      <c r="A13" s="3" t="inlineStr">
        <is>
          <t>Share-based Compensation Arrangement by Share-based Payment Award [Line Items]</t>
        </is>
      </c>
    </row>
    <row r="14">
      <c r="A14" s="4" t="inlineStr">
        <is>
          <t>Weighted-average expected option life</t>
        </is>
      </c>
      <c r="B14" s="4" t="inlineStr">
        <is>
          <t>6 years</t>
        </is>
      </c>
    </row>
    <row r="15">
      <c r="A15" s="4" t="inlineStr">
        <is>
          <t>Weighted-average grant-date fair value (in usd per share)</t>
        </is>
      </c>
      <c r="B15" s="7" t="n">
        <v>6.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30" customWidth="1" min="2" max="2"/>
  </cols>
  <sheetData>
    <row r="1">
      <c r="A1" s="1" t="inlineStr">
        <is>
          <t>Stock Incentive Plans - Stock Option Activity (Details) shares in Thousands</t>
        </is>
      </c>
      <c r="B1" s="2" t="inlineStr">
        <is>
          <t>12 Months Ended</t>
        </is>
      </c>
    </row>
    <row r="2">
      <c r="B2" s="2" t="inlineStr">
        <is>
          <t>Jan. 29, 2022$ / sharesshares</t>
        </is>
      </c>
    </row>
    <row r="3">
      <c r="A3" s="3" t="inlineStr">
        <is>
          <t>Number of Securities to be Issued Upon Exercise of Outstanding Options</t>
        </is>
      </c>
    </row>
    <row r="4">
      <c r="A4" s="4" t="inlineStr">
        <is>
          <t>Outstanding (in shares) | shares</t>
        </is>
      </c>
      <c r="B4" s="6" t="n">
        <v>3673</v>
      </c>
    </row>
    <row r="5">
      <c r="A5" s="4" t="inlineStr">
        <is>
          <t>Granted (in shares) | shares</t>
        </is>
      </c>
      <c r="B5" s="6" t="n">
        <v>0</v>
      </c>
    </row>
    <row r="6">
      <c r="A6" s="4" t="inlineStr">
        <is>
          <t>Forfeited (in shares) | shares</t>
        </is>
      </c>
      <c r="B6" s="6" t="n">
        <v>0</v>
      </c>
    </row>
    <row r="7">
      <c r="A7" s="4" t="inlineStr">
        <is>
          <t>Exercised (in shares) | shares</t>
        </is>
      </c>
      <c r="B7" s="6" t="n">
        <v>-1391</v>
      </c>
    </row>
    <row r="8">
      <c r="A8" s="4" t="inlineStr">
        <is>
          <t>Outstanding (in shares) | shares</t>
        </is>
      </c>
      <c r="B8" s="6" t="n">
        <v>2282</v>
      </c>
    </row>
    <row r="9">
      <c r="A9" s="4" t="inlineStr">
        <is>
          <t>Vested and expected to vest (in shares) | shares</t>
        </is>
      </c>
      <c r="B9" s="6" t="n">
        <v>2282</v>
      </c>
    </row>
    <row r="10">
      <c r="A10" s="4" t="inlineStr">
        <is>
          <t>Exercisable (in shares) | shares</t>
        </is>
      </c>
      <c r="B10" s="6" t="n">
        <v>1837</v>
      </c>
    </row>
    <row r="11">
      <c r="A11" s="3" t="inlineStr">
        <is>
          <t>Weighted- average Exercise Price</t>
        </is>
      </c>
    </row>
    <row r="12">
      <c r="A12" s="4" t="inlineStr">
        <is>
          <t>Outstanding, beginning of period (in usd per share) | $ / shares</t>
        </is>
      </c>
      <c r="B12" s="7" t="n">
        <v>17.5</v>
      </c>
    </row>
    <row r="13">
      <c r="A13" s="4" t="inlineStr">
        <is>
          <t>Granted (in usd per share) | $ / shares</t>
        </is>
      </c>
      <c r="B13" s="6" t="n">
        <v>0</v>
      </c>
    </row>
    <row r="14">
      <c r="A14" s="4" t="inlineStr">
        <is>
          <t>Forfeited (in usd per share) | $ / shares</t>
        </is>
      </c>
      <c r="B14" s="6" t="n">
        <v>0</v>
      </c>
    </row>
    <row r="15">
      <c r="A15" s="4" t="inlineStr">
        <is>
          <t>Exercised (in usd per share) | $ / shares</t>
        </is>
      </c>
      <c r="B15" s="8" t="n">
        <v>13.94</v>
      </c>
    </row>
    <row r="16">
      <c r="A16" s="4" t="inlineStr">
        <is>
          <t>Outstanding, beginning of period (in usd per share) | $ / shares</t>
        </is>
      </c>
      <c r="B16" s="8" t="n">
        <v>19.68</v>
      </c>
    </row>
    <row r="17">
      <c r="A17" s="4" t="inlineStr">
        <is>
          <t>Vested and expected to vest (in usd per share) | $ / shares</t>
        </is>
      </c>
      <c r="B17" s="8" t="n">
        <v>19.68</v>
      </c>
    </row>
    <row r="18">
      <c r="A18" s="4" t="inlineStr">
        <is>
          <t>Exercisable (in usd per share) | $ / shares</t>
        </is>
      </c>
      <c r="B18" s="7" t="n">
        <v>18.11</v>
      </c>
    </row>
    <row r="19">
      <c r="A19" s="3" t="inlineStr">
        <is>
          <t>Weighted-average Remaining Contractual Life</t>
        </is>
      </c>
    </row>
    <row r="20">
      <c r="A20" s="4" t="inlineStr">
        <is>
          <t>Outstanding</t>
        </is>
      </c>
      <c r="B20" s="4" t="inlineStr">
        <is>
          <t>6 years 7 months 6 days</t>
        </is>
      </c>
    </row>
    <row r="21">
      <c r="A21" s="4" t="inlineStr">
        <is>
          <t>Vested and expected to vest</t>
        </is>
      </c>
      <c r="B21" s="4" t="inlineStr">
        <is>
          <t>6 years 7 months 6 days</t>
        </is>
      </c>
    </row>
    <row r="22">
      <c r="A22" s="4" t="inlineStr">
        <is>
          <t>Exercisable</t>
        </is>
      </c>
      <c r="B22" s="4" t="inlineStr">
        <is>
          <t>6 years 4 months 24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Non-vested Restricted Shares, Restricted Stock Units and Performance Stock (Details) shares in Thousands</t>
        </is>
      </c>
      <c r="B1" s="2" t="inlineStr">
        <is>
          <t>12 Months Ended</t>
        </is>
      </c>
    </row>
    <row r="2">
      <c r="B2" s="2" t="inlineStr">
        <is>
          <t>Jan. 29, 2022$ / sharesshares</t>
        </is>
      </c>
    </row>
    <row r="3">
      <c r="A3" s="4" t="inlineStr">
        <is>
          <t>Restricted Stock</t>
        </is>
      </c>
    </row>
    <row r="4">
      <c r="A4" s="3" t="inlineStr">
        <is>
          <t>Shares</t>
        </is>
      </c>
    </row>
    <row r="5">
      <c r="A5" s="4" t="inlineStr">
        <is>
          <t>Outstanding (in shares) | shares</t>
        </is>
      </c>
      <c r="B5" s="6" t="n">
        <v>1575</v>
      </c>
    </row>
    <row r="6">
      <c r="A6" s="4" t="inlineStr">
        <is>
          <t>Granted (in shares) | shares</t>
        </is>
      </c>
      <c r="B6" s="6" t="n">
        <v>509</v>
      </c>
    </row>
    <row r="7">
      <c r="A7" s="4" t="inlineStr">
        <is>
          <t>Forfeited (in shares) | shares</t>
        </is>
      </c>
      <c r="B7" s="6" t="n">
        <v>-14</v>
      </c>
    </row>
    <row r="8">
      <c r="A8" s="4" t="inlineStr">
        <is>
          <t>Vested (in shares) | shares</t>
        </is>
      </c>
      <c r="B8" s="6" t="n">
        <v>-1017</v>
      </c>
    </row>
    <row r="9">
      <c r="A9" s="4" t="inlineStr">
        <is>
          <t>Outstanding (in shares) | shares</t>
        </is>
      </c>
      <c r="B9" s="6" t="n">
        <v>1053</v>
      </c>
    </row>
    <row r="10">
      <c r="A10" s="3" t="inlineStr">
        <is>
          <t>Weighted-average Grant-Date Fair Value</t>
        </is>
      </c>
    </row>
    <row r="11">
      <c r="A11" s="4" t="inlineStr">
        <is>
          <t>Outstanding (in usd per share) | $ / shares</t>
        </is>
      </c>
      <c r="B11" s="7" t="n">
        <v>26.29</v>
      </c>
    </row>
    <row r="12">
      <c r="A12" s="4" t="inlineStr">
        <is>
          <t>Granted (in usd per share) | $ / shares</t>
        </is>
      </c>
      <c r="B12" s="8" t="n">
        <v>45.03</v>
      </c>
    </row>
    <row r="13">
      <c r="A13" s="4" t="inlineStr">
        <is>
          <t>Forfeited (in usd per share) | $ / shares</t>
        </is>
      </c>
      <c r="B13" s="8" t="n">
        <v>39.76</v>
      </c>
    </row>
    <row r="14">
      <c r="A14" s="4" t="inlineStr">
        <is>
          <t>Vested (in usd per share) | $ / shares</t>
        </is>
      </c>
      <c r="B14" s="8" t="n">
        <v>29.59</v>
      </c>
    </row>
    <row r="15">
      <c r="A15" s="4" t="inlineStr">
        <is>
          <t>Outstanding (in usd per share) | $ / shares</t>
        </is>
      </c>
      <c r="B15" s="7" t="n">
        <v>34.36</v>
      </c>
    </row>
    <row r="16">
      <c r="A16" s="4" t="inlineStr">
        <is>
          <t>Restricted Stock Units</t>
        </is>
      </c>
    </row>
    <row r="17">
      <c r="A17" s="3" t="inlineStr">
        <is>
          <t>Shares</t>
        </is>
      </c>
    </row>
    <row r="18">
      <c r="A18" s="4" t="inlineStr">
        <is>
          <t>Outstanding (in shares) | shares</t>
        </is>
      </c>
      <c r="B18" s="6" t="n">
        <v>29</v>
      </c>
    </row>
    <row r="19">
      <c r="A19" s="4" t="inlineStr">
        <is>
          <t>Granted (in shares) | shares</t>
        </is>
      </c>
      <c r="B19" s="6" t="n">
        <v>26</v>
      </c>
    </row>
    <row r="20">
      <c r="A20" s="4" t="inlineStr">
        <is>
          <t>Forfeited (in shares) | shares</t>
        </is>
      </c>
      <c r="B20" s="6" t="n">
        <v>0</v>
      </c>
    </row>
    <row r="21">
      <c r="A21" s="4" t="inlineStr">
        <is>
          <t>Vested (in shares) | shares</t>
        </is>
      </c>
      <c r="B21" s="6" t="n">
        <v>-29</v>
      </c>
    </row>
    <row r="22">
      <c r="A22" s="4" t="inlineStr">
        <is>
          <t>Outstanding (in shares) | shares</t>
        </is>
      </c>
      <c r="B22" s="6" t="n">
        <v>26</v>
      </c>
    </row>
    <row r="23">
      <c r="A23" s="3" t="inlineStr">
        <is>
          <t>Weighted-average Grant-Date Fair Value</t>
        </is>
      </c>
    </row>
    <row r="24">
      <c r="A24" s="4" t="inlineStr">
        <is>
          <t>Outstanding (in usd per share) | $ / shares</t>
        </is>
      </c>
      <c r="B24" s="7" t="n">
        <v>34.54</v>
      </c>
    </row>
    <row r="25">
      <c r="A25" s="4" t="inlineStr">
        <is>
          <t>Granted (in usd per share) | $ / shares</t>
        </is>
      </c>
      <c r="B25" s="8" t="n">
        <v>46.82</v>
      </c>
    </row>
    <row r="26">
      <c r="A26" s="4" t="inlineStr">
        <is>
          <t>Forfeited (in usd per share) | $ / shares</t>
        </is>
      </c>
      <c r="B26" s="6" t="n">
        <v>0</v>
      </c>
    </row>
    <row r="27">
      <c r="A27" s="4" t="inlineStr">
        <is>
          <t>Vested (in usd per share) | $ / shares</t>
        </is>
      </c>
      <c r="B27" s="8" t="n">
        <v>34.6</v>
      </c>
    </row>
    <row r="28">
      <c r="A28" s="4" t="inlineStr">
        <is>
          <t>Outstanding (in usd per share) | $ / shares</t>
        </is>
      </c>
      <c r="B28" s="7" t="n">
        <v>46.82</v>
      </c>
    </row>
    <row r="29">
      <c r="A29" s="4" t="inlineStr">
        <is>
          <t>Performance Stock</t>
        </is>
      </c>
    </row>
    <row r="30">
      <c r="A30" s="3" t="inlineStr">
        <is>
          <t>Shares</t>
        </is>
      </c>
    </row>
    <row r="31">
      <c r="A31" s="4" t="inlineStr">
        <is>
          <t>Outstanding (in shares) | shares</t>
        </is>
      </c>
      <c r="B31" s="6" t="n">
        <v>527</v>
      </c>
    </row>
    <row r="32">
      <c r="A32" s="4" t="inlineStr">
        <is>
          <t>Granted (in shares) | shares</t>
        </is>
      </c>
      <c r="B32" s="6" t="n">
        <v>429</v>
      </c>
    </row>
    <row r="33">
      <c r="A33" s="4" t="inlineStr">
        <is>
          <t>Forfeited (in shares) | shares</t>
        </is>
      </c>
      <c r="B33" s="6" t="n">
        <v>-282</v>
      </c>
    </row>
    <row r="34">
      <c r="A34" s="4" t="inlineStr">
        <is>
          <t>Vested (in shares) | shares</t>
        </is>
      </c>
      <c r="B34" s="6" t="n">
        <v>0</v>
      </c>
    </row>
    <row r="35">
      <c r="A35" s="4" t="inlineStr">
        <is>
          <t>Outstanding (in shares) | shares</t>
        </is>
      </c>
      <c r="B35" s="6" t="n">
        <v>674</v>
      </c>
    </row>
    <row r="36">
      <c r="A36" s="3" t="inlineStr">
        <is>
          <t>Weighted-average Grant-Date Fair Value</t>
        </is>
      </c>
    </row>
    <row r="37">
      <c r="A37" s="4" t="inlineStr">
        <is>
          <t>Outstanding (in usd per share) | $ / shares</t>
        </is>
      </c>
      <c r="B37" s="7" t="n">
        <v>23.96</v>
      </c>
    </row>
    <row r="38">
      <c r="A38" s="4" t="inlineStr">
        <is>
          <t>Granted (in usd per share) | $ / shares</t>
        </is>
      </c>
      <c r="B38" s="8" t="n">
        <v>45.18</v>
      </c>
    </row>
    <row r="39">
      <c r="A39" s="4" t="inlineStr">
        <is>
          <t>Forfeited (in usd per share) | $ / shares</t>
        </is>
      </c>
      <c r="B39" s="8" t="n">
        <v>28.98</v>
      </c>
    </row>
    <row r="40">
      <c r="A40" s="4" t="inlineStr">
        <is>
          <t>Vested (in usd per share) | $ / shares</t>
        </is>
      </c>
      <c r="B40" s="6" t="n">
        <v>0</v>
      </c>
    </row>
    <row r="41">
      <c r="A41" s="4" t="inlineStr">
        <is>
          <t>Outstanding (in usd per share) | $ / shares</t>
        </is>
      </c>
      <c r="B41" s="7" t="n">
        <v>39.7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reasury Shares and Share Repurchase Program (Details) - USD ($) $ / shares in Units, $ in Thousands</t>
        </is>
      </c>
      <c r="B1" s="2" t="inlineStr">
        <is>
          <t>Jun. 27, 2019</t>
        </is>
      </c>
      <c r="C1" s="2" t="inlineStr">
        <is>
          <t>Jan. 29, 2022</t>
        </is>
      </c>
      <c r="D1" s="2" t="inlineStr">
        <is>
          <t>Jan. 30, 2021</t>
        </is>
      </c>
      <c r="E1" s="2" t="inlineStr">
        <is>
          <t>Feb. 01, 2020</t>
        </is>
      </c>
      <c r="F1" s="2" t="inlineStr">
        <is>
          <t>Nov. 16, 2021</t>
        </is>
      </c>
      <c r="G1" s="2" t="inlineStr">
        <is>
          <t>Dec. 19, 2019</t>
        </is>
      </c>
    </row>
    <row r="2">
      <c r="A2" s="3" t="inlineStr">
        <is>
          <t>Equity, Class of Treasury Stock [Line Items]</t>
        </is>
      </c>
    </row>
    <row r="3">
      <c r="A3" s="4" t="inlineStr">
        <is>
          <t>Common stock issued for public offering, net of related fees (in shares)</t>
        </is>
      </c>
      <c r="B3" s="6" t="n">
        <v>9977024</v>
      </c>
    </row>
    <row r="4">
      <c r="A4" s="4" t="inlineStr">
        <is>
          <t>Treasury stock purchases (in shares)</t>
        </is>
      </c>
      <c r="B4" s="6" t="n">
        <v>2500000</v>
      </c>
    </row>
    <row r="5">
      <c r="A5" s="4" t="inlineStr">
        <is>
          <t>Treasury stock purchases, price (in usd per share)</t>
        </is>
      </c>
      <c r="B5" s="7" t="n">
        <v>25.41</v>
      </c>
    </row>
    <row r="6">
      <c r="A6" s="4" t="inlineStr">
        <is>
          <t>Shares reacquired to satisfy employees' tax withholding obligations upon vesting (in shares)</t>
        </is>
      </c>
      <c r="C6" s="6" t="n">
        <v>376758</v>
      </c>
      <c r="D6" s="6" t="n">
        <v>212173</v>
      </c>
    </row>
    <row r="7">
      <c r="A7" s="4" t="inlineStr">
        <is>
          <t>Shares reacquired to satisfy employees' tax withholding obligations upon vesting, value</t>
        </is>
      </c>
      <c r="C7" s="5" t="n">
        <v>16800</v>
      </c>
      <c r="D7" s="5" t="n">
        <v>6500</v>
      </c>
    </row>
    <row r="8">
      <c r="A8" s="4" t="inlineStr">
        <is>
          <t>Share repurchase program, available amount</t>
        </is>
      </c>
      <c r="C8" s="6" t="n">
        <v>471200</v>
      </c>
    </row>
    <row r="9">
      <c r="A9" s="4" t="inlineStr">
        <is>
          <t>Treasury stock purchases</t>
        </is>
      </c>
      <c r="C9" s="5" t="n">
        <v>196051</v>
      </c>
      <c r="D9" s="5" t="n">
        <v>106203</v>
      </c>
      <c r="E9" s="5" t="n">
        <v>67305</v>
      </c>
    </row>
    <row r="10">
      <c r="A10" s="4" t="inlineStr">
        <is>
          <t>Share Repurchase Programs</t>
        </is>
      </c>
    </row>
    <row r="11">
      <c r="A11" s="3" t="inlineStr">
        <is>
          <t>Equity, Class of Treasury Stock [Line Items]</t>
        </is>
      </c>
    </row>
    <row r="12">
      <c r="A12" s="4" t="inlineStr">
        <is>
          <t>Treasury stock purchases (in shares)</t>
        </is>
      </c>
      <c r="C12" s="6" t="n">
        <v>3331956</v>
      </c>
    </row>
    <row r="13">
      <c r="A13" s="4" t="inlineStr">
        <is>
          <t>Treasury stock purchases</t>
        </is>
      </c>
      <c r="C13" s="5" t="n">
        <v>179200</v>
      </c>
    </row>
    <row r="14">
      <c r="A14" s="4" t="inlineStr">
        <is>
          <t>2019 Repurchase Program</t>
        </is>
      </c>
    </row>
    <row r="15">
      <c r="A15" s="3" t="inlineStr">
        <is>
          <t>Equity, Class of Treasury Stock [Line Items]</t>
        </is>
      </c>
    </row>
    <row r="16">
      <c r="A16" s="4" t="inlineStr">
        <is>
          <t>Treasury stock purchases (in shares)</t>
        </is>
      </c>
      <c r="C16" s="6" t="n">
        <v>2880614</v>
      </c>
    </row>
    <row r="17">
      <c r="A17" s="4" t="inlineStr">
        <is>
          <t>Share repurchase program, authorized amount</t>
        </is>
      </c>
      <c r="G17" s="5" t="n">
        <v>250000</v>
      </c>
    </row>
    <row r="18">
      <c r="A18" s="4" t="inlineStr">
        <is>
          <t>Treasury stock purchases</t>
        </is>
      </c>
      <c r="C18" s="5" t="n">
        <v>150400</v>
      </c>
    </row>
    <row r="19">
      <c r="A19" s="4" t="inlineStr">
        <is>
          <t>2021 Repurchase Program</t>
        </is>
      </c>
    </row>
    <row r="20">
      <c r="A20" s="3" t="inlineStr">
        <is>
          <t>Equity, Class of Treasury Stock [Line Items]</t>
        </is>
      </c>
    </row>
    <row r="21">
      <c r="A21" s="4" t="inlineStr">
        <is>
          <t>Share repurchase program, authorized amount</t>
        </is>
      </c>
      <c r="F21" s="5" t="n">
        <v>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Unrecognized tax benefits that would favorably affect the effective tax rate</t>
        </is>
      </c>
      <c r="B4" s="5" t="n">
        <v>2</v>
      </c>
      <c r="C4" s="9" t="n">
        <v>1.9</v>
      </c>
    </row>
    <row r="5">
      <c r="A5" s="4" t="inlineStr">
        <is>
          <t>Amount by which unrecognized tax benefits could decrease within the next twelve months</t>
        </is>
      </c>
      <c r="B5" s="6" t="n">
        <v>1</v>
      </c>
    </row>
    <row r="6">
      <c r="A6" s="4" t="inlineStr">
        <is>
          <t>Unrecognized tax benefits, interest expense (income)</t>
        </is>
      </c>
      <c r="B6" s="6" t="n">
        <v>0</v>
      </c>
      <c r="C6" s="6" t="n">
        <v>0</v>
      </c>
      <c r="D6" s="9" t="n">
        <v>-0.3</v>
      </c>
    </row>
    <row r="7">
      <c r="A7" s="4" t="inlineStr">
        <is>
          <t>Unrecognized tax benefits, accrued interest</t>
        </is>
      </c>
      <c r="B7" s="9" t="n">
        <v>0.2</v>
      </c>
      <c r="C7" s="9" t="n">
        <v>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29, 2022</t>
        </is>
      </c>
      <c r="C2" s="2" t="inlineStr">
        <is>
          <t>Jan. 30, 2021</t>
        </is>
      </c>
      <c r="D2" s="2" t="inlineStr">
        <is>
          <t>Feb. 01, 2020</t>
        </is>
      </c>
    </row>
    <row r="3">
      <c r="A3" s="3" t="inlineStr">
        <is>
          <t>Federal:</t>
        </is>
      </c>
    </row>
    <row r="4">
      <c r="A4" s="4" t="inlineStr">
        <is>
          <t>Current</t>
        </is>
      </c>
      <c r="B4" s="5" t="n">
        <v>88507</v>
      </c>
      <c r="C4" s="5" t="n">
        <v>94947</v>
      </c>
      <c r="D4" s="5" t="n">
        <v>29187</v>
      </c>
    </row>
    <row r="5">
      <c r="A5" s="4" t="inlineStr">
        <is>
          <t>Deferred</t>
        </is>
      </c>
      <c r="B5" s="6" t="n">
        <v>1951</v>
      </c>
      <c r="C5" s="6" t="n">
        <v>-1130</v>
      </c>
      <c r="D5" s="6" t="n">
        <v>9541</v>
      </c>
    </row>
    <row r="6">
      <c r="A6" s="3" t="inlineStr">
        <is>
          <t>State:</t>
        </is>
      </c>
    </row>
    <row r="7">
      <c r="A7" s="4" t="inlineStr">
        <is>
          <t>Current</t>
        </is>
      </c>
      <c r="B7" s="6" t="n">
        <v>43118</v>
      </c>
      <c r="C7" s="6" t="n">
        <v>51074</v>
      </c>
      <c r="D7" s="6" t="n">
        <v>16780</v>
      </c>
    </row>
    <row r="8">
      <c r="A8" s="4" t="inlineStr">
        <is>
          <t>Deferred</t>
        </is>
      </c>
      <c r="B8" s="6" t="n">
        <v>-2457</v>
      </c>
      <c r="C8" s="6" t="n">
        <v>-8066</v>
      </c>
      <c r="D8" s="6" t="n">
        <v>704</v>
      </c>
    </row>
    <row r="9">
      <c r="A9" s="4" t="inlineStr">
        <is>
          <t>Total income tax provision</t>
        </is>
      </c>
      <c r="B9" s="5" t="n">
        <v>131119</v>
      </c>
      <c r="C9" s="5" t="n">
        <v>136825</v>
      </c>
      <c r="D9" s="5" t="n">
        <v>562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Statutory Federal Income Tax Rate (Detail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Statutory federal income tax rates</t>
        </is>
      </c>
      <c r="B4" s="4" t="inlineStr">
        <is>
          <t>21.00%</t>
        </is>
      </c>
      <c r="C4" s="4" t="inlineStr">
        <is>
          <t>21.00%</t>
        </is>
      </c>
      <c r="D4" s="4" t="inlineStr">
        <is>
          <t>21.00%</t>
        </is>
      </c>
    </row>
    <row r="5">
      <c r="A5" s="4" t="inlineStr">
        <is>
          <t>State income taxes, net of federal tax benefit</t>
        </is>
      </c>
      <c r="B5" s="4" t="inlineStr">
        <is>
          <t>5.80%</t>
        </is>
      </c>
      <c r="C5" s="4" t="inlineStr">
        <is>
          <t>6.10%</t>
        </is>
      </c>
      <c r="D5" s="4" t="inlineStr">
        <is>
          <t>5.70%</t>
        </is>
      </c>
    </row>
    <row r="6">
      <c r="A6" s="4" t="inlineStr">
        <is>
          <t>Work opportunity and solar energy tax credit</t>
        </is>
      </c>
      <c r="B6" s="4" t="inlineStr">
        <is>
          <t>(0.80%)</t>
        </is>
      </c>
      <c r="C6" s="4" t="inlineStr">
        <is>
          <t>(0.60%)</t>
        </is>
      </c>
      <c r="D6" s="4" t="inlineStr">
        <is>
          <t>(1.00%)</t>
        </is>
      </c>
    </row>
    <row r="7">
      <c r="A7" s="4" t="inlineStr">
        <is>
          <t>Charitable contributions</t>
        </is>
      </c>
      <c r="B7" s="4" t="inlineStr">
        <is>
          <t>(0.30%)</t>
        </is>
      </c>
      <c r="C7" s="4" t="inlineStr">
        <is>
          <t>(0.20%)</t>
        </is>
      </c>
      <c r="D7" s="4" t="inlineStr">
        <is>
          <t>(0.20%)</t>
        </is>
      </c>
    </row>
    <row r="8">
      <c r="A8" s="4" t="inlineStr">
        <is>
          <t>Prior year adjustments</t>
        </is>
      </c>
      <c r="B8" s="4" t="inlineStr">
        <is>
          <t>0.00%</t>
        </is>
      </c>
      <c r="C8" s="4" t="inlineStr">
        <is>
          <t>(0.20%)</t>
        </is>
      </c>
      <c r="D8" s="4" t="inlineStr">
        <is>
          <t>0.10%</t>
        </is>
      </c>
    </row>
    <row r="9">
      <c r="A9" s="4" t="inlineStr">
        <is>
          <t>Excess tax benefit related to share-based payments</t>
        </is>
      </c>
      <c r="B9" s="4" t="inlineStr">
        <is>
          <t>(2.40%)</t>
        </is>
      </c>
      <c r="C9" s="4" t="inlineStr">
        <is>
          <t>(1.50%)</t>
        </is>
      </c>
      <c r="D9" s="4" t="inlineStr">
        <is>
          <t>(2.70%)</t>
        </is>
      </c>
    </row>
    <row r="10">
      <c r="A10" s="4" t="inlineStr">
        <is>
          <t>Other</t>
        </is>
      </c>
      <c r="B10" s="4" t="inlineStr">
        <is>
          <t>0.20%</t>
        </is>
      </c>
      <c r="C10" s="4" t="inlineStr">
        <is>
          <t>(0.10%)</t>
        </is>
      </c>
      <c r="D10" s="4" t="inlineStr">
        <is>
          <t>0.10%</t>
        </is>
      </c>
    </row>
    <row r="11">
      <c r="A11" s="4" t="inlineStr">
        <is>
          <t>Effective income tax rate</t>
        </is>
      </c>
      <c r="B11" s="4" t="inlineStr">
        <is>
          <t>23.50%</t>
        </is>
      </c>
      <c r="C11" s="4" t="inlineStr">
        <is>
          <t>24.50%</t>
        </is>
      </c>
      <c r="D11" s="4" t="inlineStr">
        <is>
          <t>23.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Component (Details) - USD ($) $ in Thousands</t>
        </is>
      </c>
      <c r="B1" s="2" t="inlineStr">
        <is>
          <t>Jan. 29, 2022</t>
        </is>
      </c>
      <c r="C1" s="2" t="inlineStr">
        <is>
          <t>Jan. 30, 2021</t>
        </is>
      </c>
    </row>
    <row r="2">
      <c r="A2" s="3" t="inlineStr">
        <is>
          <t>Deferred tax assets:</t>
        </is>
      </c>
    </row>
    <row r="3">
      <c r="A3" s="4" t="inlineStr">
        <is>
          <t>Operating lease liability</t>
        </is>
      </c>
      <c r="B3" s="5" t="n">
        <v>616340</v>
      </c>
      <c r="C3" s="5" t="n">
        <v>593699</v>
      </c>
    </row>
    <row r="4">
      <c r="A4" s="4" t="inlineStr">
        <is>
          <t>Self-insurance reserves</t>
        </is>
      </c>
      <c r="B4" s="6" t="n">
        <v>37188</v>
      </c>
      <c r="C4" s="6" t="n">
        <v>34272</v>
      </c>
    </row>
    <row r="5">
      <c r="A5" s="4" t="inlineStr">
        <is>
          <t>Compensation and benefits</t>
        </is>
      </c>
      <c r="B5" s="6" t="n">
        <v>25958</v>
      </c>
      <c r="C5" s="6" t="n">
        <v>28549</v>
      </c>
    </row>
    <row r="6">
      <c r="A6" s="4" t="inlineStr">
        <is>
          <t>Financing obligations</t>
        </is>
      </c>
      <c r="B6" s="6" t="n">
        <v>3287</v>
      </c>
      <c r="C6" s="6" t="n">
        <v>2881</v>
      </c>
    </row>
    <row r="7">
      <c r="A7" s="4" t="inlineStr">
        <is>
          <t>Interest rate swap</t>
        </is>
      </c>
      <c r="B7" s="6" t="n">
        <v>87</v>
      </c>
      <c r="C7" s="6" t="n">
        <v>8620</v>
      </c>
    </row>
    <row r="8">
      <c r="A8" s="4" t="inlineStr">
        <is>
          <t>Environment clean up reserve</t>
        </is>
      </c>
      <c r="B8" s="6" t="n">
        <v>4939</v>
      </c>
      <c r="C8" s="6" t="n">
        <v>4450</v>
      </c>
    </row>
    <row r="9">
      <c r="A9" s="4" t="inlineStr">
        <is>
          <t>Startup costs</t>
        </is>
      </c>
      <c r="B9" s="6" t="n">
        <v>1987</v>
      </c>
      <c r="C9" s="6" t="n">
        <v>2413</v>
      </c>
    </row>
    <row r="10">
      <c r="A10" s="4" t="inlineStr">
        <is>
          <t>Other</t>
        </is>
      </c>
      <c r="B10" s="6" t="n">
        <v>22863</v>
      </c>
      <c r="C10" s="6" t="n">
        <v>18412</v>
      </c>
    </row>
    <row r="11">
      <c r="A11" s="4" t="inlineStr">
        <is>
          <t>Total deferred tax assets</t>
        </is>
      </c>
      <c r="B11" s="6" t="n">
        <v>712649</v>
      </c>
      <c r="C11" s="6" t="n">
        <v>693296</v>
      </c>
    </row>
    <row r="12">
      <c r="A12" s="3" t="inlineStr">
        <is>
          <t>Deferred tax liabilities:</t>
        </is>
      </c>
    </row>
    <row r="13">
      <c r="A13" s="4" t="inlineStr">
        <is>
          <t>Operating lease right-of-use assets</t>
        </is>
      </c>
      <c r="B13" s="6" t="n">
        <v>596957</v>
      </c>
      <c r="C13" s="6" t="n">
        <v>576425</v>
      </c>
    </row>
    <row r="14">
      <c r="A14" s="4" t="inlineStr">
        <is>
          <t>Property and equipment</t>
        </is>
      </c>
      <c r="B14" s="6" t="n">
        <v>116053</v>
      </c>
      <c r="C14" s="6" t="n">
        <v>104458</v>
      </c>
    </row>
    <row r="15">
      <c r="A15" s="4" t="inlineStr">
        <is>
          <t>Intangible assets</t>
        </is>
      </c>
      <c r="B15" s="6" t="n">
        <v>34899</v>
      </c>
      <c r="C15" s="6" t="n">
        <v>37834</v>
      </c>
    </row>
    <row r="16">
      <c r="A16" s="4" t="inlineStr">
        <is>
          <t>Debt costs</t>
        </is>
      </c>
      <c r="B16" s="6" t="n">
        <v>1324</v>
      </c>
      <c r="C16" s="6" t="n">
        <v>1849</v>
      </c>
    </row>
    <row r="17">
      <c r="A17" s="4" t="inlineStr">
        <is>
          <t>Other</t>
        </is>
      </c>
      <c r="B17" s="6" t="n">
        <v>10759</v>
      </c>
      <c r="C17" s="6" t="n">
        <v>12089</v>
      </c>
    </row>
    <row r="18">
      <c r="A18" s="4" t="inlineStr">
        <is>
          <t>Total deferred tax liabilities</t>
        </is>
      </c>
      <c r="B18" s="6" t="n">
        <v>759992</v>
      </c>
      <c r="C18" s="6" t="n">
        <v>732655</v>
      </c>
    </row>
    <row r="19">
      <c r="A19" s="4" t="inlineStr">
        <is>
          <t>Net deferred tax liabilities</t>
        </is>
      </c>
      <c r="B19" s="5" t="n">
        <v>-47343</v>
      </c>
      <c r="C19" s="5" t="n">
        <v>-393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Jan. 29, 2022</t>
        </is>
      </c>
      <c r="C2" s="2" t="inlineStr">
        <is>
          <t>Jan. 30, 2021</t>
        </is>
      </c>
    </row>
    <row r="3">
      <c r="A3" s="3" t="inlineStr">
        <is>
          <t>Reconciliation of Unrecognized Tax Benefits, Excluding Amounts Pertaining to Examined Tax Returns [Roll Forward]</t>
        </is>
      </c>
    </row>
    <row r="4">
      <c r="A4" s="4" t="inlineStr">
        <is>
          <t>Balance, beginning of period</t>
        </is>
      </c>
      <c r="B4" s="5" t="n">
        <v>2201</v>
      </c>
      <c r="C4" s="5" t="n">
        <v>2161</v>
      </c>
    </row>
    <row r="5">
      <c r="A5" s="4" t="inlineStr">
        <is>
          <t>Additions for tax positions taken during the current year</t>
        </is>
      </c>
      <c r="B5" s="6" t="n">
        <v>105</v>
      </c>
      <c r="C5" s="6" t="n">
        <v>97</v>
      </c>
    </row>
    <row r="6">
      <c r="A6" s="4" t="inlineStr">
        <is>
          <t>Lapses in statute of limitations</t>
        </is>
      </c>
      <c r="B6" s="6" t="n">
        <v>-43</v>
      </c>
      <c r="C6" s="6" t="n">
        <v>-57</v>
      </c>
    </row>
    <row r="7">
      <c r="A7" s="4" t="inlineStr">
        <is>
          <t>Balance, end of period</t>
        </is>
      </c>
      <c r="B7" s="5" t="n">
        <v>2263</v>
      </c>
      <c r="C7" s="5" t="n">
        <v>22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Jan. 29, 2022</t>
        </is>
      </c>
      <c r="C2" s="2" t="inlineStr">
        <is>
          <t>Jan. 30, 2021</t>
        </is>
      </c>
      <c r="D2" s="2" t="inlineStr">
        <is>
          <t>Feb. 01, 2020</t>
        </is>
      </c>
    </row>
    <row r="3">
      <c r="A3" s="3" t="inlineStr">
        <is>
          <t>Defined Contribution Plan Disclosure [Line Items]</t>
        </is>
      </c>
    </row>
    <row r="4">
      <c r="A4" s="4" t="inlineStr">
        <is>
          <t>401(k) plan, pretax contribution percent of salary</t>
        </is>
      </c>
      <c r="B4" s="4" t="inlineStr">
        <is>
          <t>50.00%</t>
        </is>
      </c>
    </row>
    <row r="5">
      <c r="A5" s="4" t="inlineStr">
        <is>
          <t>401(k) plan, employer match percent</t>
        </is>
      </c>
      <c r="B5" s="4" t="inlineStr">
        <is>
          <t>50.00%</t>
        </is>
      </c>
    </row>
    <row r="6">
      <c r="A6" s="4" t="inlineStr">
        <is>
          <t>401(k) plan, employer matching contribution percent</t>
        </is>
      </c>
      <c r="B6" s="4" t="inlineStr">
        <is>
          <t>6.00%</t>
        </is>
      </c>
    </row>
    <row r="7">
      <c r="A7" s="4" t="inlineStr">
        <is>
          <t>401(k) plan, pretax expense</t>
        </is>
      </c>
      <c r="B7" s="9" t="n">
        <v>11.1</v>
      </c>
      <c r="C7" s="9" t="n">
        <v>11.6</v>
      </c>
      <c r="D7" s="5" t="n">
        <v>10</v>
      </c>
    </row>
    <row r="8">
      <c r="A8" s="4" t="inlineStr">
        <is>
          <t>BJS Non-contributory Deferred Contribution Retirement Plan</t>
        </is>
      </c>
    </row>
    <row r="9">
      <c r="A9" s="3" t="inlineStr">
        <is>
          <t>Defined Contribution Plan Disclosure [Line Items]</t>
        </is>
      </c>
    </row>
    <row r="10">
      <c r="A10" s="4" t="inlineStr">
        <is>
          <t>401(k) plan, employer match percent</t>
        </is>
      </c>
      <c r="B10" s="4" t="inlineStr">
        <is>
          <t>5.00%</t>
        </is>
      </c>
    </row>
    <row r="11">
      <c r="A11" s="4" t="inlineStr">
        <is>
          <t>401(k) plan, pretax expense</t>
        </is>
      </c>
      <c r="B11" s="9" t="n">
        <v>1.8</v>
      </c>
      <c r="C11" s="9" t="n">
        <v>2.8</v>
      </c>
      <c r="D11" s="9" t="n">
        <v>2.6</v>
      </c>
    </row>
    <row r="12">
      <c r="A12" s="4" t="inlineStr">
        <is>
          <t>401(k) plan, contribution vesting period</t>
        </is>
      </c>
      <c r="B12" s="4" t="inlineStr">
        <is>
          <t>4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 width="15" customWidth="1" min="7" max="7"/>
    <col width="52" customWidth="1" min="8" max="8"/>
    <col width="80" customWidth="1" min="9" max="9"/>
  </cols>
  <sheetData>
    <row r="1">
      <c r="A1" s="1" t="inlineStr">
        <is>
          <t>Consolidated Statements of Shareholders' Equity (Deficit) - USD ($) shares in Thousands,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c r="G1" s="2" t="inlineStr">
        <is>
          <t>Treasury Stock</t>
        </is>
      </c>
      <c r="H1" s="2" t="inlineStr">
        <is>
          <t>Cumulative effect of change in accounting principle</t>
        </is>
      </c>
      <c r="I1" s="2" t="inlineStr">
        <is>
          <t>Cumulative effect of change in accounting principleRetained Earnings (Accumulated Deficit)</t>
        </is>
      </c>
    </row>
    <row r="2">
      <c r="A2" s="4" t="inlineStr">
        <is>
          <t>Balance (in shares) at Feb. 02, 2019</t>
        </is>
      </c>
      <c r="C2" s="6" t="n">
        <v>138099</v>
      </c>
      <c r="G2" s="6" t="n">
        <v>-782</v>
      </c>
    </row>
    <row r="3">
      <c r="A3" s="4" t="inlineStr">
        <is>
          <t>Balance at Feb. 02, 2019</t>
        </is>
      </c>
      <c r="B3" s="5" t="n">
        <v>-202084</v>
      </c>
      <c r="C3" s="5" t="n">
        <v>1381</v>
      </c>
      <c r="D3" s="5" t="n">
        <v>742072</v>
      </c>
      <c r="E3" s="5" t="n">
        <v>-915113</v>
      </c>
      <c r="F3" s="5" t="n">
        <v>-11315</v>
      </c>
      <c r="G3" s="5" t="n">
        <v>-19109</v>
      </c>
      <c r="H3" s="5" t="n">
        <v>11568</v>
      </c>
      <c r="I3" s="5" t="n">
        <v>11568</v>
      </c>
    </row>
    <row r="4">
      <c r="A4" s="4" t="inlineStr">
        <is>
          <t>Net income</t>
        </is>
      </c>
      <c r="B4" s="6" t="n">
        <v>187176</v>
      </c>
      <c r="E4" s="6" t="n">
        <v>187176</v>
      </c>
    </row>
    <row r="5">
      <c r="A5" s="4" t="inlineStr">
        <is>
          <t>Postretirement medical plan adjustment, net of tax</t>
        </is>
      </c>
      <c r="B5" s="6" t="n">
        <v>-990</v>
      </c>
      <c r="F5" s="6" t="n">
        <v>-990</v>
      </c>
    </row>
    <row r="6">
      <c r="A6" s="4" t="inlineStr">
        <is>
          <t>Unrealized gain (loss) on cash flow hedge, net of tax</t>
        </is>
      </c>
      <c r="B6" s="6" t="n">
        <v>-14281</v>
      </c>
      <c r="F6" s="6" t="n">
        <v>-14281</v>
      </c>
    </row>
    <row r="7">
      <c r="A7" s="4" t="inlineStr">
        <is>
          <t>Amounts reclassified from other comprehensive income, net of tax</t>
        </is>
      </c>
      <c r="B7" s="6" t="n">
        <v>0</v>
      </c>
    </row>
    <row r="8">
      <c r="A8" s="4" t="inlineStr">
        <is>
          <t>Dividends paid</t>
        </is>
      </c>
      <c r="B8" s="6" t="n">
        <v>-25</v>
      </c>
      <c r="D8" s="6" t="n">
        <v>-25</v>
      </c>
    </row>
    <row r="9">
      <c r="A9" s="4" t="inlineStr">
        <is>
          <t>Common stock issued under stock incentive plans (in shares)</t>
        </is>
      </c>
      <c r="C9" s="6" t="n">
        <v>2536</v>
      </c>
    </row>
    <row r="10">
      <c r="A10" s="4" t="inlineStr">
        <is>
          <t>Common stock issued under stock incentive plans</t>
        </is>
      </c>
      <c r="B10" s="6" t="n">
        <v>0</v>
      </c>
      <c r="C10" s="5" t="n">
        <v>25</v>
      </c>
      <c r="D10" s="6" t="n">
        <v>-25</v>
      </c>
    </row>
    <row r="11">
      <c r="A11" s="4" t="inlineStr">
        <is>
          <t>Common stock issued under ESPP plan (in shares)</t>
        </is>
      </c>
      <c r="C11" s="6" t="n">
        <v>88</v>
      </c>
    </row>
    <row r="12">
      <c r="A12" s="4" t="inlineStr">
        <is>
          <t>Common stock issued under ESPP plan</t>
        </is>
      </c>
      <c r="B12" s="6" t="n">
        <v>1729</v>
      </c>
      <c r="C12" s="5" t="n">
        <v>1</v>
      </c>
      <c r="D12" s="6" t="n">
        <v>1728</v>
      </c>
    </row>
    <row r="13">
      <c r="A13" s="4" t="inlineStr">
        <is>
          <t>Stock compensation expense</t>
        </is>
      </c>
      <c r="B13" s="6" t="n">
        <v>18796</v>
      </c>
      <c r="D13" s="6" t="n">
        <v>18796</v>
      </c>
    </row>
    <row r="14">
      <c r="A14" s="4" t="inlineStr">
        <is>
          <t>Net cash received on option exercises</t>
        </is>
      </c>
      <c r="B14" s="6" t="n">
        <v>11072</v>
      </c>
      <c r="D14" s="6" t="n">
        <v>11072</v>
      </c>
    </row>
    <row r="15">
      <c r="A15" s="4" t="inlineStr">
        <is>
          <t>Treasury stock purchases (in shares)</t>
        </is>
      </c>
      <c r="G15" s="6" t="n">
        <v>-2643</v>
      </c>
    </row>
    <row r="16">
      <c r="A16" s="4" t="inlineStr">
        <is>
          <t>Treasury stock purchases</t>
        </is>
      </c>
      <c r="B16" s="6" t="n">
        <v>-67305</v>
      </c>
      <c r="G16" s="5" t="n">
        <v>-67305</v>
      </c>
    </row>
    <row r="17">
      <c r="A17" s="4" t="inlineStr">
        <is>
          <t>Balance (in shares) at Feb. 01, 2020</t>
        </is>
      </c>
      <c r="C17" s="6" t="n">
        <v>140723</v>
      </c>
      <c r="G17" s="6" t="n">
        <v>-3425</v>
      </c>
    </row>
    <row r="18">
      <c r="A18" s="4" t="inlineStr">
        <is>
          <t>Balance at Feb. 01, 2020</t>
        </is>
      </c>
      <c r="B18" s="6" t="n">
        <v>-54344</v>
      </c>
      <c r="C18" s="5" t="n">
        <v>1407</v>
      </c>
      <c r="D18" s="6" t="n">
        <v>773618</v>
      </c>
      <c r="E18" s="6" t="n">
        <v>-716369</v>
      </c>
      <c r="F18" s="6" t="n">
        <v>-26586</v>
      </c>
      <c r="G18" s="5" t="n">
        <v>-86414</v>
      </c>
    </row>
    <row r="19">
      <c r="A19" s="4" t="inlineStr">
        <is>
          <t>Net income</t>
        </is>
      </c>
      <c r="B19" s="6" t="n">
        <v>421030</v>
      </c>
      <c r="E19" s="6" t="n">
        <v>421030</v>
      </c>
      <c r="F19" s="6" t="n">
        <v>0</v>
      </c>
    </row>
    <row r="20">
      <c r="A20" s="4" t="inlineStr">
        <is>
          <t>Postretirement medical plan adjustment, net of tax</t>
        </is>
      </c>
      <c r="B20" s="6" t="n">
        <v>-33</v>
      </c>
      <c r="F20" s="6" t="n">
        <v>-33</v>
      </c>
    </row>
    <row r="21">
      <c r="A21" s="4" t="inlineStr">
        <is>
          <t>Unrealized gain (loss) on cash flow hedge, net of tax</t>
        </is>
      </c>
      <c r="B21" s="6" t="n">
        <v>10</v>
      </c>
      <c r="F21" s="6" t="n">
        <v>10</v>
      </c>
    </row>
    <row r="22">
      <c r="A22" s="4" t="inlineStr">
        <is>
          <t>Amounts reclassified from other comprehensive income, net of tax</t>
        </is>
      </c>
      <c r="B22" s="6" t="n">
        <v>6081</v>
      </c>
      <c r="F22" s="6" t="n">
        <v>6081</v>
      </c>
    </row>
    <row r="23">
      <c r="A23" s="4" t="inlineStr">
        <is>
          <t>Dividends paid</t>
        </is>
      </c>
      <c r="B23" s="6" t="n">
        <v>-25</v>
      </c>
      <c r="D23" s="6" t="n">
        <v>-25</v>
      </c>
    </row>
    <row r="24">
      <c r="A24" s="4" t="inlineStr">
        <is>
          <t>Common stock issued under stock incentive plans (in shares)</t>
        </is>
      </c>
      <c r="C24" s="6" t="n">
        <v>2598</v>
      </c>
    </row>
    <row r="25">
      <c r="A25" s="4" t="inlineStr">
        <is>
          <t>Common stock issued under stock incentive plans</t>
        </is>
      </c>
      <c r="B25" s="6" t="n">
        <v>0</v>
      </c>
      <c r="C25" s="5" t="n">
        <v>26</v>
      </c>
      <c r="D25" s="6" t="n">
        <v>-26</v>
      </c>
    </row>
    <row r="26">
      <c r="A26" s="4" t="inlineStr">
        <is>
          <t>Common stock issued under ESPP plan (in shares)</t>
        </is>
      </c>
      <c r="C26" s="6" t="n">
        <v>107</v>
      </c>
    </row>
    <row r="27">
      <c r="A27" s="4" t="inlineStr">
        <is>
          <t>Common stock issued under ESPP plan</t>
        </is>
      </c>
      <c r="B27" s="6" t="n">
        <v>2676</v>
      </c>
      <c r="C27" s="5" t="n">
        <v>1</v>
      </c>
      <c r="D27" s="6" t="n">
        <v>2675</v>
      </c>
    </row>
    <row r="28">
      <c r="A28" s="4" t="inlineStr">
        <is>
          <t>Stock compensation expense</t>
        </is>
      </c>
      <c r="B28" s="6" t="n">
        <v>32150</v>
      </c>
      <c r="D28" s="6" t="n">
        <v>32150</v>
      </c>
    </row>
    <row r="29">
      <c r="A29" s="4" t="inlineStr">
        <is>
          <t>Net cash received on option exercises</t>
        </is>
      </c>
      <c r="B29" s="6" t="n">
        <v>17985</v>
      </c>
      <c r="D29" s="6" t="n">
        <v>17985</v>
      </c>
    </row>
    <row r="30">
      <c r="A30" s="4" t="inlineStr">
        <is>
          <t>Treasury stock purchases (in shares)</t>
        </is>
      </c>
      <c r="G30" s="6" t="n">
        <v>-2811</v>
      </c>
    </row>
    <row r="31">
      <c r="A31" s="4" t="inlineStr">
        <is>
          <t>Treasury stock purchases</t>
        </is>
      </c>
      <c r="B31" s="6" t="n">
        <v>-106203</v>
      </c>
      <c r="G31" s="5" t="n">
        <v>-106203</v>
      </c>
    </row>
    <row r="32">
      <c r="A32" s="4" t="inlineStr">
        <is>
          <t>Balance (in shares) at Jan. 30, 2021</t>
        </is>
      </c>
      <c r="C32" s="6" t="n">
        <v>143428</v>
      </c>
      <c r="G32" s="6" t="n">
        <v>-6236</v>
      </c>
    </row>
    <row r="33">
      <c r="A33" s="4" t="inlineStr">
        <is>
          <t>Balance at Jan. 30, 2021</t>
        </is>
      </c>
      <c r="B33" s="6" t="n">
        <v>319327</v>
      </c>
      <c r="C33" s="5" t="n">
        <v>1434</v>
      </c>
      <c r="D33" s="6" t="n">
        <v>826377</v>
      </c>
      <c r="E33" s="6" t="n">
        <v>-295339</v>
      </c>
      <c r="F33" s="6" t="n">
        <v>-20528</v>
      </c>
      <c r="G33" s="5" t="n">
        <v>-192617</v>
      </c>
    </row>
    <row r="34">
      <c r="A34" s="4" t="inlineStr">
        <is>
          <t>Net income</t>
        </is>
      </c>
      <c r="B34" s="6" t="n">
        <v>426652</v>
      </c>
      <c r="E34" s="6" t="n">
        <v>426652</v>
      </c>
      <c r="F34" s="6" t="n">
        <v>0</v>
      </c>
    </row>
    <row r="35">
      <c r="A35" s="4" t="inlineStr">
        <is>
          <t>Postretirement medical plan adjustment, net of tax</t>
        </is>
      </c>
      <c r="B35" s="6" t="n">
        <v>-110</v>
      </c>
      <c r="F35" s="6" t="n">
        <v>-110</v>
      </c>
    </row>
    <row r="36">
      <c r="A36" s="4" t="inlineStr">
        <is>
          <t>Unrealized gain (loss) on cash flow hedge, net of tax</t>
        </is>
      </c>
      <c r="B36" s="6" t="n">
        <v>12417</v>
      </c>
      <c r="F36" s="6" t="n">
        <v>12417</v>
      </c>
    </row>
    <row r="37">
      <c r="A37" s="4" t="inlineStr">
        <is>
          <t>Amounts reclassified from other comprehensive income, net of tax</t>
        </is>
      </c>
      <c r="B37" s="6" t="n">
        <v>9526</v>
      </c>
      <c r="F37" s="6" t="n">
        <v>9526</v>
      </c>
    </row>
    <row r="38">
      <c r="A38" s="4" t="inlineStr">
        <is>
          <t>Dividends paid</t>
        </is>
      </c>
      <c r="B38" s="6" t="n">
        <v>-25</v>
      </c>
      <c r="D38" s="6" t="n">
        <v>-25</v>
      </c>
    </row>
    <row r="39">
      <c r="A39" s="4" t="inlineStr">
        <is>
          <t>Common stock issued under stock incentive plans (in shares)</t>
        </is>
      </c>
      <c r="C39" s="6" t="n">
        <v>1915</v>
      </c>
    </row>
    <row r="40">
      <c r="A40" s="4" t="inlineStr">
        <is>
          <t>Common stock issued under stock incentive plans</t>
        </is>
      </c>
      <c r="B40" s="6" t="n">
        <v>0</v>
      </c>
      <c r="C40" s="5" t="n">
        <v>19</v>
      </c>
      <c r="D40" s="6" t="n">
        <v>-19</v>
      </c>
    </row>
    <row r="41">
      <c r="A41" s="4" t="inlineStr">
        <is>
          <t>Common stock issued under ESPP plan (in shares)</t>
        </is>
      </c>
      <c r="C41" s="6" t="n">
        <v>108</v>
      </c>
    </row>
    <row r="42">
      <c r="A42" s="4" t="inlineStr">
        <is>
          <t>Common stock issued under ESPP plan</t>
        </is>
      </c>
      <c r="B42" s="6" t="n">
        <v>3822</v>
      </c>
      <c r="C42" s="5" t="n">
        <v>1</v>
      </c>
      <c r="D42" s="6" t="n">
        <v>3821</v>
      </c>
    </row>
    <row r="43">
      <c r="A43" s="4" t="inlineStr">
        <is>
          <t>Stock compensation expense</t>
        </is>
      </c>
      <c r="B43" s="6" t="n">
        <v>53837</v>
      </c>
      <c r="D43" s="6" t="n">
        <v>53837</v>
      </c>
    </row>
    <row r="44">
      <c r="A44" s="4" t="inlineStr">
        <is>
          <t>Net cash received on option exercises</t>
        </is>
      </c>
      <c r="B44" s="6" t="n">
        <v>18713</v>
      </c>
      <c r="D44" s="6" t="n">
        <v>18713</v>
      </c>
    </row>
    <row r="45">
      <c r="A45" s="4" t="inlineStr">
        <is>
          <t>Treasury stock purchases (in shares)</t>
        </is>
      </c>
      <c r="G45" s="6" t="n">
        <v>-3709</v>
      </c>
    </row>
    <row r="46">
      <c r="A46" s="4" t="inlineStr">
        <is>
          <t>Treasury stock purchases</t>
        </is>
      </c>
      <c r="B46" s="6" t="n">
        <v>-196051</v>
      </c>
      <c r="G46" s="5" t="n">
        <v>-196051</v>
      </c>
    </row>
    <row r="47">
      <c r="A47" s="4" t="inlineStr">
        <is>
          <t>Balance (in shares) at Jan. 29, 2022</t>
        </is>
      </c>
      <c r="C47" s="6" t="n">
        <v>145451</v>
      </c>
      <c r="G47" s="6" t="n">
        <v>-9945</v>
      </c>
    </row>
    <row r="48">
      <c r="A48" s="4" t="inlineStr">
        <is>
          <t>Balance at Jan. 29, 2022</t>
        </is>
      </c>
      <c r="B48" s="5" t="n">
        <v>648108</v>
      </c>
      <c r="C48" s="5" t="n">
        <v>1454</v>
      </c>
      <c r="D48" s="5" t="n">
        <v>902704</v>
      </c>
      <c r="E48" s="5" t="n">
        <v>131313</v>
      </c>
      <c r="F48" s="5" t="n">
        <v>1305</v>
      </c>
      <c r="G48" s="5" t="n">
        <v>-3886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Asset Retirement (Details) - USD ($) $ in Thousands</t>
        </is>
      </c>
      <c r="B1" s="2" t="inlineStr">
        <is>
          <t>12 Months Ended</t>
        </is>
      </c>
    </row>
    <row r="2">
      <c r="B2" s="2" t="inlineStr">
        <is>
          <t>Jan. 29, 2022</t>
        </is>
      </c>
      <c r="C2" s="2" t="inlineStr">
        <is>
          <t>Jan. 30, 2021</t>
        </is>
      </c>
      <c r="D2" s="2" t="inlineStr">
        <is>
          <t>Feb. 01, 2020</t>
        </is>
      </c>
    </row>
    <row r="3">
      <c r="A3" s="3" t="inlineStr">
        <is>
          <t>Asset Retirement Obligation, Roll Forward Analysis [Roll Forward]</t>
        </is>
      </c>
    </row>
    <row r="4">
      <c r="A4" s="4" t="inlineStr">
        <is>
          <t>Balance, beginning of period</t>
        </is>
      </c>
      <c r="B4" s="5" t="n">
        <v>19329</v>
      </c>
      <c r="C4" s="5" t="n">
        <v>17153</v>
      </c>
      <c r="D4" s="5" t="n">
        <v>15248</v>
      </c>
    </row>
    <row r="5">
      <c r="A5" s="4" t="inlineStr">
        <is>
          <t>Accretion expense</t>
        </is>
      </c>
      <c r="B5" s="6" t="n">
        <v>1419</v>
      </c>
      <c r="C5" s="6" t="n">
        <v>1302</v>
      </c>
      <c r="D5" s="6" t="n">
        <v>1111</v>
      </c>
    </row>
    <row r="6">
      <c r="A6" s="4" t="inlineStr">
        <is>
          <t>Liabilities incurred during the year</t>
        </is>
      </c>
      <c r="B6" s="6" t="n">
        <v>629</v>
      </c>
      <c r="C6" s="6" t="n">
        <v>874</v>
      </c>
      <c r="D6" s="6" t="n">
        <v>794</v>
      </c>
    </row>
    <row r="7">
      <c r="A7" s="4" t="inlineStr">
        <is>
          <t>Balance, end of period</t>
        </is>
      </c>
      <c r="B7" s="5" t="n">
        <v>21378</v>
      </c>
      <c r="C7" s="5" t="n">
        <v>19329</v>
      </c>
      <c r="D7" s="5" t="n">
        <v>171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Jan. 29, 2022</t>
        </is>
      </c>
      <c r="C1" s="2" t="inlineStr">
        <is>
          <t>Jan. 30, 2021</t>
        </is>
      </c>
      <c r="D1" s="2" t="inlineStr">
        <is>
          <t>Feb. 01, 2020</t>
        </is>
      </c>
    </row>
    <row r="2">
      <c r="A2" s="3" t="inlineStr">
        <is>
          <t>Contract With Customer, Liability [Line Items]</t>
        </is>
      </c>
    </row>
    <row r="3">
      <c r="A3" s="4" t="inlineStr">
        <is>
          <t>Employee compensation</t>
        </is>
      </c>
      <c r="B3" s="5" t="n">
        <v>141863</v>
      </c>
      <c r="C3" s="5" t="n">
        <v>132341</v>
      </c>
    </row>
    <row r="4">
      <c r="A4" s="4" t="inlineStr">
        <is>
          <t>Outstanding checks and payables</t>
        </is>
      </c>
      <c r="B4" s="6" t="n">
        <v>133966</v>
      </c>
      <c r="C4" s="6" t="n">
        <v>119761</v>
      </c>
    </row>
    <row r="5">
      <c r="A5" s="4" t="inlineStr">
        <is>
          <t>Insurance reserves</t>
        </is>
      </c>
      <c r="B5" s="6" t="n">
        <v>48379</v>
      </c>
      <c r="C5" s="6" t="n">
        <v>46042</v>
      </c>
    </row>
    <row r="6">
      <c r="A6" s="4" t="inlineStr">
        <is>
          <t>Sales, property, use and other taxes</t>
        </is>
      </c>
      <c r="B6" s="6" t="n">
        <v>47161</v>
      </c>
      <c r="C6" s="6" t="n">
        <v>43803</v>
      </c>
    </row>
    <row r="7">
      <c r="A7" s="4" t="inlineStr">
        <is>
          <t>BJ’s Perks rewards</t>
        </is>
      </c>
      <c r="B7" s="6" t="n">
        <v>40804</v>
      </c>
      <c r="C7" s="6" t="n">
        <v>34452</v>
      </c>
    </row>
    <row r="8">
      <c r="A8" s="4" t="inlineStr">
        <is>
          <t>Fixed asset accruals</t>
        </is>
      </c>
      <c r="B8" s="6" t="n">
        <v>29640</v>
      </c>
      <c r="C8" s="6" t="n">
        <v>13131</v>
      </c>
    </row>
    <row r="9">
      <c r="A9" s="4" t="inlineStr">
        <is>
          <t>Utilities, advertising and accrued interest</t>
        </is>
      </c>
      <c r="B9" s="6" t="n">
        <v>21699</v>
      </c>
      <c r="C9" s="6" t="n">
        <v>22809</v>
      </c>
    </row>
    <row r="10">
      <c r="A10" s="4" t="inlineStr">
        <is>
          <t>Operating lease right-of-use assets</t>
        </is>
      </c>
      <c r="B10" s="6" t="n">
        <v>596957</v>
      </c>
      <c r="C10" s="6" t="n">
        <v>576425</v>
      </c>
    </row>
    <row r="11">
      <c r="A11" s="4" t="inlineStr">
        <is>
          <t>Membership fee income sales reserves and legal reserves</t>
        </is>
      </c>
      <c r="B11" s="6" t="n">
        <v>14870</v>
      </c>
      <c r="C11" s="6" t="n">
        <v>12360</v>
      </c>
    </row>
    <row r="12">
      <c r="A12" s="4" t="inlineStr">
        <is>
          <t>Gift cards</t>
        </is>
      </c>
      <c r="B12" s="6" t="n">
        <v>11799</v>
      </c>
      <c r="C12" s="6" t="n">
        <v>10293</v>
      </c>
    </row>
    <row r="13">
      <c r="A13" s="4" t="inlineStr">
        <is>
          <t>Accrued federal and state income taxes</t>
        </is>
      </c>
      <c r="B13" s="6" t="n">
        <v>10875</v>
      </c>
      <c r="C13" s="6" t="n">
        <v>788</v>
      </c>
    </row>
    <row r="14">
      <c r="A14" s="4" t="inlineStr">
        <is>
          <t>Repairs and maintenance</t>
        </is>
      </c>
      <c r="B14" s="6" t="n">
        <v>10174</v>
      </c>
      <c r="C14" s="6" t="n">
        <v>11347</v>
      </c>
    </row>
    <row r="15">
      <c r="A15" s="4" t="inlineStr">
        <is>
          <t>Professional services</t>
        </is>
      </c>
      <c r="B15" s="6" t="n">
        <v>8251</v>
      </c>
      <c r="C15" s="6" t="n">
        <v>7371</v>
      </c>
    </row>
    <row r="16">
      <c r="A16" s="4" t="inlineStr">
        <is>
          <t>Other</t>
        </is>
      </c>
      <c r="B16" s="6" t="n">
        <v>26131</v>
      </c>
      <c r="C16" s="6" t="n">
        <v>23429</v>
      </c>
    </row>
    <row r="17">
      <c r="A17" s="4" t="inlineStr">
        <is>
          <t>Total</t>
        </is>
      </c>
      <c r="B17" s="6" t="n">
        <v>748245</v>
      </c>
      <c r="C17" s="6" t="n">
        <v>651625</v>
      </c>
    </row>
    <row r="18">
      <c r="A18" s="4" t="inlineStr">
        <is>
          <t>Deferred membership fee income</t>
        </is>
      </c>
    </row>
    <row r="19">
      <c r="A19" s="3" t="inlineStr">
        <is>
          <t>Contract With Customer, Liability [Line Items]</t>
        </is>
      </c>
    </row>
    <row r="20">
      <c r="A20" s="4" t="inlineStr">
        <is>
          <t>Deferred revenue</t>
        </is>
      </c>
      <c r="B20" s="6" t="n">
        <v>174916</v>
      </c>
      <c r="C20" s="6" t="n">
        <v>155580</v>
      </c>
      <c r="D20" s="5" t="n">
        <v>143969</v>
      </c>
    </row>
    <row r="21">
      <c r="A21" s="4" t="inlineStr">
        <is>
          <t>Deferred revenues</t>
        </is>
      </c>
    </row>
    <row r="22">
      <c r="A22" s="3" t="inlineStr">
        <is>
          <t>Contract With Customer, Liability [Line Items]</t>
        </is>
      </c>
    </row>
    <row r="23">
      <c r="A23" s="4" t="inlineStr">
        <is>
          <t>Deferred revenue</t>
        </is>
      </c>
      <c r="B23" s="5" t="n">
        <v>27717</v>
      </c>
      <c r="C23" s="5" t="n">
        <v>181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Contract With Customer Asset and Liability (Details) - USD ($) $ in Thousands</t>
        </is>
      </c>
      <c r="B1" s="2" t="inlineStr">
        <is>
          <t>12 Months Ended</t>
        </is>
      </c>
    </row>
    <row r="2">
      <c r="B2" s="2" t="inlineStr">
        <is>
          <t>Jan. 29, 2022</t>
        </is>
      </c>
      <c r="C2" s="2" t="inlineStr">
        <is>
          <t>Jan. 30, 2021</t>
        </is>
      </c>
      <c r="D2" s="2" t="inlineStr">
        <is>
          <t>Feb. 01, 2020</t>
        </is>
      </c>
    </row>
    <row r="3">
      <c r="A3" s="3" t="inlineStr">
        <is>
          <t>Contract With Customer, Liability [Roll Forward]</t>
        </is>
      </c>
    </row>
    <row r="4">
      <c r="A4" s="4" t="inlineStr">
        <is>
          <t>Revenue recognized in earnings</t>
        </is>
      </c>
      <c r="B4" s="5" t="n">
        <v>-16667302</v>
      </c>
      <c r="C4" s="5" t="n">
        <v>-15430017</v>
      </c>
      <c r="D4" s="5" t="n">
        <v>-13190707</v>
      </c>
    </row>
    <row r="5">
      <c r="A5" s="4" t="inlineStr">
        <is>
          <t>Deferred membership fee income</t>
        </is>
      </c>
    </row>
    <row r="6">
      <c r="A6" s="3" t="inlineStr">
        <is>
          <t>Contract With Customer, Liability [Roll Forward]</t>
        </is>
      </c>
    </row>
    <row r="7">
      <c r="A7" s="4" t="inlineStr">
        <is>
          <t>Deferred membership fee income, beginning of period</t>
        </is>
      </c>
      <c r="B7" s="6" t="n">
        <v>155580</v>
      </c>
      <c r="C7" s="6" t="n">
        <v>143969</v>
      </c>
    </row>
    <row r="8">
      <c r="A8" s="4" t="inlineStr">
        <is>
          <t>Cash received from members</t>
        </is>
      </c>
      <c r="B8" s="6" t="n">
        <v>380273</v>
      </c>
      <c r="C8" s="6" t="n">
        <v>344715</v>
      </c>
    </row>
    <row r="9">
      <c r="A9" s="4" t="inlineStr">
        <is>
          <t>Revenue recognized in earnings</t>
        </is>
      </c>
      <c r="B9" s="6" t="n">
        <v>-360937</v>
      </c>
      <c r="C9" s="6" t="n">
        <v>-333104</v>
      </c>
      <c r="D9" s="6" t="n">
        <v>-302151</v>
      </c>
    </row>
    <row r="10">
      <c r="A10" s="4" t="inlineStr">
        <is>
          <t>Deferred membership fee income, end of period</t>
        </is>
      </c>
      <c r="B10" s="5" t="n">
        <v>174916</v>
      </c>
      <c r="C10" s="5" t="n">
        <v>155580</v>
      </c>
      <c r="D10" s="5" t="n">
        <v>14396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current Liabilities (Details) - USD ($) $ in Thousands</t>
        </is>
      </c>
      <c r="B1" s="2" t="inlineStr">
        <is>
          <t>Jan. 29, 2022</t>
        </is>
      </c>
      <c r="C1" s="2" t="inlineStr">
        <is>
          <t>Jan. 30, 2021</t>
        </is>
      </c>
    </row>
    <row r="2">
      <c r="A2" s="3" t="inlineStr">
        <is>
          <t>Other Liabilities Disclosure [Abstract]</t>
        </is>
      </c>
    </row>
    <row r="3">
      <c r="A3" s="4" t="inlineStr">
        <is>
          <t>Workers’ compensation and general liability</t>
        </is>
      </c>
      <c r="B3" s="5" t="n">
        <v>98851</v>
      </c>
      <c r="C3" s="5" t="n">
        <v>88982</v>
      </c>
    </row>
    <row r="4">
      <c r="A4" s="4" t="inlineStr">
        <is>
          <t>Co-brand deferred revenue and other</t>
        </is>
      </c>
      <c r="B4" s="6" t="n">
        <v>22082</v>
      </c>
      <c r="C4" s="6" t="n">
        <v>12579</v>
      </c>
    </row>
    <row r="5">
      <c r="A5" s="4" t="inlineStr">
        <is>
          <t>Interest rate swap liability</t>
        </is>
      </c>
      <c r="B5" s="6" t="n">
        <v>0</v>
      </c>
      <c r="C5" s="6" t="n">
        <v>25279</v>
      </c>
    </row>
    <row r="6">
      <c r="A6" s="4" t="inlineStr">
        <is>
          <t>Asset retirement obligations</t>
        </is>
      </c>
      <c r="B6" s="6" t="n">
        <v>21378</v>
      </c>
      <c r="C6" s="6" t="n">
        <v>19329</v>
      </c>
    </row>
    <row r="7">
      <c r="A7" s="4" t="inlineStr">
        <is>
          <t>Financing obligations</t>
        </is>
      </c>
      <c r="B7" s="6" t="n">
        <v>14816</v>
      </c>
      <c r="C7" s="6" t="n">
        <v>14118</v>
      </c>
    </row>
    <row r="8">
      <c r="A8" s="4" t="inlineStr">
        <is>
          <t>Deferred wage taxes</t>
        </is>
      </c>
      <c r="B8" s="6" t="n">
        <v>0</v>
      </c>
      <c r="C8" s="6" t="n">
        <v>20593</v>
      </c>
    </row>
    <row r="9">
      <c r="A9" s="4" t="inlineStr">
        <is>
          <t>Total other non-current liabilities</t>
        </is>
      </c>
      <c r="B9" s="5" t="n">
        <v>157127</v>
      </c>
      <c r="C9" s="5" t="n">
        <v>1808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0" customWidth="1" min="1" max="1"/>
    <col width="21" customWidth="1" min="2" max="2"/>
    <col width="21" customWidth="1" min="3" max="3"/>
    <col width="42" customWidth="1" min="4" max="4"/>
    <col width="21" customWidth="1" min="5" max="5"/>
    <col width="21" customWidth="1" min="6" max="6"/>
    <col width="35" customWidth="1" min="7" max="7"/>
    <col width="21" customWidth="1" min="8" max="8"/>
    <col width="21" customWidth="1" min="9" max="9"/>
    <col width="21" customWidth="1" min="10" max="10"/>
    <col width="21" customWidth="1" min="11" max="11"/>
  </cols>
  <sheetData>
    <row r="1">
      <c r="A1" s="1" t="inlineStr">
        <is>
          <t>Derivative Financial Instruments - Narrative (Details) $ in Thousands</t>
        </is>
      </c>
      <c r="B1" s="2" t="inlineStr">
        <is>
          <t>Jul. 30, 2021USD ($)</t>
        </is>
      </c>
      <c r="C1" s="2" t="inlineStr">
        <is>
          <t>Apr. 30, 2021USD ($)</t>
        </is>
      </c>
      <c r="D1" s="2" t="inlineStr">
        <is>
          <t>Nov. 10, 2020USD ($)derivative_instrument</t>
        </is>
      </c>
      <c r="E1" s="2" t="inlineStr">
        <is>
          <t>Oct. 30, 2020USD ($)</t>
        </is>
      </c>
      <c r="F1" s="2" t="inlineStr">
        <is>
          <t>Nov. 01, 2019USD ($)</t>
        </is>
      </c>
      <c r="G1" s="2" t="inlineStr">
        <is>
          <t>Nov. 13, 2018derivative_instrument</t>
        </is>
      </c>
      <c r="H1" s="2" t="inlineStr">
        <is>
          <t>Jan. 29, 2022USD ($)</t>
        </is>
      </c>
      <c r="I1" s="2" t="inlineStr">
        <is>
          <t>Jan. 30, 2021USD ($)</t>
        </is>
      </c>
      <c r="J1" s="2" t="inlineStr">
        <is>
          <t>Feb. 01, 2020USD ($)</t>
        </is>
      </c>
      <c r="K1" s="2" t="inlineStr">
        <is>
          <t>Feb. 13, 2019USD ($)</t>
        </is>
      </c>
    </row>
    <row r="2">
      <c r="A2" s="3" t="inlineStr">
        <is>
          <t>Derivative [Line Items]</t>
        </is>
      </c>
    </row>
    <row r="3">
      <c r="A3" s="4" t="inlineStr">
        <is>
          <t>Number of derivative instruments entered | derivative_instrument</t>
        </is>
      </c>
      <c r="G3" s="6" t="n">
        <v>3</v>
      </c>
    </row>
    <row r="4">
      <c r="A4" s="4" t="inlineStr">
        <is>
          <t>Amount of hedged item</t>
        </is>
      </c>
      <c r="K4" s="5" t="n">
        <v>1200000</v>
      </c>
    </row>
    <row r="5">
      <c r="A5" s="4" t="inlineStr">
        <is>
          <t>Interest rate</t>
        </is>
      </c>
      <c r="K5" s="4" t="inlineStr">
        <is>
          <t>3.00%</t>
        </is>
      </c>
    </row>
    <row r="6">
      <c r="A6" s="4" t="inlineStr">
        <is>
          <t>Proceeds from ABL facility</t>
        </is>
      </c>
      <c r="H6" s="5" t="n">
        <v>0</v>
      </c>
      <c r="I6" s="5" t="n">
        <v>996000</v>
      </c>
      <c r="J6" s="5" t="n">
        <v>1390000</v>
      </c>
    </row>
    <row r="7">
      <c r="A7" s="4" t="inlineStr">
        <is>
          <t>Cash and cash equivalents</t>
        </is>
      </c>
      <c r="C7" s="5" t="n">
        <v>100000</v>
      </c>
      <c r="H7" s="6" t="n">
        <v>45436</v>
      </c>
      <c r="I7" s="6" t="n">
        <v>43518</v>
      </c>
    </row>
    <row r="8">
      <c r="A8" s="4" t="inlineStr">
        <is>
          <t>Losses reclassified to interest expense</t>
        </is>
      </c>
      <c r="B8" s="5" t="n">
        <v>3500</v>
      </c>
      <c r="C8" s="6" t="n">
        <v>4700</v>
      </c>
      <c r="E8" s="5" t="n">
        <v>5100</v>
      </c>
    </row>
    <row r="9">
      <c r="A9" s="4" t="inlineStr">
        <is>
          <t>Number of derivatives terminated | derivative_instrument</t>
        </is>
      </c>
      <c r="D9" s="6" t="n">
        <v>1</v>
      </c>
    </row>
    <row r="10">
      <c r="A10" s="4" t="inlineStr">
        <is>
          <t>Notional amount</t>
        </is>
      </c>
      <c r="H10" s="6" t="n">
        <v>1200000</v>
      </c>
    </row>
    <row r="11">
      <c r="A11" s="4" t="inlineStr">
        <is>
          <t>Derivative liability</t>
        </is>
      </c>
      <c r="H11" s="6" t="n">
        <v>2156</v>
      </c>
      <c r="I11" s="6" t="n">
        <v>26353</v>
      </c>
    </row>
    <row r="12">
      <c r="A12" s="4" t="inlineStr">
        <is>
          <t>Unrealized gains (losses) recorded in comprehensive income</t>
        </is>
      </c>
      <c r="H12" s="5" t="n">
        <v>24200</v>
      </c>
      <c r="I12" s="5" t="n">
        <v>1700</v>
      </c>
    </row>
    <row r="13">
      <c r="A13" s="4" t="inlineStr">
        <is>
          <t>Terminated Interest Rate Swaps</t>
        </is>
      </c>
    </row>
    <row r="14">
      <c r="A14" s="3" t="inlineStr">
        <is>
          <t>Derivative [Line Items]</t>
        </is>
      </c>
    </row>
    <row r="15">
      <c r="A15" s="4" t="inlineStr">
        <is>
          <t>Notional amount</t>
        </is>
      </c>
      <c r="D15" s="5" t="n">
        <v>360000</v>
      </c>
    </row>
    <row r="16">
      <c r="A16" s="4" t="inlineStr">
        <is>
          <t>Fixed rate</t>
        </is>
      </c>
      <c r="D16" s="4" t="inlineStr">
        <is>
          <t>3.00%</t>
        </is>
      </c>
    </row>
    <row r="17">
      <c r="A17" s="4" t="inlineStr">
        <is>
          <t>Ineffective Interest Rate Swap</t>
        </is>
      </c>
    </row>
    <row r="18">
      <c r="A18" s="3" t="inlineStr">
        <is>
          <t>Derivative [Line Items]</t>
        </is>
      </c>
    </row>
    <row r="19">
      <c r="A19" s="4" t="inlineStr">
        <is>
          <t>Notional amount</t>
        </is>
      </c>
      <c r="D19" s="5" t="n">
        <v>240000</v>
      </c>
    </row>
    <row r="20">
      <c r="A20" s="4" t="inlineStr">
        <is>
          <t>Fixed rate</t>
        </is>
      </c>
      <c r="D20" s="4" t="inlineStr">
        <is>
          <t>3.00%</t>
        </is>
      </c>
    </row>
    <row r="21">
      <c r="A21" s="4" t="inlineStr">
        <is>
          <t>ABL Facility</t>
        </is>
      </c>
    </row>
    <row r="22">
      <c r="A22" s="3" t="inlineStr">
        <is>
          <t>Derivative [Line Items]</t>
        </is>
      </c>
    </row>
    <row r="23">
      <c r="A23" s="4" t="inlineStr">
        <is>
          <t>Proceeds from ABL facility</t>
        </is>
      </c>
      <c r="E23" s="6" t="n">
        <v>260000</v>
      </c>
      <c r="F23" s="5" t="n">
        <v>200000</v>
      </c>
    </row>
    <row r="24">
      <c r="A24" s="4" t="inlineStr">
        <is>
          <t>Cash and cash equivalents</t>
        </is>
      </c>
      <c r="B24" s="6" t="n">
        <v>210000</v>
      </c>
      <c r="E24" s="6" t="n">
        <v>100000</v>
      </c>
    </row>
    <row r="25">
      <c r="A25" s="4" t="inlineStr">
        <is>
          <t>Repayments of debt</t>
        </is>
      </c>
      <c r="B25" s="5" t="n">
        <v>210000</v>
      </c>
    </row>
    <row r="26">
      <c r="A26" s="4" t="inlineStr">
        <is>
          <t>ABL Facility | Term Loan</t>
        </is>
      </c>
    </row>
    <row r="27">
      <c r="A27" s="3" t="inlineStr">
        <is>
          <t>Derivative [Line Items]</t>
        </is>
      </c>
    </row>
    <row r="28">
      <c r="A28" s="4" t="inlineStr">
        <is>
          <t>Repayments of debt</t>
        </is>
      </c>
      <c r="C28" s="6" t="n">
        <v>50000</v>
      </c>
    </row>
    <row r="29">
      <c r="A29" s="4" t="inlineStr">
        <is>
          <t>First Lien Term Loan</t>
        </is>
      </c>
    </row>
    <row r="30">
      <c r="A30" s="3" t="inlineStr">
        <is>
          <t>Derivative [Line Items]</t>
        </is>
      </c>
    </row>
    <row r="31">
      <c r="A31" s="4" t="inlineStr">
        <is>
          <t>Cash and cash equivalents</t>
        </is>
      </c>
      <c r="C31" s="6" t="n">
        <v>150000</v>
      </c>
      <c r="E31" s="6" t="n">
        <v>100000</v>
      </c>
    </row>
    <row r="32">
      <c r="A32" s="4" t="inlineStr">
        <is>
          <t>Repayments of debt</t>
        </is>
      </c>
      <c r="C32" s="5" t="n">
        <v>100000</v>
      </c>
      <c r="E32" s="5" t="n">
        <v>36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Instruments (Details) - USD ($) $ in Thousands</t>
        </is>
      </c>
      <c r="B1" s="2" t="inlineStr">
        <is>
          <t>Jan. 29, 2022</t>
        </is>
      </c>
      <c r="C1" s="2" t="inlineStr">
        <is>
          <t>Jan. 30, 2021</t>
        </is>
      </c>
    </row>
    <row r="2">
      <c r="A2" s="3" t="inlineStr">
        <is>
          <t>Derivative [Line Items]</t>
        </is>
      </c>
    </row>
    <row r="3">
      <c r="A3" s="4" t="inlineStr">
        <is>
          <t>Notional amount</t>
        </is>
      </c>
      <c r="B3" s="5" t="n">
        <v>1200000</v>
      </c>
    </row>
    <row r="4">
      <c r="A4" s="4" t="inlineStr">
        <is>
          <t>Fair value</t>
        </is>
      </c>
      <c r="B4" s="6" t="n">
        <v>-2156</v>
      </c>
      <c r="C4" s="5" t="n">
        <v>-26353</v>
      </c>
    </row>
    <row r="5">
      <c r="A5" s="4" t="inlineStr">
        <is>
          <t>Interest rate swap 1</t>
        </is>
      </c>
    </row>
    <row r="6">
      <c r="A6" s="3" t="inlineStr">
        <is>
          <t>Derivative [Line Items]</t>
        </is>
      </c>
    </row>
    <row r="7">
      <c r="A7" s="4" t="inlineStr">
        <is>
          <t>Notional amount</t>
        </is>
      </c>
      <c r="B7" s="5" t="n">
        <v>600000</v>
      </c>
    </row>
    <row r="8">
      <c r="A8" s="4" t="inlineStr">
        <is>
          <t>Fixed rate</t>
        </is>
      </c>
      <c r="B8" s="4" t="inlineStr">
        <is>
          <t>3.00%</t>
        </is>
      </c>
    </row>
    <row r="9">
      <c r="A9" s="4" t="inlineStr">
        <is>
          <t>Fair value</t>
        </is>
      </c>
      <c r="B9" s="5" t="n">
        <v>-1540</v>
      </c>
      <c r="C9" s="6" t="n">
        <v>-18828</v>
      </c>
    </row>
    <row r="10">
      <c r="A10" s="4" t="inlineStr">
        <is>
          <t>Interest rate swap 2</t>
        </is>
      </c>
    </row>
    <row r="11">
      <c r="A11" s="3" t="inlineStr">
        <is>
          <t>Derivative [Line Items]</t>
        </is>
      </c>
    </row>
    <row r="12">
      <c r="A12" s="4" t="inlineStr">
        <is>
          <t>Notional amount</t>
        </is>
      </c>
      <c r="B12" s="5" t="n">
        <v>360000</v>
      </c>
    </row>
    <row r="13">
      <c r="A13" s="4" t="inlineStr">
        <is>
          <t>Fixed rate</t>
        </is>
      </c>
      <c r="B13" s="4" t="inlineStr">
        <is>
          <t>3.00%</t>
        </is>
      </c>
    </row>
    <row r="14">
      <c r="A14" s="4" t="inlineStr">
        <is>
          <t>Fair value</t>
        </is>
      </c>
      <c r="B14" s="5" t="n">
        <v>0</v>
      </c>
      <c r="C14" s="6" t="n">
        <v>0</v>
      </c>
    </row>
    <row r="15">
      <c r="A15" s="4" t="inlineStr">
        <is>
          <t>Interest rate swap 3</t>
        </is>
      </c>
    </row>
    <row r="16">
      <c r="A16" s="3" t="inlineStr">
        <is>
          <t>Derivative [Line Items]</t>
        </is>
      </c>
    </row>
    <row r="17">
      <c r="A17" s="4" t="inlineStr">
        <is>
          <t>Notional amount</t>
        </is>
      </c>
      <c r="B17" s="5" t="n">
        <v>240000</v>
      </c>
    </row>
    <row r="18">
      <c r="A18" s="4" t="inlineStr">
        <is>
          <t>Fixed rate</t>
        </is>
      </c>
      <c r="B18" s="4" t="inlineStr">
        <is>
          <t>3.00%</t>
        </is>
      </c>
    </row>
    <row r="19">
      <c r="A19" s="4" t="inlineStr">
        <is>
          <t>Fair value</t>
        </is>
      </c>
      <c r="B19" s="5" t="n">
        <v>-616</v>
      </c>
      <c r="C19" s="5" t="n">
        <v>-75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an. 29, 2022</t>
        </is>
      </c>
      <c r="C1" s="2" t="inlineStr">
        <is>
          <t>Jan. 30, 2021</t>
        </is>
      </c>
    </row>
    <row r="2">
      <c r="A2" s="3" t="inlineStr">
        <is>
          <t>Fair Value, Assets and Liabilities Measured on Recurring and Nonrecurring Basis [Line Items]</t>
        </is>
      </c>
    </row>
    <row r="3">
      <c r="A3" s="4" t="inlineStr">
        <is>
          <t>Carrying Amount</t>
        </is>
      </c>
      <c r="B3" s="5" t="n">
        <v>751920</v>
      </c>
      <c r="C3" s="5" t="n">
        <v>1111920</v>
      </c>
    </row>
    <row r="4">
      <c r="A4" s="4" t="inlineStr">
        <is>
          <t>Fair Value</t>
        </is>
      </c>
      <c r="B4" s="6" t="n">
        <v>752053</v>
      </c>
      <c r="C4" s="6" t="n">
        <v>1112256</v>
      </c>
    </row>
    <row r="5">
      <c r="A5" s="4" t="inlineStr">
        <is>
          <t>First Lien Term Loan</t>
        </is>
      </c>
    </row>
    <row r="6">
      <c r="A6" s="3" t="inlineStr">
        <is>
          <t>Fair Value, Assets and Liabilities Measured on Recurring and Nonrecurring Basis [Line Items]</t>
        </is>
      </c>
    </row>
    <row r="7">
      <c r="A7" s="4" t="inlineStr">
        <is>
          <t>Carrying Amount</t>
        </is>
      </c>
      <c r="B7" s="6" t="n">
        <v>701920</v>
      </c>
      <c r="C7" s="6" t="n">
        <v>801920</v>
      </c>
    </row>
    <row r="8">
      <c r="A8" s="4" t="inlineStr">
        <is>
          <t>Fair Value</t>
        </is>
      </c>
      <c r="B8" s="6" t="n">
        <v>702053</v>
      </c>
      <c r="C8" s="6" t="n">
        <v>802256</v>
      </c>
    </row>
    <row r="9">
      <c r="A9" s="4" t="inlineStr">
        <is>
          <t>ABL Facility</t>
        </is>
      </c>
    </row>
    <row r="10">
      <c r="A10" s="3" t="inlineStr">
        <is>
          <t>Fair Value, Assets and Liabilities Measured on Recurring and Nonrecurring Basis [Line Items]</t>
        </is>
      </c>
    </row>
    <row r="11">
      <c r="A11" s="4" t="inlineStr">
        <is>
          <t>Carrying Amount</t>
        </is>
      </c>
      <c r="B11" s="6" t="n">
        <v>50000</v>
      </c>
      <c r="C11" s="6" t="n">
        <v>310000</v>
      </c>
    </row>
    <row r="12">
      <c r="A12" s="4" t="inlineStr">
        <is>
          <t>Fair Value</t>
        </is>
      </c>
      <c r="B12" s="5" t="n">
        <v>50000</v>
      </c>
      <c r="C12" s="5" t="n">
        <v>31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Jan. 29, 2022</t>
        </is>
      </c>
      <c r="C2" s="2" t="inlineStr">
        <is>
          <t>Jan. 30, 2021</t>
        </is>
      </c>
      <c r="D2" s="2" t="inlineStr">
        <is>
          <t>Feb. 01, 2020</t>
        </is>
      </c>
    </row>
    <row r="3">
      <c r="A3" s="3" t="inlineStr">
        <is>
          <t>Earnings Per Share [Abstract]</t>
        </is>
      </c>
    </row>
    <row r="4">
      <c r="A4" s="4" t="inlineStr">
        <is>
          <t>Weighted-average shares of common stock outstanding, used for basic calculation (in shares)</t>
        </is>
      </c>
      <c r="B4" s="6" t="n">
        <v>135385777</v>
      </c>
      <c r="C4" s="6" t="n">
        <v>136110860</v>
      </c>
      <c r="D4" s="6" t="n">
        <v>136173675</v>
      </c>
    </row>
    <row r="5">
      <c r="A5" s="4" t="inlineStr">
        <is>
          <t>Plus: incremental shares of potentially dilutive securities: stock incentive awards (in shares)</t>
        </is>
      </c>
      <c r="B5" s="6" t="n">
        <v>2658750</v>
      </c>
      <c r="C5" s="6" t="n">
        <v>2765637</v>
      </c>
      <c r="D5" s="6" t="n">
        <v>2935513</v>
      </c>
    </row>
    <row r="6">
      <c r="A6" s="4" t="inlineStr">
        <is>
          <t>Weighted-average shares of common stock and dilutive potential shares of common stock outstanding (in shares)</t>
        </is>
      </c>
      <c r="B6" s="6" t="n">
        <v>138044527</v>
      </c>
      <c r="C6" s="6" t="n">
        <v>138876497</v>
      </c>
      <c r="D6" s="6" t="n">
        <v>13910918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hares (Details) - shares</t>
        </is>
      </c>
      <c r="B1" s="2" t="inlineStr">
        <is>
          <t>12 Months Ended</t>
        </is>
      </c>
    </row>
    <row r="2">
      <c r="B2" s="2" t="inlineStr">
        <is>
          <t>Jan. 29, 2022</t>
        </is>
      </c>
      <c r="C2" s="2" t="inlineStr">
        <is>
          <t>Jan. 30, 2021</t>
        </is>
      </c>
      <c r="D2" s="2" t="inlineStr">
        <is>
          <t>Feb. 01, 2020</t>
        </is>
      </c>
    </row>
    <row r="3">
      <c r="A3" s="4" t="inlineStr">
        <is>
          <t>Restricted shares</t>
        </is>
      </c>
    </row>
    <row r="4">
      <c r="A4" s="3" t="inlineStr">
        <is>
          <t>Antidilutive Securities Excluded from Computation of Earnings Per Share [Line Items]</t>
        </is>
      </c>
    </row>
    <row r="5">
      <c r="A5" s="4" t="inlineStr">
        <is>
          <t>Securities excluded from computation of diluted earnings (in shares)</t>
        </is>
      </c>
      <c r="B5" s="6" t="n">
        <v>31862000</v>
      </c>
      <c r="C5" s="6" t="n">
        <v>206698000</v>
      </c>
      <c r="D5" s="6" t="n">
        <v>466778000</v>
      </c>
    </row>
    <row r="6">
      <c r="A6" s="4" t="inlineStr">
        <is>
          <t>Stock options</t>
        </is>
      </c>
    </row>
    <row r="7">
      <c r="A7" s="3" t="inlineStr">
        <is>
          <t>Antidilutive Securities Excluded from Computation of Earnings Per Share [Line Items]</t>
        </is>
      </c>
    </row>
    <row r="8">
      <c r="A8" s="4" t="inlineStr">
        <is>
          <t>Securities excluded from computation of diluted earnings (in shares)</t>
        </is>
      </c>
      <c r="B8" s="6" t="n">
        <v>0</v>
      </c>
      <c r="C8" s="6" t="n">
        <v>276415000</v>
      </c>
      <c r="D8" s="6" t="n">
        <v>626976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Balance Sheet (Details) - USD ($) $ / shares in Units, $ in Thousands</t>
        </is>
      </c>
      <c r="B1" s="2" t="inlineStr">
        <is>
          <t>Jan. 29, 2022</t>
        </is>
      </c>
      <c r="C1" s="2" t="inlineStr">
        <is>
          <t>Jan. 30, 2021</t>
        </is>
      </c>
      <c r="D1" s="2" t="inlineStr">
        <is>
          <t>Feb. 01, 2020</t>
        </is>
      </c>
      <c r="E1" s="2" t="inlineStr">
        <is>
          <t>Feb. 02, 2019</t>
        </is>
      </c>
    </row>
    <row r="2">
      <c r="A2" s="3" t="inlineStr">
        <is>
          <t>SHAREHOLDERS’ EQUITY (DEFICIT)</t>
        </is>
      </c>
    </row>
    <row r="3">
      <c r="A3" s="4" t="inlineStr">
        <is>
          <t>Preferred stock; $0.01 par value; 5,000 shares authorized, and no shares issued or outstanding</t>
        </is>
      </c>
      <c r="B3" s="5" t="n">
        <v>0</v>
      </c>
      <c r="C3" s="5" t="n">
        <v>0</v>
      </c>
    </row>
    <row r="4">
      <c r="A4" s="4" t="inlineStr">
        <is>
          <t>Common stock; $0.01 par value; 300,000 shares authorized, 145,451 shares issued and 135,506 shares outstanding at January 29, 2022; 300,000 shares authorized, 143,428 shares issued and 137,192 shares outstanding at January 30, 2021</t>
        </is>
      </c>
      <c r="B4" s="6" t="n">
        <v>1454</v>
      </c>
      <c r="C4" s="6" t="n">
        <v>1434</v>
      </c>
    </row>
    <row r="5">
      <c r="A5" s="4" t="inlineStr">
        <is>
          <t>Retained earnings (accumulated deficit)</t>
        </is>
      </c>
      <c r="B5" s="6" t="n">
        <v>131313</v>
      </c>
      <c r="C5" s="6" t="n">
        <v>-295339</v>
      </c>
    </row>
    <row r="6">
      <c r="A6" s="4" t="inlineStr">
        <is>
          <t>Treasury stock, at cost, 9,945 shares at January 29, 2022 and 6,236 shares at January 30, 2021</t>
        </is>
      </c>
      <c r="B6" s="6" t="n">
        <v>-388668</v>
      </c>
      <c r="C6" s="6" t="n">
        <v>-192617</v>
      </c>
    </row>
    <row r="7">
      <c r="A7" s="4" t="inlineStr">
        <is>
          <t>Total shareholders’ equity</t>
        </is>
      </c>
      <c r="B7" s="5" t="n">
        <v>648108</v>
      </c>
      <c r="C7" s="5" t="n">
        <v>319327</v>
      </c>
      <c r="D7" s="5" t="n">
        <v>-54344</v>
      </c>
      <c r="E7" s="5" t="n">
        <v>-202084</v>
      </c>
    </row>
    <row r="8">
      <c r="A8" s="3" t="inlineStr">
        <is>
          <t>Balance Sheet Parenthetical</t>
        </is>
      </c>
    </row>
    <row r="9">
      <c r="A9" s="4" t="inlineStr">
        <is>
          <t>Preferred stock, par value (in usd per share)</t>
        </is>
      </c>
      <c r="B9" s="7" t="n">
        <v>0.01</v>
      </c>
      <c r="C9" s="7" t="n">
        <v>0.01</v>
      </c>
    </row>
    <row r="10">
      <c r="A10" s="4" t="inlineStr">
        <is>
          <t>Preferred stock, authorized (in shares)</t>
        </is>
      </c>
      <c r="B10" s="6" t="n">
        <v>5000000</v>
      </c>
      <c r="C10" s="6" t="n">
        <v>5000000</v>
      </c>
    </row>
    <row r="11">
      <c r="A11" s="4" t="inlineStr">
        <is>
          <t>Preferred stock, issued (in shares)</t>
        </is>
      </c>
      <c r="B11" s="6" t="n">
        <v>0</v>
      </c>
      <c r="C11" s="6" t="n">
        <v>0</v>
      </c>
    </row>
    <row r="12">
      <c r="A12" s="4" t="inlineStr">
        <is>
          <t>Preferred stock, outstanding (in shares)</t>
        </is>
      </c>
      <c r="B12" s="6" t="n">
        <v>0</v>
      </c>
      <c r="C12" s="6" t="n">
        <v>0</v>
      </c>
    </row>
    <row r="13">
      <c r="A13" s="4" t="inlineStr">
        <is>
          <t>Common stock, par value (in usd per share)</t>
        </is>
      </c>
      <c r="B13" s="7" t="n">
        <v>0.01</v>
      </c>
      <c r="C13" s="7" t="n">
        <v>0.01</v>
      </c>
    </row>
    <row r="14">
      <c r="A14" s="4" t="inlineStr">
        <is>
          <t>Common stock, authorized (in shares)</t>
        </is>
      </c>
      <c r="B14" s="6" t="n">
        <v>300000000</v>
      </c>
      <c r="C14" s="6" t="n">
        <v>300000000</v>
      </c>
    </row>
    <row r="15">
      <c r="A15" s="4" t="inlineStr">
        <is>
          <t>Common stock, issued (in shares)</t>
        </is>
      </c>
      <c r="B15" s="6" t="n">
        <v>145451000</v>
      </c>
      <c r="C15" s="6" t="n">
        <v>143428000</v>
      </c>
    </row>
    <row r="16">
      <c r="A16" s="4" t="inlineStr">
        <is>
          <t>Common stock, outstanding (in shares)</t>
        </is>
      </c>
      <c r="B16" s="6" t="n">
        <v>135506000</v>
      </c>
      <c r="C16" s="6" t="n">
        <v>137192000</v>
      </c>
    </row>
    <row r="17">
      <c r="A17" s="4" t="inlineStr">
        <is>
          <t>Treasury stock (in shares)</t>
        </is>
      </c>
      <c r="B17" s="6" t="n">
        <v>9945000</v>
      </c>
      <c r="C17" s="6" t="n">
        <v>6236000</v>
      </c>
    </row>
    <row r="18">
      <c r="A18" s="4" t="inlineStr">
        <is>
          <t>Parent Company</t>
        </is>
      </c>
    </row>
    <row r="19">
      <c r="A19" s="3" t="inlineStr">
        <is>
          <t>ASSETS</t>
        </is>
      </c>
    </row>
    <row r="20">
      <c r="A20" s="4" t="inlineStr">
        <is>
          <t>Investment in subsidiaries</t>
        </is>
      </c>
      <c r="B20" s="5" t="n">
        <v>648108</v>
      </c>
      <c r="C20" s="5" t="n">
        <v>319327</v>
      </c>
    </row>
    <row r="21">
      <c r="A21" s="3" t="inlineStr">
        <is>
          <t>SHAREHOLDERS’ EQUITY (DEFICIT)</t>
        </is>
      </c>
    </row>
    <row r="22">
      <c r="A22" s="4" t="inlineStr">
        <is>
          <t>Preferred stock; $0.01 par value; 5,000 shares authorized, and no shares issued or outstanding</t>
        </is>
      </c>
      <c r="B22" s="6" t="n">
        <v>0</v>
      </c>
      <c r="C22" s="6" t="n">
        <v>0</v>
      </c>
    </row>
    <row r="23">
      <c r="A23" s="4" t="inlineStr">
        <is>
          <t>Common stock; $0.01 par value; 300,000 shares authorized, 145,451 shares issued and 135,506 shares outstanding at January 29, 2022; 300,000 shares authorized, 143,428 shares issued and 137,192 shares outstanding at January 30, 2021</t>
        </is>
      </c>
      <c r="B23" s="6" t="n">
        <v>1454</v>
      </c>
      <c r="C23" s="6" t="n">
        <v>1434</v>
      </c>
    </row>
    <row r="24">
      <c r="A24" s="4" t="inlineStr">
        <is>
          <t>Additional paid-in capital</t>
        </is>
      </c>
      <c r="B24" s="6" t="n">
        <v>904009</v>
      </c>
      <c r="C24" s="6" t="n">
        <v>805849</v>
      </c>
    </row>
    <row r="25">
      <c r="A25" s="4" t="inlineStr">
        <is>
          <t>Retained earnings (accumulated deficit)</t>
        </is>
      </c>
      <c r="B25" s="6" t="n">
        <v>131313</v>
      </c>
      <c r="C25" s="6" t="n">
        <v>-295339</v>
      </c>
    </row>
    <row r="26">
      <c r="A26" s="4" t="inlineStr">
        <is>
          <t>Treasury stock, at cost, 9,945 shares at January 29, 2022 and 6,236 shares at January 30, 2021</t>
        </is>
      </c>
      <c r="B26" s="6" t="n">
        <v>-388668</v>
      </c>
      <c r="C26" s="6" t="n">
        <v>-192617</v>
      </c>
    </row>
    <row r="27">
      <c r="A27" s="4" t="inlineStr">
        <is>
          <t>Total shareholders’ equity</t>
        </is>
      </c>
      <c r="B27" s="5" t="n">
        <v>648108</v>
      </c>
      <c r="C27" s="5" t="n">
        <v>319327</v>
      </c>
    </row>
    <row r="28">
      <c r="A28" s="3" t="inlineStr">
        <is>
          <t>Balance Sheet Parenthetical</t>
        </is>
      </c>
    </row>
    <row r="29">
      <c r="A29" s="4" t="inlineStr">
        <is>
          <t>Preferred stock, par value (in usd per share)</t>
        </is>
      </c>
      <c r="B29" s="7" t="n">
        <v>0.01</v>
      </c>
      <c r="C29" s="7" t="n">
        <v>0.01</v>
      </c>
    </row>
    <row r="30">
      <c r="A30" s="4" t="inlineStr">
        <is>
          <t>Preferred stock, authorized (in shares)</t>
        </is>
      </c>
      <c r="B30" s="6" t="n">
        <v>5000</v>
      </c>
      <c r="C30" s="6" t="n">
        <v>5000</v>
      </c>
    </row>
    <row r="31">
      <c r="A31" s="4" t="inlineStr">
        <is>
          <t>Preferred stock, issued (in shares)</t>
        </is>
      </c>
      <c r="B31" s="6" t="n">
        <v>0</v>
      </c>
      <c r="C31" s="6" t="n">
        <v>0</v>
      </c>
    </row>
    <row r="32">
      <c r="A32" s="4" t="inlineStr">
        <is>
          <t>Preferred stock, outstanding (in shares)</t>
        </is>
      </c>
      <c r="B32" s="6" t="n">
        <v>0</v>
      </c>
      <c r="C32" s="6" t="n">
        <v>0</v>
      </c>
    </row>
    <row r="33">
      <c r="A33" s="4" t="inlineStr">
        <is>
          <t>Common stock, par value (in usd per share)</t>
        </is>
      </c>
      <c r="B33" s="7" t="n">
        <v>0.01</v>
      </c>
      <c r="C33" s="7" t="n">
        <v>0.01</v>
      </c>
    </row>
    <row r="34">
      <c r="A34" s="4" t="inlineStr">
        <is>
          <t>Common stock, authorized (in shares)</t>
        </is>
      </c>
      <c r="B34" s="6" t="n">
        <v>300000000</v>
      </c>
      <c r="C34" s="6" t="n">
        <v>300000000</v>
      </c>
    </row>
    <row r="35">
      <c r="A35" s="4" t="inlineStr">
        <is>
          <t>Common stock, issued (in shares)</t>
        </is>
      </c>
      <c r="B35" s="6" t="n">
        <v>145451000</v>
      </c>
      <c r="C35" s="6" t="n">
        <v>143428</v>
      </c>
    </row>
    <row r="36">
      <c r="A36" s="4" t="inlineStr">
        <is>
          <t>Common stock, outstanding (in shares)</t>
        </is>
      </c>
      <c r="B36" s="6" t="n">
        <v>135506000</v>
      </c>
      <c r="C36" s="6" t="n">
        <v>137192</v>
      </c>
    </row>
    <row r="37">
      <c r="A37" s="4" t="inlineStr">
        <is>
          <t>Treasury stock (in shares)</t>
        </is>
      </c>
      <c r="B37" s="6" t="n">
        <v>9945000</v>
      </c>
      <c r="C37" s="6" t="n">
        <v>62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9, 2022</t>
        </is>
      </c>
      <c r="C2" s="2" t="inlineStr">
        <is>
          <t>Jan. 30, 2021</t>
        </is>
      </c>
      <c r="D2" s="2" t="inlineStr">
        <is>
          <t>Feb. 01, 2020</t>
        </is>
      </c>
    </row>
    <row r="3">
      <c r="A3" s="3" t="inlineStr">
        <is>
          <t>CASH FLOWS FROM OPERATING ACTIVITIES</t>
        </is>
      </c>
    </row>
    <row r="4">
      <c r="A4" s="4" t="inlineStr">
        <is>
          <t>Net income</t>
        </is>
      </c>
      <c r="B4" s="5" t="n">
        <v>426652</v>
      </c>
      <c r="C4" s="5" t="n">
        <v>421030</v>
      </c>
      <c r="D4" s="5" t="n">
        <v>187176</v>
      </c>
    </row>
    <row r="5">
      <c r="A5" s="3" t="inlineStr">
        <is>
          <t>Adjustments to reconcile net income to net cash provided by operating activities:</t>
        </is>
      </c>
    </row>
    <row r="6">
      <c r="A6" s="4" t="inlineStr">
        <is>
          <t>Depreciation and amortization</t>
        </is>
      </c>
      <c r="B6" s="6" t="n">
        <v>180548</v>
      </c>
      <c r="C6" s="6" t="n">
        <v>167454</v>
      </c>
      <c r="D6" s="6" t="n">
        <v>157000</v>
      </c>
    </row>
    <row r="7">
      <c r="A7" s="4" t="inlineStr">
        <is>
          <t>Amortization of debt issuance costs and accretion of original issues discount</t>
        </is>
      </c>
      <c r="B7" s="6" t="n">
        <v>3387</v>
      </c>
      <c r="C7" s="6" t="n">
        <v>4362</v>
      </c>
      <c r="D7" s="6" t="n">
        <v>5172</v>
      </c>
    </row>
    <row r="8">
      <c r="A8" s="4" t="inlineStr">
        <is>
          <t>Debt extinguishment and refinancing charges</t>
        </is>
      </c>
      <c r="B8" s="6" t="n">
        <v>657</v>
      </c>
      <c r="C8" s="6" t="n">
        <v>4077</v>
      </c>
      <c r="D8" s="6" t="n">
        <v>2167</v>
      </c>
    </row>
    <row r="9">
      <c r="A9" s="4" t="inlineStr">
        <is>
          <t>Impairment charges</t>
        </is>
      </c>
      <c r="B9" s="6" t="n">
        <v>0</v>
      </c>
      <c r="C9" s="6" t="n">
        <v>0</v>
      </c>
      <c r="D9" s="6" t="n">
        <v>13306</v>
      </c>
    </row>
    <row r="10">
      <c r="A10" s="4" t="inlineStr">
        <is>
          <t>Stock-based compensation expense</t>
        </is>
      </c>
      <c r="B10" s="6" t="n">
        <v>53837</v>
      </c>
      <c r="C10" s="6" t="n">
        <v>32150</v>
      </c>
      <c r="D10" s="6" t="n">
        <v>18796</v>
      </c>
    </row>
    <row r="11">
      <c r="A11" s="4" t="inlineStr">
        <is>
          <t>Deferred income tax provision (benefit)</t>
        </is>
      </c>
      <c r="B11" s="6" t="n">
        <v>-507</v>
      </c>
      <c r="C11" s="6" t="n">
        <v>-9197</v>
      </c>
      <c r="D11" s="6" t="n">
        <v>10246</v>
      </c>
    </row>
    <row r="12">
      <c r="A12" s="4" t="inlineStr">
        <is>
          <t>Changes in operating leases and other non-cash items</t>
        </is>
      </c>
      <c r="B12" s="6" t="n">
        <v>9226</v>
      </c>
      <c r="C12" s="6" t="n">
        <v>9389</v>
      </c>
      <c r="D12" s="6" t="n">
        <v>2028</v>
      </c>
    </row>
    <row r="13">
      <c r="A13" s="3" t="inlineStr">
        <is>
          <t>Increase (decrease) in cash due to changes in:</t>
        </is>
      </c>
    </row>
    <row r="14">
      <c r="A14" s="4" t="inlineStr">
        <is>
          <t>Accounts receivable</t>
        </is>
      </c>
      <c r="B14" s="6" t="n">
        <v>-1232</v>
      </c>
      <c r="C14" s="6" t="n">
        <v>33634</v>
      </c>
      <c r="D14" s="6" t="n">
        <v>-12053</v>
      </c>
    </row>
    <row r="15">
      <c r="A15" s="4" t="inlineStr">
        <is>
          <t>Merchandise inventories</t>
        </is>
      </c>
      <c r="B15" s="6" t="n">
        <v>-37240</v>
      </c>
      <c r="C15" s="6" t="n">
        <v>-124193</v>
      </c>
      <c r="D15" s="6" t="n">
        <v>-29196</v>
      </c>
    </row>
    <row r="16">
      <c r="A16" s="4" t="inlineStr">
        <is>
          <t>Prepaid expenses and other current assets</t>
        </is>
      </c>
      <c r="B16" s="6" t="n">
        <v>-9953</v>
      </c>
      <c r="C16" s="6" t="n">
        <v>-3496</v>
      </c>
      <c r="D16" s="6" t="n">
        <v>22169</v>
      </c>
    </row>
    <row r="17">
      <c r="A17" s="4" t="inlineStr">
        <is>
          <t>Other assets</t>
        </is>
      </c>
      <c r="B17" s="6" t="n">
        <v>-4301</v>
      </c>
      <c r="C17" s="6" t="n">
        <v>-1682</v>
      </c>
      <c r="D17" s="6" t="n">
        <v>1710</v>
      </c>
    </row>
    <row r="18">
      <c r="A18" s="4" t="inlineStr">
        <is>
          <t>Accounts payable</t>
        </is>
      </c>
      <c r="B18" s="6" t="n">
        <v>124709</v>
      </c>
      <c r="C18" s="6" t="n">
        <v>201663</v>
      </c>
      <c r="D18" s="6" t="n">
        <v>-30468</v>
      </c>
    </row>
    <row r="19">
      <c r="A19" s="4" t="inlineStr">
        <is>
          <t>Accrued expenses</t>
        </is>
      </c>
      <c r="B19" s="6" t="n">
        <v>81419</v>
      </c>
      <c r="C19" s="6" t="n">
        <v>97690</v>
      </c>
      <c r="D19" s="6" t="n">
        <v>15640</v>
      </c>
    </row>
    <row r="20">
      <c r="A20" s="4" t="inlineStr">
        <is>
          <t>Other non-current liabilities</t>
        </is>
      </c>
      <c r="B20" s="6" t="n">
        <v>4453</v>
      </c>
      <c r="C20" s="6" t="n">
        <v>35665</v>
      </c>
      <c r="D20" s="6" t="n">
        <v>-8550</v>
      </c>
    </row>
    <row r="21">
      <c r="A21" s="4" t="inlineStr">
        <is>
          <t>Net cash provided by operating activities</t>
        </is>
      </c>
      <c r="B21" s="6" t="n">
        <v>831655</v>
      </c>
      <c r="C21" s="6" t="n">
        <v>868546</v>
      </c>
      <c r="D21" s="6" t="n">
        <v>355143</v>
      </c>
    </row>
    <row r="22">
      <c r="A22" s="3" t="inlineStr">
        <is>
          <t>CASH FLOWS FROM INVESTING ACTIVITIES</t>
        </is>
      </c>
    </row>
    <row r="23">
      <c r="A23" s="4" t="inlineStr">
        <is>
          <t>Additions to property and equipment, net of disposals</t>
        </is>
      </c>
      <c r="B23" s="6" t="n">
        <v>-323591</v>
      </c>
      <c r="C23" s="6" t="n">
        <v>-218333</v>
      </c>
      <c r="D23" s="6" t="n">
        <v>-196901</v>
      </c>
    </row>
    <row r="24">
      <c r="A24" s="4" t="inlineStr">
        <is>
          <t>Proceeds from sale leaseback transactions</t>
        </is>
      </c>
      <c r="B24" s="6" t="n">
        <v>19080</v>
      </c>
      <c r="C24" s="6" t="n">
        <v>25893</v>
      </c>
      <c r="D24" s="6" t="n">
        <v>21606</v>
      </c>
    </row>
    <row r="25">
      <c r="A25" s="4" t="inlineStr">
        <is>
          <t>Net cash used in investing activities</t>
        </is>
      </c>
      <c r="B25" s="6" t="n">
        <v>-304511</v>
      </c>
      <c r="C25" s="6" t="n">
        <v>-192440</v>
      </c>
      <c r="D25" s="6" t="n">
        <v>-175295</v>
      </c>
    </row>
    <row r="26">
      <c r="A26" s="3" t="inlineStr">
        <is>
          <t>CASH FLOWS FROM FINANCING ACTIVITIES</t>
        </is>
      </c>
    </row>
    <row r="27">
      <c r="A27" s="4" t="inlineStr">
        <is>
          <t>Payments on long term debt</t>
        </is>
      </c>
      <c r="B27" s="6" t="n">
        <v>0</v>
      </c>
      <c r="C27" s="6" t="n">
        <v>-3297</v>
      </c>
      <c r="D27" s="6" t="n">
        <v>-14829</v>
      </c>
    </row>
    <row r="28">
      <c r="A28" s="4" t="inlineStr">
        <is>
          <t>Paydown of the First Lien Term Loan and extinguishment of Second Lien Term Loan</t>
        </is>
      </c>
      <c r="B28" s="6" t="n">
        <v>-100000</v>
      </c>
      <c r="C28" s="6" t="n">
        <v>-510000</v>
      </c>
      <c r="D28" s="6" t="n">
        <v>-200000</v>
      </c>
    </row>
    <row r="29">
      <c r="A29" s="4" t="inlineStr">
        <is>
          <t>Proceeds from ABL facility</t>
        </is>
      </c>
      <c r="B29" s="6" t="n">
        <v>0</v>
      </c>
      <c r="C29" s="6" t="n">
        <v>996000</v>
      </c>
      <c r="D29" s="6" t="n">
        <v>1390000</v>
      </c>
    </row>
    <row r="30">
      <c r="A30" s="4" t="inlineStr">
        <is>
          <t>Payments on ABL facility</t>
        </is>
      </c>
      <c r="B30" s="6" t="n">
        <v>-260000</v>
      </c>
      <c r="C30" s="6" t="n">
        <v>-1064000</v>
      </c>
      <c r="D30" s="6" t="n">
        <v>-1301000</v>
      </c>
    </row>
    <row r="31">
      <c r="A31" s="4" t="inlineStr">
        <is>
          <t>Debt issuance costs paid</t>
        </is>
      </c>
      <c r="B31" s="6" t="n">
        <v>0</v>
      </c>
      <c r="C31" s="6" t="n">
        <v>0</v>
      </c>
      <c r="D31" s="6" t="n">
        <v>-21</v>
      </c>
    </row>
    <row r="32">
      <c r="A32" s="4" t="inlineStr">
        <is>
          <t>Dividends paid</t>
        </is>
      </c>
      <c r="B32" s="6" t="n">
        <v>-25</v>
      </c>
      <c r="C32" s="6" t="n">
        <v>-25</v>
      </c>
      <c r="D32" s="6" t="n">
        <v>-25</v>
      </c>
    </row>
    <row r="33">
      <c r="A33" s="4" t="inlineStr">
        <is>
          <t>Financing obligations payments</t>
        </is>
      </c>
      <c r="B33" s="6" t="n">
        <v>-1112</v>
      </c>
      <c r="C33" s="6" t="n">
        <v>-984</v>
      </c>
      <c r="D33" s="6" t="n">
        <v>-612</v>
      </c>
    </row>
    <row r="34">
      <c r="A34" s="4" t="inlineStr">
        <is>
          <t>Net cash received from stock option exercises</t>
        </is>
      </c>
      <c r="B34" s="6" t="n">
        <v>18713</v>
      </c>
      <c r="C34" s="6" t="n">
        <v>17985</v>
      </c>
      <c r="D34" s="6" t="n">
        <v>11072</v>
      </c>
    </row>
    <row r="35">
      <c r="A35" s="4" t="inlineStr">
        <is>
          <t>Net cash received from Employee Stock Purchase Program (ESPP)</t>
        </is>
      </c>
      <c r="B35" s="6" t="n">
        <v>3822</v>
      </c>
      <c r="C35" s="6" t="n">
        <v>2676</v>
      </c>
      <c r="D35" s="6" t="n">
        <v>1728</v>
      </c>
    </row>
    <row r="36">
      <c r="A36" s="4" t="inlineStr">
        <is>
          <t>Acquisition of treasury stock</t>
        </is>
      </c>
      <c r="B36" s="6" t="n">
        <v>-194316</v>
      </c>
      <c r="C36" s="6" t="n">
        <v>-106203</v>
      </c>
      <c r="D36" s="6" t="n">
        <v>-67305</v>
      </c>
    </row>
    <row r="37">
      <c r="A37" s="4" t="inlineStr">
        <is>
          <t>Proceeds from financing obligations</t>
        </is>
      </c>
      <c r="B37" s="6" t="n">
        <v>7692</v>
      </c>
      <c r="C37" s="6" t="n">
        <v>5056</v>
      </c>
      <c r="D37" s="6" t="n">
        <v>4202</v>
      </c>
    </row>
    <row r="38">
      <c r="A38" s="4" t="inlineStr">
        <is>
          <t>Net cash used in financing activities</t>
        </is>
      </c>
      <c r="B38" s="6" t="n">
        <v>-525226</v>
      </c>
      <c r="C38" s="6" t="n">
        <v>-662792</v>
      </c>
      <c r="D38" s="6" t="n">
        <v>-176790</v>
      </c>
    </row>
    <row r="39">
      <c r="A39" s="4" t="inlineStr">
        <is>
          <t>Net increase in cash and cash equivalents</t>
        </is>
      </c>
      <c r="B39" s="6" t="n">
        <v>1918</v>
      </c>
      <c r="C39" s="6" t="n">
        <v>13314</v>
      </c>
      <c r="D39" s="6" t="n">
        <v>3058</v>
      </c>
    </row>
    <row r="40">
      <c r="A40" s="4" t="inlineStr">
        <is>
          <t>Cash and cash equivalents, beginning of period</t>
        </is>
      </c>
      <c r="B40" s="6" t="n">
        <v>43518</v>
      </c>
      <c r="C40" s="6" t="n">
        <v>30204</v>
      </c>
      <c r="D40" s="6" t="n">
        <v>27146</v>
      </c>
    </row>
    <row r="41">
      <c r="A41" s="4" t="inlineStr">
        <is>
          <t>Cash and cash equivalents, end of period</t>
        </is>
      </c>
      <c r="B41" s="6" t="n">
        <v>45436</v>
      </c>
      <c r="C41" s="6" t="n">
        <v>43518</v>
      </c>
      <c r="D41" s="6" t="n">
        <v>30204</v>
      </c>
    </row>
    <row r="42">
      <c r="A42" s="3" t="inlineStr">
        <is>
          <t>Supplemental cash flow information:</t>
        </is>
      </c>
    </row>
    <row r="43">
      <c r="A43" s="4" t="inlineStr">
        <is>
          <t>Interest paid</t>
        </is>
      </c>
      <c r="B43" s="6" t="n">
        <v>45148</v>
      </c>
      <c r="C43" s="6" t="n">
        <v>65274</v>
      </c>
      <c r="D43" s="6" t="n">
        <v>96861</v>
      </c>
    </row>
    <row r="44">
      <c r="A44" s="4" t="inlineStr">
        <is>
          <t>Income taxes paid</t>
        </is>
      </c>
      <c r="B44" s="6" t="n">
        <v>117567</v>
      </c>
      <c r="C44" s="6" t="n">
        <v>154668</v>
      </c>
      <c r="D44" s="6" t="n">
        <v>40351</v>
      </c>
    </row>
    <row r="45">
      <c r="A45" s="3" t="inlineStr">
        <is>
          <t>Non-cash financing and investing activities:</t>
        </is>
      </c>
    </row>
    <row r="46">
      <c r="A46" s="4" t="inlineStr">
        <is>
          <t>Lease liabilities arising from obtaining right-of-use assets</t>
        </is>
      </c>
      <c r="B46" s="6" t="n">
        <v>261228</v>
      </c>
      <c r="C46" s="6" t="n">
        <v>154714</v>
      </c>
      <c r="D46" s="6" t="n">
        <v>166602</v>
      </c>
    </row>
    <row r="47">
      <c r="A47" s="4" t="inlineStr">
        <is>
          <t>Property additions included in accrued expenses</t>
        </is>
      </c>
      <c r="B47" s="5" t="n">
        <v>29640</v>
      </c>
      <c r="C47" s="5" t="n">
        <v>13131</v>
      </c>
      <c r="D47" s="5" t="n">
        <v>112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Income Statement (Details) - USD ($) $ / shares in Units, $ in Thousands</t>
        </is>
      </c>
      <c r="B1" s="2" t="inlineStr">
        <is>
          <t>12 Months Ended</t>
        </is>
      </c>
    </row>
    <row r="2">
      <c r="B2" s="2" t="inlineStr">
        <is>
          <t>Jan. 29, 2022</t>
        </is>
      </c>
      <c r="C2" s="2" t="inlineStr">
        <is>
          <t>Jan. 30, 2021</t>
        </is>
      </c>
      <c r="D2" s="2" t="inlineStr">
        <is>
          <t>Feb. 01, 2020</t>
        </is>
      </c>
    </row>
    <row r="3">
      <c r="A3" s="3" t="inlineStr">
        <is>
          <t>Condensed Statement of Income Captions [Line Items]</t>
        </is>
      </c>
    </row>
    <row r="4">
      <c r="A4" s="4" t="inlineStr">
        <is>
          <t>Net income</t>
        </is>
      </c>
      <c r="B4" s="5" t="n">
        <v>426652</v>
      </c>
      <c r="C4" s="5" t="n">
        <v>421030</v>
      </c>
      <c r="D4" s="5" t="n">
        <v>187176</v>
      </c>
    </row>
    <row r="5">
      <c r="A5" s="3" t="inlineStr">
        <is>
          <t>Net income per share:</t>
        </is>
      </c>
    </row>
    <row r="6">
      <c r="A6" s="4" t="inlineStr">
        <is>
          <t>Basic (in usd per share)</t>
        </is>
      </c>
      <c r="B6" s="7" t="n">
        <v>3.15</v>
      </c>
      <c r="C6" s="7" t="n">
        <v>3.09</v>
      </c>
      <c r="D6" s="7" t="n">
        <v>1.37</v>
      </c>
    </row>
    <row r="7">
      <c r="A7" s="4" t="inlineStr">
        <is>
          <t>Diluted (in usd per share)</t>
        </is>
      </c>
      <c r="B7" s="7" t="n">
        <v>3.09</v>
      </c>
      <c r="C7" s="7" t="n">
        <v>3.03</v>
      </c>
      <c r="D7" s="7" t="n">
        <v>1.35</v>
      </c>
    </row>
    <row r="8">
      <c r="A8" s="3" t="inlineStr">
        <is>
          <t>Weighted-average number of common shares outstanding:</t>
        </is>
      </c>
    </row>
    <row r="9">
      <c r="A9" s="4" t="inlineStr">
        <is>
          <t>Basic (in shares)</t>
        </is>
      </c>
      <c r="B9" s="6" t="n">
        <v>135385777</v>
      </c>
      <c r="C9" s="6" t="n">
        <v>136110860</v>
      </c>
      <c r="D9" s="6" t="n">
        <v>136173675</v>
      </c>
    </row>
    <row r="10">
      <c r="A10" s="4" t="inlineStr">
        <is>
          <t>Diluted (in shares)</t>
        </is>
      </c>
      <c r="B10" s="6" t="n">
        <v>138044527</v>
      </c>
      <c r="C10" s="6" t="n">
        <v>138876497</v>
      </c>
      <c r="D10" s="6" t="n">
        <v>139109188</v>
      </c>
    </row>
    <row r="11">
      <c r="A11" s="4" t="inlineStr">
        <is>
          <t>Parent Company</t>
        </is>
      </c>
    </row>
    <row r="12">
      <c r="A12" s="3" t="inlineStr">
        <is>
          <t>Condensed Statement of Income Captions [Line Items]</t>
        </is>
      </c>
    </row>
    <row r="13">
      <c r="A13" s="4" t="inlineStr">
        <is>
          <t>Equity in net income of subsidiaries</t>
        </is>
      </c>
      <c r="B13" s="5" t="n">
        <v>426652</v>
      </c>
      <c r="C13" s="5" t="n">
        <v>421030</v>
      </c>
      <c r="D13" s="5" t="n">
        <v>187176</v>
      </c>
    </row>
    <row r="14">
      <c r="A14" s="4" t="inlineStr">
        <is>
          <t>Net income</t>
        </is>
      </c>
      <c r="B14" s="5" t="n">
        <v>426652</v>
      </c>
      <c r="C14" s="5" t="n">
        <v>421030</v>
      </c>
      <c r="D14" s="5" t="n">
        <v>187176</v>
      </c>
    </row>
    <row r="15">
      <c r="A15" s="3" t="inlineStr">
        <is>
          <t>Net income per share:</t>
        </is>
      </c>
    </row>
    <row r="16">
      <c r="A16" s="4" t="inlineStr">
        <is>
          <t>Basic (in usd per share)</t>
        </is>
      </c>
      <c r="B16" s="7" t="n">
        <v>3.15</v>
      </c>
      <c r="C16" s="7" t="n">
        <v>3.09</v>
      </c>
      <c r="D16" s="7" t="n">
        <v>1.37</v>
      </c>
    </row>
    <row r="17">
      <c r="A17" s="4" t="inlineStr">
        <is>
          <t>Diluted (in usd per share)</t>
        </is>
      </c>
      <c r="B17" s="7" t="n">
        <v>3.09</v>
      </c>
      <c r="C17" s="7" t="n">
        <v>3.03</v>
      </c>
      <c r="D17" s="7" t="n">
        <v>1.35</v>
      </c>
    </row>
    <row r="18">
      <c r="A18" s="3" t="inlineStr">
        <is>
          <t>Weighted-average number of common shares outstanding:</t>
        </is>
      </c>
    </row>
    <row r="19">
      <c r="A19" s="4" t="inlineStr">
        <is>
          <t>Basic (in shares)</t>
        </is>
      </c>
      <c r="B19" s="6" t="n">
        <v>135386000</v>
      </c>
      <c r="C19" s="6" t="n">
        <v>136111000</v>
      </c>
      <c r="D19" s="6" t="n">
        <v>136174000</v>
      </c>
    </row>
    <row r="20">
      <c r="A20" s="4" t="inlineStr">
        <is>
          <t>Diluted (in shares)</t>
        </is>
      </c>
      <c r="B20" s="6" t="n">
        <v>138045000</v>
      </c>
      <c r="C20" s="6" t="n">
        <v>138876000</v>
      </c>
      <c r="D20" s="6" t="n">
        <v>139109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ndensed Financial Information of Registrant (Parent Company Only) - Narrative (Details) $ in Millions</t>
        </is>
      </c>
      <c r="B1" s="2" t="inlineStr">
        <is>
          <t>12 Months Ended</t>
        </is>
      </c>
    </row>
    <row r="2">
      <c r="B2" s="2" t="inlineStr">
        <is>
          <t>Jan. 29, 2022USD ($)</t>
        </is>
      </c>
    </row>
    <row r="3">
      <c r="A3" s="3" t="inlineStr">
        <is>
          <t>Debt Instrument [Line Items]</t>
        </is>
      </c>
    </row>
    <row r="4">
      <c r="A4" s="4" t="inlineStr">
        <is>
          <t>Net income available for payment of dividends to Parent</t>
        </is>
      </c>
      <c r="B4" s="9" t="n">
        <v>426.7</v>
      </c>
    </row>
    <row r="5">
      <c r="A5" s="4" t="inlineStr">
        <is>
          <t>Amount of restricted net assets of consolidated subsidiaries</t>
        </is>
      </c>
      <c r="B5" s="11" t="n">
        <v>117.8</v>
      </c>
    </row>
    <row r="6">
      <c r="A6" s="4" t="inlineStr">
        <is>
          <t>First Lien Term Loan</t>
        </is>
      </c>
    </row>
    <row r="7">
      <c r="A7" s="3" t="inlineStr">
        <is>
          <t>Debt Instrument [Line Items]</t>
        </is>
      </c>
    </row>
    <row r="8">
      <c r="A8" s="4" t="inlineStr">
        <is>
          <t>Restriction on payment of dividends, general basket</t>
        </is>
      </c>
      <c r="B8" s="5" t="n">
        <v>25</v>
      </c>
    </row>
    <row r="9">
      <c r="A9" s="4" t="inlineStr">
        <is>
          <t>Restriction on payment of dividends, percentage of net proceeds from stock offering</t>
        </is>
      </c>
      <c r="B9" s="4" t="inlineStr">
        <is>
          <t>6.00%</t>
        </is>
      </c>
    </row>
    <row r="10">
      <c r="A10" s="4" t="inlineStr">
        <is>
          <t>Restriction on payment of dividends, maximum net leverage ratio</t>
        </is>
      </c>
      <c r="B10" s="8" t="n">
        <v>4.25</v>
      </c>
    </row>
    <row r="11">
      <c r="A11" s="4" t="inlineStr">
        <is>
          <t>Restriction on payment of dividends, minimum interest coverage ratio</t>
        </is>
      </c>
      <c r="B11" s="6" t="n">
        <v>2</v>
      </c>
    </row>
    <row r="12">
      <c r="A12" s="4" t="inlineStr">
        <is>
          <t>Revolving Credit Facility | ABL Facility</t>
        </is>
      </c>
    </row>
    <row r="13">
      <c r="A13" s="3" t="inlineStr">
        <is>
          <t>Debt Instrument [Line Items]</t>
        </is>
      </c>
    </row>
    <row r="14">
      <c r="A14" s="4" t="inlineStr">
        <is>
          <t>Restriction on payment of dividends, general basket</t>
        </is>
      </c>
      <c r="B14" s="5" t="n">
        <v>25</v>
      </c>
    </row>
    <row r="15">
      <c r="A15" s="4" t="inlineStr">
        <is>
          <t>Restriction on payment of dividends, availability percentage</t>
        </is>
      </c>
      <c r="B15" s="4" t="inlineStr">
        <is>
          <t>12.50%</t>
        </is>
      </c>
    </row>
    <row r="16">
      <c r="A16" s="4" t="inlineStr">
        <is>
          <t>Restriction on payment of dividends, availability term</t>
        </is>
      </c>
      <c r="B16" s="4" t="inlineStr">
        <is>
          <t>6 months</t>
        </is>
      </c>
    </row>
    <row r="17">
      <c r="A17" s="4" t="inlineStr">
        <is>
          <t>Restriction on payment of dividends, availability threshold percentage</t>
        </is>
      </c>
      <c r="B17" s="4" t="inlineStr">
        <is>
          <t>20.00%</t>
        </is>
      </c>
    </row>
    <row r="18">
      <c r="A18" s="4" t="inlineStr">
        <is>
          <t>Restriction on payment of dividends, minimum fixed charge coverage ratio</t>
        </is>
      </c>
      <c r="B18" s="6" t="n">
        <v>1</v>
      </c>
    </row>
    <row r="19">
      <c r="A19" s="4" t="inlineStr">
        <is>
          <t>Restriction on payment of dividends, term of fixed charge coverage ratio</t>
        </is>
      </c>
      <c r="B19" s="4" t="inlineStr">
        <is>
          <t>12 months</t>
        </is>
      </c>
    </row>
    <row r="20">
      <c r="A20" s="4" t="inlineStr">
        <is>
          <t>Restriction on payment of dividends, percentage of net proceeds from stock offering</t>
        </is>
      </c>
      <c r="B20" s="4" t="inlineStr">
        <is>
          <t>6.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an. 29, 2022</t>
        </is>
      </c>
    </row>
    <row r="3">
      <c r="A3" s="3" t="inlineStr">
        <is>
          <t>Organization, Consolidation and Presentation of Financial Statements [Abstract]</t>
        </is>
      </c>
    </row>
    <row r="4">
      <c r="A4" s="4" t="inlineStr">
        <is>
          <t>Description of Business</t>
        </is>
      </c>
      <c r="B4" s="4" t="inlineStr">
        <is>
          <t>Description of Business BJ’s Wholesale Club Holdings, Inc. and its wholly-owned subsidiaries (the "Company" or "BJ’s") is a leading warehouse club operator concentrated primarily on the east coast of the United States of America. As of January 29, 2022, BJ’s operated 226 warehouse clubs in 17 states. BJ’s business is moderately seasonal in nature. Historically, the Company has realized a slightly higher portion of net sales, operating income and cash flows from operations in the second and fourth fiscal quarters, attributable primarily to the impact of the summer and year-end holiday season, respectively. The quarterly results have been, and will continue to be, affected by the timing of new club openings and their associated pre-opening expenses. As a result of these factors, the financial results for any single quarter or for periods of less than a year are not necessarily indicative of the results that may be achieved for a full fiscal year. The novel coronavirus ("COVID-19") pandemic has severely impacted the economies of the U.S. and other countries around the world. In the preparation of these financial statements and related disclosures we have assessed the impact that COVID-19 has had on our estimates, assumptions and accounting policies and made additional disclosures, as necessary. On January 25, 2022, the Company entered into an agreement to acquire the assets and operations of four distribution centers and the related private transportation fleet from Burris Logistics. The transaction is expected to close in the second quarter of fiscal year 2022 and the Company expects to finance the purchase price with a combination of available cash and borrowings under the Company’s revolving credit fac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1:08:55Z</dcterms:created>
  <dcterms:modified xmlns:dcterms="http://purl.org/dc/terms/" xmlns:xsi="http://www.w3.org/2001/XMLSchema-instance" xsi:type="dcterms:W3CDTF">2022-03-17T11:08:55Z</dcterms:modified>
</cp:coreProperties>
</file>